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DESCRIPTION AND NATURE"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CAPITALIZED WEBSITE AND SOFTWAR" sheetId="11" state="visible" r:id="rId11"/>
    <sheet xmlns:r="http://schemas.openxmlformats.org/officeDocument/2006/relationships" name="COMMITMENTS AND CONTINGENCIES" sheetId="12" state="visible" r:id="rId12"/>
    <sheet xmlns:r="http://schemas.openxmlformats.org/officeDocument/2006/relationships" name="PPP LOAN PAYABLE" sheetId="13" state="visible" r:id="rId13"/>
    <sheet xmlns:r="http://schemas.openxmlformats.org/officeDocument/2006/relationships" name="STOCKHOLDERS_ EQUITY" sheetId="14" state="visible" r:id="rId14"/>
    <sheet xmlns:r="http://schemas.openxmlformats.org/officeDocument/2006/relationships" name="INCOME TAXES" sheetId="15" state="visible" r:id="rId15"/>
    <sheet xmlns:r="http://schemas.openxmlformats.org/officeDocument/2006/relationships" name="WARRANT" sheetId="16" state="visible" r:id="rId16"/>
    <sheet xmlns:r="http://schemas.openxmlformats.org/officeDocument/2006/relationships" name="OFF-BALANCE SHEET ARRANG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BUSINESS DESCRIPTION AND NATU_2" sheetId="20" state="visible" r:id="rId20"/>
    <sheet xmlns:r="http://schemas.openxmlformats.org/officeDocument/2006/relationships" name="SUMMARY OF SIGNIFICANT ACCOUN_3" sheetId="21" state="visible" r:id="rId21"/>
    <sheet xmlns:r="http://schemas.openxmlformats.org/officeDocument/2006/relationships" name="INCOME TAXES (Tables)" sheetId="22" state="visible" r:id="rId22"/>
    <sheet xmlns:r="http://schemas.openxmlformats.org/officeDocument/2006/relationships" name="WARRANT (Tables)" sheetId="23" state="visible" r:id="rId23"/>
    <sheet xmlns:r="http://schemas.openxmlformats.org/officeDocument/2006/relationships" name="SCHEDULE OF BALANCE SHEET (Deta" sheetId="24" state="visible" r:id="rId24"/>
    <sheet xmlns:r="http://schemas.openxmlformats.org/officeDocument/2006/relationships" name="SCHEDULE OF FAIR VALUE OF THE A" sheetId="25" state="visible" r:id="rId25"/>
    <sheet xmlns:r="http://schemas.openxmlformats.org/officeDocument/2006/relationships" name="SCHEDULE OF INCOME STATEMENT FR" sheetId="26" state="visible" r:id="rId26"/>
    <sheet xmlns:r="http://schemas.openxmlformats.org/officeDocument/2006/relationships" name="BUSINESS DESCRIPTION AND NATU_3" sheetId="27" state="visible" r:id="rId27"/>
    <sheet xmlns:r="http://schemas.openxmlformats.org/officeDocument/2006/relationships" name="SCHEDULE OF RESTATEMENT AFFECTE" sheetId="28" state="visible" r:id="rId28"/>
    <sheet xmlns:r="http://schemas.openxmlformats.org/officeDocument/2006/relationships" name="SCHEDULE OF RESTATEMENT AFFEC_2" sheetId="29" state="visible" r:id="rId29"/>
    <sheet xmlns:r="http://schemas.openxmlformats.org/officeDocument/2006/relationships" name="SUMMARY OF SIGNIFICANT ACCOUN_4" sheetId="30" state="visible" r:id="rId30"/>
    <sheet xmlns:r="http://schemas.openxmlformats.org/officeDocument/2006/relationships" name="GOING CONCERN (Details Narrativ" sheetId="31" state="visible" r:id="rId31"/>
    <sheet xmlns:r="http://schemas.openxmlformats.org/officeDocument/2006/relationships" name="CAPITALIZED WEBSITE AND SOFTW_2" sheetId="32" state="visible" r:id="rId32"/>
    <sheet xmlns:r="http://schemas.openxmlformats.org/officeDocument/2006/relationships" name="COMMITMENTS AND CONTINGENCIES (" sheetId="33" state="visible" r:id="rId33"/>
    <sheet xmlns:r="http://schemas.openxmlformats.org/officeDocument/2006/relationships" name="PPP LOAN PAYABLE (Details Narra" sheetId="34" state="visible" r:id="rId34"/>
    <sheet xmlns:r="http://schemas.openxmlformats.org/officeDocument/2006/relationships" name="STOCKHOLDERS_ EQUITY (Details N" sheetId="35" state="visible" r:id="rId35"/>
    <sheet xmlns:r="http://schemas.openxmlformats.org/officeDocument/2006/relationships" name="SCHEDULE OF INCOME TAX PROVISIO" sheetId="36" state="visible" r:id="rId36"/>
    <sheet xmlns:r="http://schemas.openxmlformats.org/officeDocument/2006/relationships" name="SCHEDULE OF DEFERRED TAX ASSETS" sheetId="37" state="visible" r:id="rId37"/>
    <sheet xmlns:r="http://schemas.openxmlformats.org/officeDocument/2006/relationships" name="SCHEDULE OF INCOME TAX PROVIS_2" sheetId="38" state="visible" r:id="rId38"/>
    <sheet xmlns:r="http://schemas.openxmlformats.org/officeDocument/2006/relationships" name="SCHEDULE OF INCOME TAX PROVIS_3" sheetId="39" state="visible" r:id="rId39"/>
    <sheet xmlns:r="http://schemas.openxmlformats.org/officeDocument/2006/relationships" name="INCOME TAXES (Details Narrative" sheetId="40" state="visible" r:id="rId40"/>
    <sheet xmlns:r="http://schemas.openxmlformats.org/officeDocument/2006/relationships" name="SCHEDULE OF INFORMATION ABOUT T" sheetId="41" state="visible" r:id="rId41"/>
    <sheet xmlns:r="http://schemas.openxmlformats.org/officeDocument/2006/relationships" name="WARRANT (Details Narrative)"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54" customWidth="1" min="2" max="2"/>
    <col width="14" customWidth="1" min="3" max="3"/>
  </cols>
  <sheetData>
    <row r="1">
      <c r="A1" s="1" t="inlineStr">
        <is>
          <t>Cover - USD ($)</t>
        </is>
      </c>
      <c r="B1" s="2" t="inlineStr">
        <is>
          <t>12 Months Ended</t>
        </is>
      </c>
    </row>
    <row r="2">
      <c r="B2" s="2" t="inlineStr">
        <is>
          <t>Dec. 31, 2023</t>
        </is>
      </c>
      <c r="C2" s="2" t="inlineStr">
        <is>
          <t>Apr. 10,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73162</t>
        </is>
      </c>
      <c r="C12" s="4" t="inlineStr">
        <is>
          <t xml:space="preserve"> </t>
        </is>
      </c>
    </row>
    <row r="13">
      <c r="A13" s="4" t="inlineStr">
        <is>
          <t>Entity Registrant Name</t>
        </is>
      </c>
      <c r="B13" s="4" t="inlineStr">
        <is>
          <t>EVA
LIVE INC.</t>
        </is>
      </c>
      <c r="C13" s="4" t="inlineStr">
        <is>
          <t xml:space="preserve"> </t>
        </is>
      </c>
    </row>
    <row r="14">
      <c r="A14" s="4" t="inlineStr">
        <is>
          <t>Entity Central Index Key</t>
        </is>
      </c>
      <c r="B14" s="4" t="inlineStr">
        <is>
          <t>0001983736</t>
        </is>
      </c>
      <c r="C14" s="4" t="inlineStr">
        <is>
          <t xml:space="preserve"> </t>
        </is>
      </c>
    </row>
    <row r="15">
      <c r="A15" s="4" t="inlineStr">
        <is>
          <t>Entity Tax Identification Number</t>
        </is>
      </c>
      <c r="B15" s="4" t="inlineStr">
        <is>
          <t>88-286407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The
                                            Plaza</t>
        </is>
      </c>
      <c r="C17" s="4" t="inlineStr">
        <is>
          <t xml:space="preserve"> </t>
        </is>
      </c>
    </row>
    <row r="18">
      <c r="A18" s="4" t="inlineStr">
        <is>
          <t>Entity Address, Address Line Two</t>
        </is>
      </c>
      <c r="B18" s="4" t="inlineStr">
        <is>
          <t>1800 Century Park East</t>
        </is>
      </c>
      <c r="C18" s="4" t="inlineStr">
        <is>
          <t xml:space="preserve"> </t>
        </is>
      </c>
    </row>
    <row r="19">
      <c r="A19" s="4" t="inlineStr">
        <is>
          <t>Entity Address, Address Line Three</t>
        </is>
      </c>
      <c r="B19" s="4" t="inlineStr">
        <is>
          <t>Suite 600</t>
        </is>
      </c>
      <c r="C19" s="4" t="inlineStr">
        <is>
          <t xml:space="preserve"> </t>
        </is>
      </c>
    </row>
    <row r="20">
      <c r="A20" s="4" t="inlineStr">
        <is>
          <t>Entity Address, City or Town</t>
        </is>
      </c>
      <c r="B20" s="4" t="inlineStr">
        <is>
          <t>Los
    Angeles</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0067</t>
        </is>
      </c>
      <c r="C22" s="4" t="inlineStr">
        <is>
          <t xml:space="preserve"> </t>
        </is>
      </c>
    </row>
    <row r="23">
      <c r="A23" s="4" t="inlineStr">
        <is>
          <t>City Area Code</t>
        </is>
      </c>
      <c r="B23" s="4" t="inlineStr">
        <is>
          <t>(310)</t>
        </is>
      </c>
      <c r="C23" s="4" t="inlineStr">
        <is>
          <t xml:space="preserve"> </t>
        </is>
      </c>
    </row>
    <row r="24">
      <c r="A24" s="4" t="inlineStr">
        <is>
          <t>Local Phone Number</t>
        </is>
      </c>
      <c r="B24" s="4" t="inlineStr">
        <is>
          <t>229-5981</t>
        </is>
      </c>
      <c r="C24" s="4" t="inlineStr">
        <is>
          <t xml:space="preserve"> </t>
        </is>
      </c>
    </row>
    <row r="25">
      <c r="A25" s="4" t="inlineStr">
        <is>
          <t>Title of 12(b) Security</t>
        </is>
      </c>
      <c r="B25" s="4" t="inlineStr">
        <is>
          <t>Common</t>
        </is>
      </c>
      <c r="C25" s="4" t="inlineStr">
        <is>
          <t xml:space="preserve"> </t>
        </is>
      </c>
    </row>
    <row r="26">
      <c r="A26" s="4" t="inlineStr">
        <is>
          <t>Trading Symbol</t>
        </is>
      </c>
      <c r="B26" s="4" t="inlineStr">
        <is>
          <t>GOAI</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Small Business</t>
        </is>
      </c>
      <c r="B32" s="4" t="inlineStr">
        <is>
          <t>true</t>
        </is>
      </c>
      <c r="C32" s="4" t="inlineStr">
        <is>
          <t xml:space="preserve"> </t>
        </is>
      </c>
    </row>
    <row r="33">
      <c r="A33" s="4" t="inlineStr">
        <is>
          <t>Entity Emerging Growth Company</t>
        </is>
      </c>
      <c r="B33" s="4" t="inlineStr">
        <is>
          <t>true</t>
        </is>
      </c>
      <c r="C33" s="4" t="inlineStr">
        <is>
          <t xml:space="preserve"> </t>
        </is>
      </c>
    </row>
    <row r="34">
      <c r="A34" s="4" t="inlineStr">
        <is>
          <t>Elected Not To Use the Extended Transition Period</t>
        </is>
      </c>
      <c r="B34" s="4" t="inlineStr">
        <is>
          <t>false</t>
        </is>
      </c>
      <c r="C34" s="4" t="inlineStr">
        <is>
          <t xml:space="preserve"> </t>
        </is>
      </c>
    </row>
    <row r="35">
      <c r="A35" s="4" t="inlineStr">
        <is>
          <t>Entity Shell Company</t>
        </is>
      </c>
      <c r="B35" s="4" t="inlineStr">
        <is>
          <t>false</t>
        </is>
      </c>
      <c r="C35" s="4" t="inlineStr">
        <is>
          <t xml:space="preserve"> </t>
        </is>
      </c>
    </row>
    <row r="36">
      <c r="A36" s="4" t="inlineStr">
        <is>
          <t>Entity Public Float</t>
        </is>
      </c>
      <c r="B36" s="5" t="n">
        <v>184578524</v>
      </c>
      <c r="C36" s="4" t="inlineStr">
        <is>
          <t xml:space="preserve"> </t>
        </is>
      </c>
    </row>
    <row r="37">
      <c r="A37" s="4" t="inlineStr">
        <is>
          <t>Entity Common Stock, Shares Outstanding</t>
        </is>
      </c>
      <c r="B37" s="4" t="inlineStr">
        <is>
          <t xml:space="preserve"> </t>
        </is>
      </c>
      <c r="C37" s="6" t="n">
        <v>123052349</v>
      </c>
    </row>
    <row r="38">
      <c r="A38" s="4" t="inlineStr">
        <is>
          <t>Document Financial Statement Error Correction [Flag]</t>
        </is>
      </c>
      <c r="B38" s="4" t="inlineStr">
        <is>
          <t>false</t>
        </is>
      </c>
      <c r="C38" s="4" t="inlineStr">
        <is>
          <t xml:space="preserve"> </t>
        </is>
      </c>
    </row>
    <row r="39">
      <c r="A39" s="4" t="inlineStr">
        <is>
          <t>Auditor Firm ID</t>
        </is>
      </c>
      <c r="B39" s="4" t="inlineStr">
        <is>
          <t>5041</t>
        </is>
      </c>
      <c r="C39" s="4" t="inlineStr">
        <is>
          <t xml:space="preserve"> </t>
        </is>
      </c>
    </row>
    <row r="40">
      <c r="A40" s="4" t="inlineStr">
        <is>
          <t>Auditor Name</t>
        </is>
      </c>
      <c r="B40" s="4" t="inlineStr">
        <is>
          <t>BF
Borgers CPA PC</t>
        </is>
      </c>
      <c r="C40" s="4" t="inlineStr">
        <is>
          <t xml:space="preserve"> </t>
        </is>
      </c>
    </row>
    <row r="41">
      <c r="A41" s="4" t="inlineStr">
        <is>
          <t>Auditor Location</t>
        </is>
      </c>
      <c r="B41" s="4" t="inlineStr">
        <is>
          <t>Lakewood,
CO</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 has prepared consolidated financial statements on a going concern basis, which contemplates the realization of assets and the
settlement of liabilities and commitments in the ordinary course of business. The Company has started generating revenues and growing
its operations with limited capital. As a result, there is substantial doubt about the Company’s ability to continue as a going
concern for the next twelve months after issuing these consolidated financial statements. The continuation of the Company as a going
concern depends on financial support from its stockholders and its ability to obtain necessary equity financing to continue operations.
For these reasons, our auditors have included an explanatory paragraph in their report on our audited financial statements regarding
factors that raise substantial doubt that we will continue as a going concern. The
accumulated deficit on December 31, 2023, and 2022 was $ 24,176,091 18,131,587 During
the fiscal year ended December 31, 2023, and 2022, the Company incurred a net loss of $ 6,044,504 3,592,907 61,141 1,492,334 Since
its inception, the Company has sustained recurring losses and negative cash flows from operations. As of December 31, 2023, the Company
had $ 472,509 The
Company’s ability to continue as a going concern may depend on the success of management’s plans. The consolidated financial
statements do not include any adjustments relating to the recoverability and classification of assets or the amounts and liabilities
that might be necessary should the Company not continue as a going concern. To
the extent the Company’s operations need to be improved to fund the Company’s capital requirements, the Company may attempt
to enter into a revolving loan agreement with financial institutions or try to raise capital through the sale of additional capital stock
issuance of debt. The
Company intends to continue its efforts to enhance its revenue from its diversified portfolio of technological solutions, become cash
flow positive, and raise funds through private placement offerings and debt financing. As the Company increases its customer base globally
and accepts its Eva Platform, it intends to acquire long-lived assets that will provide a future economic benefit beyond fiscal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IZED WEBSITE AND SOFTWARE DEVELOPMENT COSTS</t>
        </is>
      </c>
      <c r="B1" s="2" t="inlineStr">
        <is>
          <t>12 Months Ended</t>
        </is>
      </c>
    </row>
    <row r="2">
      <c r="B2" s="2" t="inlineStr">
        <is>
          <t>Dec. 31, 2023</t>
        </is>
      </c>
    </row>
    <row r="3">
      <c r="A3" s="3" t="inlineStr">
        <is>
          <t>Research and Development [Abstract]</t>
        </is>
      </c>
      <c r="B3" s="4" t="inlineStr">
        <is>
          <t xml:space="preserve"> </t>
        </is>
      </c>
    </row>
    <row r="4">
      <c r="A4" s="4" t="inlineStr">
        <is>
          <t>CAPITALIZED WEBSITE AND SOFTWARE DEVELOPMENT COSTS</t>
        </is>
      </c>
      <c r="B4" s="4" t="inlineStr">
        <is>
          <t xml:space="preserve">NOTE
4 – CAPITALIZED WEBSITE AND SOFTWARE DEVELOPMENT COSTS During
the fiscal year ended December 31, 2023, and 2022, the estimated remaining weighted-average useful life of the Company’s capitalized
software was three ( 3 At
December 31, 2023, the gross capitalized software asset and the accumulated software amortization expenses were $ 778,783 778,783 0 At
December 31, 2022, the gross capitalized software asset and the accumulated software amortization expenses were $ 778,783 585,286 193,497 As
the software is fully amortized, there is no The
Company has estimated aggregate amortization expense for each of the five succeeding fiscal years based on the estimated software asset’s
lifespan of three ( 3 )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5– COMMITMENTS AND CONTINGENCIES Office
Facility and Other Operating Leases As
of September 28, 2021, the Company’s new corporate address was 1800 Century Park East, Suite 600, Los Angeles, CA 90067 (“California
Lease”). The Company has signed the California Lease on a month-to-month basis, entitled the Company to use the office and conference
space on a needs-only basis. The new lease payment is $ 229 2,748 2,748 Employment
Agreement The
Company has entered into a formalized employment agreement with its Chief Executive Officer (“CEO”) – David Boulette.
The CEO’s annual salary is $ 216,000 Pending
Litigation Management
is unaware of any actions, suits, investigations, or proceedings (public or private) pending or threatened against or affecting the assets
or affiliate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PP LOAN PAYABLE</t>
        </is>
      </c>
      <c r="B1" s="2" t="inlineStr">
        <is>
          <t>12 Months Ended</t>
        </is>
      </c>
    </row>
    <row r="2">
      <c r="B2" s="2" t="inlineStr">
        <is>
          <t>Dec. 31, 2023</t>
        </is>
      </c>
    </row>
    <row r="3">
      <c r="A3" s="3" t="inlineStr">
        <is>
          <t>Debt Disclosure [Abstract]</t>
        </is>
      </c>
      <c r="B3" s="4" t="inlineStr">
        <is>
          <t xml:space="preserve"> </t>
        </is>
      </c>
    </row>
    <row r="4">
      <c r="A4" s="4" t="inlineStr">
        <is>
          <t>PPP LOAN PAYABLE</t>
        </is>
      </c>
      <c r="B4" s="4" t="inlineStr">
        <is>
          <t xml:space="preserve">NOTE
6 – PPP LOAN PAYABLE On
April 24, 2020, the Company received proceeds of Forty-Thousand Eight Hundred and Thirty-Two ($ 40,832 1.00 2 40,832 zer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7 – STOCKHOLDERS’ EQUITY The
Company’s authorized capital consists of 300,000,000 0.0001 123,052,349 The
Company has issued unregistered securities under exemptions from registration under Section 4(a)(2) of the Securities Act of 1933, as
amended. 2023
Recent Sales of Unregistered Securities In
November 2023, the Company issued 7,000,000 1.01 7,000,000 In
November 2023, the Company issued 200,000 1.01 100,000 100,000 In
December 2023, the Company issued 5,000 10,000 2.00 2022
Recent Sales of Unregistered Securities In
February 2022, the Company issued 280,000 280,000 2.00 one year In
June 2022, the Company issued 160,000 160,000 2.00 one year In
July 2022, the Company issued 90,000 90,000 2.00 one year In
July 2022, the Company issued 22,8000 68,400 In
July 2022, the Company issued 500,000 1,500,000 In
August 2022, the Company issued 78,800 78,800 2.00 one year In
August 2022, the Company issued 2,224 6,672 2021
Recent Sales of Unregistered Securities In
September 2021, the Company settled all outstanding debt with former CEO Terry Fields. The Company issued 533,334 1,066,668 On
September 3, 2021, the Company issued 10,000 29,990 From
October to November 2021, the Company issued 3,510,000 6,250,000 On
September 28, 2021 (the ‘Acquisition Date’), the Company merged into EvaMedia Corp. (‘EvaMedia) by issuing 110,192,177 On
November 30, 2021, the Company issued 34,000 3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8 – INCOME TAXES The
Company has calculated income taxes using the asset and liability method of accounting. We have computed deferred income taxes by multiplying
statutory rates applicable to estimated future-year differences between the financial statement and tax basis carrying amounts of assets
and liabilities. The
income tax provision is summarized as follows: SCHEDULE
OF INCOME TAX PROVISION RATE
2023 2022
Federal corporate income tax rate 21 % 21 %
State corporate income tax rate 0 % 0 %
Total corporate income tax rate 21 % 21 % SCHEDULE
OF DEFERRED TAX ASSETS AND LIABILITY
Deferred Tax Assets/Liability
Income Tax December 31, 2023 December 31, 2022
Book value Tax value Book value Tax value
Income (Loss) per Books
M-1 Differences: (6,044,504 ) (1,269,346 ) (3,592,907 ) (754,510 )
Stock/options issued for services 7,272,000 1,527,120 85,072 17,865
Depreciation and amortization 193,498 40,635 217,778 45,733
Goodwill impairment - - 1,500,000 315,000
Tax income (loss) 1,420,994 298,409 (1,790,057 ) (375,912 )
Prior Year NOL (excluding state tax) (2,545,159 ) (534,483 ) (755,102 ) (158,571 )
Cumulative NOL (1,124,165 ) (236,075 ) (2,545,159 ) (534,483 ) SCHEDULE OF INCOME TAX PROVISION
December 31, 2023 December 31, 2022
Net operating loss carryforwards 236,075 534,483
Stock/options issued for services 1,527,120 17,865
Depreciation and amortization 40,635 45,733
Goodwill impairment - 315,000
Tax rate change - -
Valuation allowance (1,803,829 ) (913,082 )
Total - -
Tax at the statutory rate ( 21 (1,269,346 ) (754,510 )
State tax benefit, net of federal tax effect - -
Change in the valuation allowance 1,269,346 754,510
Total - - For
the fiscal year ended December 31, 2023, and 2022, the Company had cumulative net operating losses of $ 6,044,504 3,592,907 In
assessing the realization of deferred tax assets, management considers whether it is more likely than not that we may not be able to
realize some portion or all of the deferred tax assets. The ultimate realization of the deferred tax assets depends on generating future
taxable income when those temporary differences become deductible. Based
on the available objective evidence, management believes it is more likely than not that the net deferred tax assets will not be fully
realizable at December 31, 2023. Accordingly, management has maintained a full valuation allowance against its net deferred tax assets
at December 31, 2023. The net change in the total valuation allowance for the 12 months ended December 31, 2023, increased by $ 890,747 1,803,829 1,269,346 754,510 For
the years ended December 31, 2023, and 2022, the Company analyzed its ASC 740 position and did not identify any uncertain tax positions
defined under ASC 740. Should this position be determined in the future and the Company owes interest and penalties because of this,
these would be recognized as interest expense and other expense, respectively, in the consolidated financial statements. The
Company has identified the United States Federal tax returns as its “major” tax jurisdiction. The United States Federal return
for 2023 and 2022 has been submitted and accepted by the United States Internal Revenue Service. The Company was not subject to tax examination
by authorities in the United States before 2015. The Nevada State Tax return for 2023 and 2022 has been submitted and accepted by the
Nevada State Franchise Tax Board. Currently, the Company does not have any ongoing tax examinations. The
Company has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t>
        </is>
      </c>
      <c r="B1" s="2" t="inlineStr">
        <is>
          <t>12 Months Ended</t>
        </is>
      </c>
    </row>
    <row r="2">
      <c r="B2" s="2" t="inlineStr">
        <is>
          <t>Dec. 31, 2023</t>
        </is>
      </c>
    </row>
    <row r="3">
      <c r="A3" s="3" t="inlineStr">
        <is>
          <t>Warrant</t>
        </is>
      </c>
      <c r="B3" s="4" t="inlineStr">
        <is>
          <t xml:space="preserve"> </t>
        </is>
      </c>
    </row>
    <row r="4">
      <c r="A4" s="4" t="inlineStr">
        <is>
          <t>WARRANT</t>
        </is>
      </c>
      <c r="B4" s="4" t="inlineStr">
        <is>
          <t xml:space="preserve">NOTE
9 – WARRANT In
November 2021, the Company sold 34,000 34,000 1 2 one year In
February 2022, the Company sold 280,000 280,000 1 2 one year In
June 2022, the Company sold 1600,000 1600,000 1 2 one year In
July 2022, the Company sold 90,000 90,000 1 2 one year In
August 2022, the Company sold 78,800 78,800 1 2 one year In
December 2023, the Company sold 5,000 10,000 2 2 one year Information
About the Warrants Outstanding During Fiscal 2023 Follows: SCHEDULE OF INFORMATION ABOUT THE WARRANTS OUTSTANDING
Original Number of Warrants Issued Exercise Exercisable at December Became Exercised Terminated / Exercisable Expiration
10,000 $ 2.00 10,000 10,000 - - - December 2024 The
exercise price and the number of shares of Common Stock or other securities issuable on the exercise of the Warrants are subject to adjustment
in certain circumstances, including stock dividend, recapitalization, reorganization, merger, or consolidation of the Company. However,
no Warrant is subject to adjustment for issuances of Common Stock at a price below the exercise price of that Warr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12 Months Ended</t>
        </is>
      </c>
    </row>
    <row r="2">
      <c r="B2" s="2" t="inlineStr">
        <is>
          <t>Dec. 31, 2023</t>
        </is>
      </c>
    </row>
    <row r="3">
      <c r="A3" s="3" t="inlineStr">
        <is>
          <t>Credit Loss [Abstract]</t>
        </is>
      </c>
      <c r="B3" s="4" t="inlineStr">
        <is>
          <t xml:space="preserve"> </t>
        </is>
      </c>
    </row>
    <row r="4">
      <c r="A4" s="4" t="inlineStr">
        <is>
          <t>OFF-BALANCE SHEET ARRANGEMENTS</t>
        </is>
      </c>
      <c r="B4" s="4" t="inlineStr">
        <is>
          <t xml:space="preserve">NOTE
10 – OFF-BALANCE SHEET ARRANGEMENTS We
have no off-balance sheet arrangements affecting our liquidity, capital resources, market risk support, credit risk support, or other
benef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1 – SUBSEQUENT EVENT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statement</t>
        </is>
      </c>
      <c r="B4" s="4" t="inlineStr">
        <is>
          <t xml:space="preserve">Restatement Following
the reverse acquisition guidance in Financial Accounting Standards Board (“FASB”) Accounting Standards Codification (“ASC”)
Topic 805 Business Combinations (“ASC 805”), the consolidated financial statements for the year ended December 31, 2021,
of the Company (the accounting acquiree) are a continuation of the financial statements of EvaMedia (the accounting acquirer), adjusted
to retroactively change EvaMedia’s legal capital to reflect the legal capital of the Company. We calculated the adjustment based
on the share exchange ratio of one new share of Company common stock for every share of EvaMedia capital stock previously issued and
outstanding. Comparative information preserved in these consolidated financial statements is also retroactively adjusted to reflect the
legal capital of the Company. The legal capital on December 31, 2022, reflects the legal capital of the Company after the Acquisition
date and therefore requires no adjustment. The
information in the following table shows the effect of the restatement on each affected financial statement line item: SCHEDULE
OF RESTATEMENT AFFECTED FINANCIAL STATEMENT
December 31, December 31,
As Previously Reported 2022 Restated 2022 Effects of Change As Previously Reported 2021 Restated 2021 Effects of Change
COMBINED AND CONSOLIDATED BALANCE SHEETS
ASSETS:
Current assets:
Cash $ 38,506 $ 38,506 $ - $ 34,455 $ 33,523 $ (932 )
Accounts receivable, net of allowance for doubtful accounts of $ 156,307 624,898 209,443 209,442 (1 ) 131,307 131,307 -
Other assets 1,405 1,405 - 1,405 877,280 875,875
Total current assets $ 249,354 $ 249,353 $ (1 ) $ 167,167 $ 1,042,110 $ 874,943
Goodwill 74,945,552 2,010,606 (72,934,946 ) 74,945,552 2,010,606 (72,934,946 )
Capitalized website development costs &amp; (Other intangibles) 182,576 193,497 10,921 400,353 411,275 10,922
Total assets $ 75,377,482 $ 2,453,456 $ (72,924,026 ) $ 75,513,072 $ 3,463,991 $ (72,049,081 )
LIABILITIES AND STOCKHOLDERS’ DEFICIT:
Accounts payable and accrued liabilities 1,535,707 1,535,707 - 1,146,074 1,146,074 -
Accounts payable related party 212,871 205,980 (6,891 ) 204,004 197,113 (6,891 )
Total current liabilities $ 1,748,578 $ 1,741,687 $ (6,891 ) $ 1,350,078 $ 1,343,187 $ (6,891 )
PPP loan 40,832 40,832 - 40,832 40,832 -
Total liabilities $ 1,789,410 $ 1,782,519 $ (6,891 ) $ 1,390,910 $ 1,384,019 $ (6,891 )
Commitments and Contingencies (Note 9) - - - - - -
Stockholders’ Deficit:
Common stock 11,584 11,585 1 11,471 11,471 -
Common stock-payable - - - 666,000 - (666,000 )
Additional paid-in capital 231,080,433 18,790,939 (212,289,494 ) 228,230,675 16,607,181 (211,623,494 )
Accumulated deficit (157,503,945 ) (18,131,587 ) 139,372,358 (154,785,984 ) (14,538,680 ) 140,247,304
Total stockholders’ equity (deficit) $ 73,588,072 $ 670,937 $ (72,917,135 ) $ 74,122,162 $ 2,079,972 $ (72,042,190 )
Total liabilities and stockholders’ deficit $ 75,377,482 $ 2,453,456 $ (72,924,026 ) $ 75,513,072 $ 3,463,991 $ (72,049,081 )
Year ended December 31, Year ended December 31,
As Previously Reported 2022 Restated 2022 Effects of Change As Previously Reported 2021 Restated 2021 Effects of Change
COMBINED AND CONSOLIDATED STATEMENTS OF INCOME
Revenue
Sales-customers 1,350,941 1,350,941 - 498,531 2,458,273 1,959,742
Total Revenue $ 1,350,941 $ 1,350,941 $ - $ 498,531 $ 2,458,273 $ 1,959,742
Operating expenses
General and administrative 1,245,407 2,120,352 874,945 8,459,318 10,103,613 1,644,295
Media traffic purchase 1,105,718 1,105,718 - 431,000 1,835,088 1,404,088
Amortization and depreciation 217,777 217,778 1 72,593 217,778 145,185
Total operating expenses $ 2,568,902 $ 3,443,848 $ 874,946 $ 8,962,911 $ 12,156,479 $ 3,193,568
Operating income (loss) $ (1,217,961 ) $ (2,092,907 ) $ (874,946 ) $ (8,464,380 ) $ (9,698,206 ) $ (1,233,826 )
Other income (expense):
Loss on settlement liabilities - - - (413,080 ) - 413,080
Gain on debt conversion-related party - - - 65,000 - (65,000 )
Loss on write-off of property and equipment - - - (5,458 ) - 5,458
Loss on write-off of movie distribution rights - - - (33,032 ) - 33,032
Interest expense - - - (35,510 ) (2,508 ) 33,002
Marketable securities gain (loss) - - - - (79,250 ) (79,250 )
Impairment of Goodwill (1,500,000 ) (1,500,000 ) - (144,098,143 ) - 144,098,143
Total other income (expense) $ (1,500,000 ) $ (1,500,000 ) $ - $ (144,520,223 ) $ (81,758 ) $ 144,438,465
Income (loss) before provision for income taxes $ (2,717,961 ) $ (3,592,907 ) $ (874,946 ) $ (152,984,603 ) $ (9,779,964 ) $ 143,204,639
Provision (benefit) for income taxes - - - - - -
Net income (loss ) $ (2,717,961 ) $ (3,592,907 ) $ (874,946 ) $ (152,984,603 ) $ (9,779,964 ) $ 143,204,639
Net loss per common share, basic and diluted $ (0.02 ) $ (0.03 ) $ (0.01 ) $ (5.24 ) $ (0.33 ) $ 4.90
Weighted average number of common shares outstanding basic and diluted 115,340,358 115,340,358 - 29,197,192 29,197,192 -
Year ended December 31, Year ended December 31,
As Previously Reported 2022 Restated 2022 Effects of Change As Previously Reported 2021 Restated 2021 Effects of Change
COMBINED AND CONSOLIDATED STATEMENTS OF CASH FLOWS
Cash Flows from operating activities:
Net loss $ (2,717,961 ) $ (3,592,907 ) $ (874,946 ) $ (152,984,603 ) $ (9,779,964 ) $ 143,204,639
Adjustments to reconcile net loss to net cash used in operating activities: - -
Depreciation expense 217,777 217,778 1 72,593 217,778 145,185
Goodwill impairment 1,500,000 1,500,000 - 144,098,143 - (144,098,143 )
Debt conversion-related party - - - (65,000 ) - 65,000
Stock payable canceled (666,000 ) - 666,000 - - -
Common stock issued for services 85,071 85,072 1 6,279,990 9,464,990 3,185,000
Changes in operating assets and liabilities:
Accounts receivable (78,136 ) (78,135 ) 1 (131,307 ) (85,446 ) 45,861
Other current assets - 875,875 875,875 (1,405 ) (875,875 ) (874,470 )
Loss of assets-write off - - - 38,490 - (38,490 )
Accounts payable and accrued expenses 389,633 389,633 - 1,131,594 206,365 (925,229 )
Accounts payable - related party 8,867 8,867 - 84,004 167,578 83,574
Marketable securities, net - - - - 110,000 110,000
Deferred revenue - - - - (33,304 ) (33,304 )
Net Cash Used in Operating Activities $ (1,260,749 ) $ (593,817 ) $ 666,932 $ (1,477,501 ) $ (607,878 ) $ 869,623
Cash flow from investing activities:
Acquired goodwill (1,500,000 ) - 1,500,000 (219,043,695 ) - 219,043,695
Capitalized website development - - - (472,946 ) - 472,946
Net Cash Provided by Investing Activities $ (1,500,000 ) $ - $ 1,500,000 $ (219,516,641 ) $ - $ 219,516,641
Cash flow from financing activities:
Common stock issued for the acquisition of EvaMedia - - - 220,384,354 - (220,384,354 )
Common stock issued for debt settlement - - - 1,066,668 756,000 (310,668 )
Common stock issued for AdFlare acquisition 1,500,000 - (1,500,000 ) - - -
Common stock issued for cash 598,800 598,800 - 34,000 34,000 -
Advances from related parties - - - (1,740 ) - 1,740
Capital adjustment from stock payable cancelation 666,000 - (666,000 ) - - -
Notes payable - related party - - - (426,589 ) (160,100 ) 266,489
Proceeds from PPP loan - - - 40,832 - (40,832 )
Accrued interest - - - (77,010 ) (10,765 ) 66,245
Net Cash Provided by financing activities $ 2,764,800 $ 598,800 $ (2,166,000 ) $ 221,020,515 $ 619,135 $ (220,401,380 )
Net change in Cash and cash equivalents for the year 4,051 4,983 932 26,373 11,257 (15,116 )
Cash and cash equivalents at the beginning of the year 34,455 33,523 (932 ) 8,081 22,266 14,185
Cash and cash equivalents at the end of the year $ 38,506 $ 38,506 $ - $ 34,455 $ 33,523 $ (932 )
Non - cash investing and financing activities:
Common stock issued for Acquisition - 1,500,000 1,500,000 - 1,960,606 1,960,606 </t>
        </is>
      </c>
    </row>
    <row r="5">
      <c r="A5" s="4" t="inlineStr">
        <is>
          <t>Basis of Presentation and Principles of Consolidation</t>
        </is>
      </c>
      <c r="B5" s="4" t="inlineStr">
        <is>
          <t xml:space="preserve">Basis
of Presentation and Principles of Consolidation The
summary of significant accounting policies presented below is designed to assist in understanding the Company’s financial statements.
Such financial statements and accompanying notes represent the Company’s management, which is responsible for its integrity and objectivity.
These accounting policies conform to accounting principles generally accepted in the United States of America (“GAAP”) in
all material respects. We have applied them consistently in preparing the accompanying financial statements. </t>
        </is>
      </c>
    </row>
    <row r="6">
      <c r="A6" s="4" t="inlineStr">
        <is>
          <t>Financial Statement Preparation and Use of Estimates</t>
        </is>
      </c>
      <c r="B6" s="4" t="inlineStr">
        <is>
          <t xml:space="preserve">Financial
Statement Preparation and Use of Estimates Preparing
financial statements in conformity with GAAP requires management to make estimates and assumptions that affect the reported amounts of
assets and liabilities and disclose contingent assets and liabilities at the date of the financial statements and the reported amounts
of revenues and expenses during the reporting periods. Actual results could differ from those estimates. </t>
        </is>
      </c>
    </row>
    <row r="7">
      <c r="A7" s="4" t="inlineStr">
        <is>
          <t>Cash and Cash Equivalents</t>
        </is>
      </c>
      <c r="B7" s="4" t="inlineStr">
        <is>
          <t xml:space="preserve">Cash
and Cash Equivalents Cash
and cash equivalents include Cash on hand, deposits at banking institutions, and all highly liquid short-term investments with original
maturities of 90 days or less. The Company had a cash balance of $ 472,509 38,506 </t>
        </is>
      </c>
    </row>
    <row r="8">
      <c r="A8" s="4" t="inlineStr">
        <is>
          <t>Accounts Receivable</t>
        </is>
      </c>
      <c r="B8" s="4" t="inlineStr">
        <is>
          <t xml:space="preserve">Accounts
Receivable Accounts
Receivable primarily represents the amount due from four (4) customers. In some cases, the customer receivables are due immediately on
demand; however, in most cases, the Company offers net 30 terms or n/30, where the payment is due in full 30 days after the invoice’s
date. The Company bases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On
December 31, 2023, and 2022, management determined that the allowance for doubtful accounts was $ 624,898 156,307 468,591 156,307 </t>
        </is>
      </c>
    </row>
    <row r="9">
      <c r="A9" s="4" t="inlineStr">
        <is>
          <t>Office Lease</t>
        </is>
      </c>
      <c r="B9" s="4" t="inlineStr">
        <is>
          <t xml:space="preserve">Office
Lease Effective
May 21, 2020, the Company’s new corporate address was 1800 Century Park East, Suite 600, Los Angeles, CA 90067 (“California
Lease”). The Company has signed the California Lease on a month-to-month basis, entitled the Company to use the office and conference
space on a needs-only basis. The new lease payment is $ 229 2,748 2,748 NOTE
2 - SUMMARY OF SIGNIFICANT ACCOUNTING POLICIES (continued) Our
typical customers are advertising agencies classified under SIC7319 and businesses in various industries seeking to market their
products and services using our platform, including media companies, financial institutions, and other retail entities. Our
customers advertise with the media but perform no creative services (media buying services such as online traffic from Eva Live). We
also deal with businesses (as described under NAICS 541810) organized to provide a full range of services (i.e., through in-house
capabilities or subcontracting), including advice, creative services, account management, production of advertising material, media
planning, and buying (i.e., placing advertising). The
Company earns revenues from advertisers by signing purchase or insertion orders based on Standard Terms and Conditions for Internet Advertising
for Media Buys One Year or Less, Version 3.0, as defined in 4’s/IAB. Such terms and conditions offer media companies
and advertising agencies an acceptable standard for conducting business for both parties. When incorporated into an insertion order,
this protocol represents the Company and its customers’ shared understanding of doing business. The Company may also sign additional
documents to cover sponsorships and other arrangements involving content association, integration, and special production. The Company
considers an insertion order with its customers, a binding contract with the customer, or other similar documentation reflecting the
terms and conditions under which it provides products or services. As a result, the Company considers the insertion order persuasive
evidence of an arrangement. Each insertion is specific to the customer, defines each party’s fee schedule, duties, and responsibilities,
and is governed by 4’s/IAB Version 3.0 for renewal and termination terms, confidentiality agreement, dispute resolution, and other
clauses necessary for such contract. The
Company adopted ASU 2014-09 Revenue for insertion/purchase orders, or contract(s) (from now on known as ‘contracts’) received
from customers. The
Company recognizes revenue to depict the transfer of promised goods or services to customers in an amount that reflects the consideration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The
Company adopted ASC 606 using the modified retrospective method applied to all contracts not completed as of January 1, 2018. The Company
presents results for reporting periods beginning after January 1, 2018, under ASC 606, while prior period amounts are reported following
legacy GAAP. In addition to the above guidelines, the Company also considers implementation guidance on warranties, customer options,
licensing, and other topics. The Company considers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the contract and are committed
to performing their respective obligations, where each party can identify their rights, obligations, and payment terms; the contract
has commercial substance. The Company will probably collect all of the consideration substantially. Revenue is recognized when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contract modification as a change in the scope or price (or both) of a contract that the parties approve. The parties
describe contract modification as a change order, a variation, or an amendment. A contract modification exists when the parties to the
contract approve a modification that either creates new or changes the existing enforceable rights and obligations of the parties to
the contract. The Company assumes a contract modification when approved in writing, by oral agreement or implied by the customary business
practice of the customer. If the parties to the contract have not agreed on a contract modification, the Company continues to apply the
guidance to the existing contract until the contract modification is approved. The Company recognizes contract modification in various
forms – including but not limited to partial termination, an extension of the contract term with a corresponding price increase,
adding new goods and services to the contract, with or without a corresponding price change, and reducing the contract price without
a change in goods or services promised. Revenue
Recognition Policy We
generate revenues as a principal-based or an agency-based service provider. Under
the principal-based model, the Company takes a principal position in the contract. The Company uses its platform to buy media (advertising
inventory) directly from the media sellers. The Company repackages the advertising inventory for sale to Clients. The Company also performs
other advertising and branding work for the Client – such as developing landing pages, websites, widget designs, banner designs,
etc. The Company receives the Ad Spend or a marketing budget from the Client to perform such services. In some instances, these services
are performed on a non-disclosure basis, meaning the Client does not know what the Company paid for the media space, time, or development.
The Company recognizes the total Ad Spend of the Client as its revenue. Under
the agency-based model We
recognize revenue upon fulfilling our contractual obligations with a completed transaction, subject to satisfying all other revenue recognition
criteria. Revenue
Recognition We
generate revenue from Clients who enter into legally binding agreements with us to use our Eva Demand Side Platform (EVA DSP) and other
digital marketing software platforms. We use the following criteria to determine revenue recognition through the following steps:
● Identification
of a legally binding contract with a customer and contract approval by all parties;
● Identification
of the performance obligations and rights regarding the goods or services in the contract;
● Determination
of the transaction price and payment terms;
● Allocation
of the transaction price to the performance obligations in the contract;
● Recognition
of revenue when or as the performance obligations are satisfied; and
● Collectability
of substantially all of the considerations is probable. We
keep agreements with each Client and seller in the form of insertion orders or MSAs, which set out the terms and conditions of the relationship
and give access to our platform. Our performance obligation is to provide the use of our platform to Clients to build ad campaigns and
select the advertising inventory, data, and other add-on features. From
time to time, the Company will judge if it acts as the principal or agent. As a result, the Company will decide to report revenue on
a gross (Ad Spend) basis when acting as a principal for the amount spent on the platform or a net basis for the platform fees charged
to the Client when acting as the agent. The Company considers the following guidelines to determine if the Company is acting as a Principal
or an Agent to complete its performance obligation:
GAAP
Consideration Principal-Based Agency-Based
Is
another party responsible for fulfilling the contract? No Yes
Who
owns the advertising inventory? Company Media
Seller/Client
Who
has the discretion in establishing prices for the other advertising inventory? The
Company, as it owns advertising inventory and other branding collateral to resell it to the Client. Media
Seller
The
Company’s consideration is in the form of a commission. No Yes
Is
the Company exposed to credit risk for the amount receivable/Ad Spend from the Client customer in exchange for the other party’s
goods or services? Yes,
the Company carries the risk for the amount equal to the Ad Spend and is responsible for paying the media seller. No,
the Client pays the media seller directly, or the Client pays the Company, which pays the media seller. All fully disclosed. We
intend to disaggregate revenue into categories to provide useful information to the users of financial statements about the nature, amount,
timing, and uncertainty of revenue and cash flows. As our customer base expands or we start licensing our platform to third parties or
our customers, we intend to divide our revenues into two categories:
a) Campaign
Revenues: Revenues derived from the principal-based model.
b) Subscription
Revenues: Revenues sourced from the agency-based model. At
present, we derive all revenues from the principal-based model. NOTE
2 - SUMMARY OF SIGNIFICANT ACCOUNTING POLICIES (continued) For
all its goods and services,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contract. Solutions and services that are not capable
of being distinct and distinct within the context of the agreemen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transaction’s
inception involving these multiple elements.
Performance Obligation Types
of Deliverables When
Performance Obligation is Typically Satisfied
Insertion
Order for Online Advertising The
Company sets up the advertising campaign on Eva’s demand-side Platform. It specifies types of ads (banner, search, video, etc.),
place of the campaign (Website, mobile, or ad networks), and target of the ads (demographics, interests, etc.). The
Company recognizes the consulting revenues when the customer receives services over the length of the contract. If the customer pays
the Company in advance for these services, the Company records such payment as deferred revenue until the Company completes the services. The
Company assumes that the goods or services promised in the existing contract will be transferred to the customer to determine the transaction
price. The Company believes the agreement will not be canceled, renewed, or modified; therefore, the transaction price includes only
those the Company has rights to under the present contract. For example, suppose the Company agrees with a customer with an original
term of one year and expects the customer to renew for a second year. In that case, the Company will determine the transaction price
based on the initial one-year period. When choosing the transaction price, the Company first identifies the fixed consideration, including
non-refundable upfront payment amounts. To
allocate the transaction price, the Company allocates an amount that best represents the consideration the entity expects to receive
for transferring each promised good or service to the customer. To meet the allocation objective, the Company allocates the transaction
price to each performance obligation identified in the contract on a relative standalone selling price basis. In determining the standalone
selling price, the Company uses the best evidence of the standalone selling price that the Company charges to similar customers in similar
circumstances. The Company sometimes uses the adjusted market assessment approach to determine the standalone selling price. It evaluates
the market in which it sells the goods or services and estimates the price customers would pay for those goods or services when sold
separately. The
Company recognizes revenue when or as it transfers the promised goods or services in the contract. The Company considers the “transfers”
of the promised goods or services when the customer obtains control of the goods or services. The Company believes a customer “obtains
control” of an asset when, or as, it can directly use and obtain all the remaining benefits from the asset substantially. The Company
recognizes deferred revenue related to services it will deliver within one year as a current liability. The Company presents deferred
revenue related to services that the Company will provide more than one year into the future as a non-current liability. </t>
        </is>
      </c>
    </row>
    <row r="10">
      <c r="A10" s="4" t="inlineStr">
        <is>
          <t>Concentrations of Credit Risk</t>
        </is>
      </c>
      <c r="B10" s="4" t="inlineStr">
        <is>
          <t xml:space="preserve">Concentrations
of Credit Risk Financial
instruments that potentially subject the Company to concentrations of credit risk consist principally of Cash. The Company places its
Cash with a major banking institution. The Company did no NOTE
2 - SUMMARY OF SIGNIFICANT ACCOUNTING POLICIES (continued) </t>
        </is>
      </c>
    </row>
    <row r="11">
      <c r="A11" s="4" t="inlineStr">
        <is>
          <t>Legal Proceedings</t>
        </is>
      </c>
      <c r="B11" s="4" t="inlineStr">
        <is>
          <t xml:space="preserve">Legal
Proceedings The
Company discloses a loss contingency if at least there is a reasonable possibility that a material loss has been incurred. The Company
records its best estimate of loss related to pending legal proceedings when the loss is considered probable and the amount can be reasonably
estimated. The Company can reasonably estimate a range of losses with no best estimate; the Company records the minimum estimated liability.
As additional information becomes available, the Company assesses the potential liability of pending legal proceedings, revises its estimates,
and updates its disclosures accordingly. The Company’s legal costs associated with defending itself are recorded as expenses incurred.
The Company is currently not involved in any litigation. </t>
        </is>
      </c>
    </row>
    <row r="12">
      <c r="A12" s="4" t="inlineStr">
        <is>
          <t>Impairment of Long-Lived Assets</t>
        </is>
      </c>
      <c r="B12" s="4" t="inlineStr">
        <is>
          <t xml:space="preserve">Impairment
of Long-Lived Assets The
Company reviews long-lived assets for impairment following FASB ASC 360, Property, Plant, and Equipment. Long-lived assets are tested
for recoverability whenever events or changes in circumstances indicate that the Company may not recover the carrying amounts. An impairment
charge amount is recognized if and when the asset’s carrying value exceeds the fair value. On
July 13, 2022, the Company entered into a Share Exchange Agreement (“AdFlare SEA”) with AdFlare Limited, a company duly formed
under the laws of Ireland (Reg. Number: 714192) (“AdFlare”), and the shareholders of AdFlare, Phil Aspin, an individual and
Stephen Adds, an individual (collectively, the “Shareholders”) whereby the Company acquired One Hundred (100%) percent of
the issued and outstanding shares of AdFlare in exchange for 500,000 1,500,000 1,500,000 0 1,500,000 On
September 28, 2021 (the ‘Acquisition Date’), the Company merged (‘Acquisition’) into EvaMedia Corp. (‘EvaMedia).
Upon completing the Acquisition, the Company acquired all issued and outstanding shares of EvaMedia’s capital stock. We consider
the Acquisition a reverse acquisition; therefore, the purchase consideration is the Company’s fair value as of September 28, 2021.
The number of shares issued and outstanding for the Company just before the Acquisition Date was 977,348 2.000 1,954,697 55,909 2,010,606 2,010,606 37,772,765 </t>
        </is>
      </c>
    </row>
    <row r="13">
      <c r="A13" s="4" t="inlineStr">
        <is>
          <t>Provision for Income Taxes</t>
        </is>
      </c>
      <c r="B13" s="4" t="inlineStr">
        <is>
          <t xml:space="preserve">Provision
for Income Taxes The
provision for income taxes is determined using the asset and liability method. This method calculates deferred tax assets and liabilities
based on the temporary differences between the consolidated financial statement and income tax bases of assets and liabilities using
the enacted tax rates applicable yearly.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more than 50%, is likely to be realized upon ultimate settlement. The
Company considers many factors when evaluating and estimating its tax positions and benefits, which may require periodic adjustments
and may not accurately forecast actual outcomes. The Company includes interest and penalties related to tax contingencies in the provision
of income taxes in the consolidated statements of operations. The Company’s management does not expect the total amount of unrecognized
tax benefits to change significantly in the next 12 months. NOTE
2 - SUMMARY OF SIGNIFICANT ACCOUNTING POLICIES (continued) </t>
        </is>
      </c>
    </row>
    <row r="14">
      <c r="A14" s="4" t="inlineStr">
        <is>
          <t>Website and Software Development Costs</t>
        </is>
      </c>
      <c r="B14" s="4" t="inlineStr">
        <is>
          <t xml:space="preserve">Website
and Software Development Costs By
ASC 985-20, Software development costs, including costs to develop software sold, leased, or otherwise marketed, are capitalized after
establishing technological feasibility, if significant. The Company amortizes the Capitalized software development costs using the straight-line
amortization method over the estimated useful life of the application software. For an arrangement to be considered a software lease
(as opposed to a service contract), our Eva Platform meets both of the following criteria:
a) The
customer has the contractual right to take possession of the software at any time during the hosting period without incurring a significant
penalty.
b) It
is feasible for the customer to either operate the software on its hardware or contract with another party (unrelated to the vendor)
to host the software. By
December 2018, the Company completed the activities (planning, designing, coding, and testing) necessary to establish that it could produce
and meet the design specifications of the Eva Platform and its various components. The Company estimates the useful life of the software
to be three ( 3 The
Company includes certain Website and app purchases as part of these capitalized costs. The capitalization of website costs is a significant
portion of the total assets. The Company capitalizes on significant expenses incurred during the application development stage for internal-use
software. The Company does not believe that capitalizing software development costs is material. The
Company accounts for website development costs following Accounting Standards Codification 350-50 “Website Development Costs”
(ASC 350-50). The Company capitalizes on external website development costs (“website costs”), which primarily include:
● third-party
costs related to acquiring domains and developing applications,
● as
well as costs incurred to develop or acquire and customize code for web applications,
● costs
to develop HTML web pages or develop templates and
● costs
to create original graphics for the Website that included the design or layout of each page. The
Company also capitalizes on costs incurred in the website application and infrastructure development; we account for such costs following
ASC 350-50. The Company estimates the useful life of the Website to be three ( 3 The
Company completed the development of the Eva Platform to sell, lease, or otherwise market the software externally. Eva Platform buys
traffic from various sources and sells that traffic to landing pages that display advertising via XML feeds. A price discrepancy exists
between buying traffic on display and native platforms for specific keywords in an ad campaign and the XML search feeds. After
the Company completed the technological feasibility of the Eva Platform, the Company capitalized a net cost of $ 792,500 47,500 36 The
Eva Platform manages the entire ad buying/selling process by integrating into Google, Microsoft, Taboola, Revcontent, Gemini, and Facebook
and allows thousands of ads to be created with a push of a button. The Eva Platform manages the money spent depending on keywords’
performance in the ad campaign to maximize the arbitrage revenue. Eva
Platform can function as standalone software or be sold or embedded in the Eva Platform, which the Company can lease to customers. The
Company intends to sell, license, and market the Eva Platform to customers, where customers will have direct access to the software.
The Company plans to install the Eva Platform on the customer’s hardware. Since the Eva Platform is fully automated, the customers
can use the platform ‘as is’ without compromising the ability to use software or limiting value or utility. The Company provides
both customer and technical support as part of the lease. The marginal cost of the download is insignificant. Techno-economic feasibility Studies of the Eva Platform aimed to determine the project’s technical feasibility
and financial viability, assess the risks associated with its development, and list activities and related costs. From
February 1, 2020, to March 15, 2020, David Boulette started the initial research and techno-feasibility into creating an XML Arbitrage
Management Program branded as Eva XML Platform. Under
ASC 985-20 guidance, the Company had expensed the costs incurred to establish the technological feasibility of the Eva Platform as research
and development (R&amp;D) when incurred during November 2020. The R&amp;D expense is estimated to be $ 47,500 75 98,000 216,000 The
R&amp;D expense breakdown is based on the hours spent, based on the complexity of work, and the expertise required of individuals and entities
with relevant software and project management experience at a fair market value. By
ASC 985-20, the Company considers the remaining $ 792,500 From
March 2020 to April 2020, the Company developed a comprehensive database, a graphic user interface, application programming interface
layers (APIs), and microservice frames for each network integration. From April 2020 to October 2002, the Company began testing, adjusting,
and integrating the platform with big data and ad service providers such as Google, Bing, Facebook, and Taboola. In November 2020,
the Company began running end–to–end system performance tests with live test campaigns. The
Company has capitalized the ‘Development Cost’ with similar costs as Website and App Purchases and Eva Live website development
costs, collectively known as the Eva Platform. The Eva Platform can be leased as a standalone module or embedded in the Eva Platform.
The Eva Platform is an automated and intelligent advertiser campaign management platform (‘Eva Platform’). The platform enables
advertisers to buy advertising space on several digital channels to reach their desired audience effectively. The
Company sells, licenses, and markets the Eva Platform to customers, where customers will have direct access to the software.
As the Company leased the Eva XML platform in December 2020, the Company began the amortization of the capitalized costs and reported
the costs at the net realizable value. </t>
        </is>
      </c>
    </row>
    <row r="15">
      <c r="A15" s="4" t="inlineStr">
        <is>
          <t>Share-based compensation to employees and non-employees</t>
        </is>
      </c>
      <c r="B15" s="4" t="inlineStr">
        <is>
          <t xml:space="preserve">Share-based
compensation to employees and non-employees The
Company uses ASC 718 guidance to apply share-based compensation accounting to certain employees and non-employee individuals, such as
outsourced employees, non-employee directors, and consultants performing management functions, are employees or non-employees. The differences
in the accounting for share-based payment awards granted to an employee versus a non-employee relate to the measurement date and recognition
requirements. The Company believes an employee is the one who has the right to exercise sufficient control to establish an employer-employee
relationship based on common law, as illustrated in case law and currently under US Internal Revenue Service (IRS) Revenue Ruling 87-41. Restricted
securities are securities acquired in unregistered, private sales from the Company or an affiliate. The restricted securities require
the owner to follow the US Securities Exchange Commission guidelines defined under Rule 144 - Selling Restricted and Control Securities.
On the other hand, restricted shares issued for consideration other than for goods or employee services are fully paid for immediately.
As a result, the Company has expensed these shares at the time of the contract. There is no vesting period for non-employees. </t>
        </is>
      </c>
    </row>
    <row r="16">
      <c r="A16" s="4" t="inlineStr">
        <is>
          <t>Fair Value</t>
        </is>
      </c>
      <c r="B16" s="4" t="inlineStr">
        <is>
          <t xml:space="preserve">Fair
Value The
Company uses current market values to recognize certain assets and liabilities at a fair value. Fair value is the estimated price at which an asset can be sold or a liability settled in an orderly transaction
with a third party under current market conditions. The
Company uses the following methods and valuation techniques for deriving fair values: Market
Approach – The market approach uses the prices associated with actual market transactions for similar or identical assets and liabilities
to derive a fair value. Income
Approach – The income approach uses estimated future cash flows or earnings, adjusted by a discount rate representing the time
value of money and the risk of cash flows not being achieved to derive a discounted present value. Cost
Approach – The cost approach uses the estimated cost to replace an asset adjusted for the obsolescence of the existing asset. The
Company ranks the fair value hierarchy of information sources from Level 1 (best) to Level 3 (worst). The Company uses these three levels
to select inputs for valuation techniques:
Level
I Level
2 Level
3
Level
1 is a quoted price for an identical item in an active market on the measurement date. This is the most reliable evidence of fair
value and is used whenever this information is available. Level
2 is directly or indirectly observable inputs other than quoted prices. An example of a Level 2 input is a valuation multiple for
a business unit based on comparable entities’ sales. Level
3 is an unobservable input. It may include the Company’s data, adjusted for other reasonably available information. Examples
of a Level 3 input are an internally generated financial forecast. </t>
        </is>
      </c>
    </row>
    <row r="17">
      <c r="A17" s="4" t="inlineStr">
        <is>
          <t>Basic and Diluted Income (Loss) per Share</t>
        </is>
      </c>
      <c r="B17" s="4" t="inlineStr">
        <is>
          <t xml:space="preserve">Basic
and Diluted Income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As of December 31, 2023, and 2022, the Company had 123,052,349 115,847,349 6,044,504 3,592,907 NOTE
2 - SUMMARY OF SIGNIFICANT ACCOUNTING POLICIES (continued) </t>
        </is>
      </c>
    </row>
    <row r="18">
      <c r="A18" s="4" t="inlineStr">
        <is>
          <t>Recent Accounting Pronouncements</t>
        </is>
      </c>
      <c r="B18" s="4" t="inlineStr">
        <is>
          <t>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ustomers’ contracts. In August
2015, the FASB issued ASU 2015-14, Revenue from Contracts with Customers (Topic 606): Deferral of the Effective Date, which defers the
effective date of ASU 2014-09 by one (1) year.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Refer to Note 2, Revenue from Major Contracts with Customers, for further
discussion on the Company’s accounting policies for revenue sources within the scope of ASC 606.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The Company must recognize and measure leases at the beginning of the earliest period presented using a modified
retrospective approach. The Company adopted this policy as of January 1, 2020, and there is no material affect on its financial reporting.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The amendments removed and modified certain disclosure requirements
in Topic 820. The amendments are effective for fiscal years beginning after December 15, 2019, and interim periods within those fiscal
years. Certain amendments are to be applied prospectively, while others are to be applied retrospectively. Early adoption is permitted. The
Company adopted the ASU 2018-13 as of January 1, 2020. The Company used the Level 1 Fair Market Measurement to conduct a goodwill impairment
analysis, resulting in a goodwill impairment of $ 144,098,143 1,500,000 ASU
2020-06, “Debt – Debt with Conversion and Other Options (Subtopic 470-20) and Derivatives and Hedging – Contracts in
Entity’s Own Equity (Subtopic 815-40): Accounting for Convertible Instruments and Contracts in an Entity’s Own Equity”,
issued in August 2020 simplifies the accounting for convertible debt and convertible preferred stock by removing the requirements to
present certain conversion features in equity separately. In addition, the amendments also simplify the guidance in ASC Subtopic 815-40,
Derivatives and Hedging: Contracts in Entity’s Own Equity, by removing certain criteria that must be satisfied to classify a contract
as equity, which is expected to decrease the number of freestanding instruments and embedded derivatives accounted for as assets or liabilities.
Finally, the amendments revise the guidance on calculating earnings per share, requiring the use of the if-converted method for all convertible
instruments and rescinding an entity’s ability to rebut the presumption of share settlement for instruments that may be settled
in cash or other assets. The amendments are effective for public companies for fiscal years beginning after December 15, 2021. Early
adoption is permitted, but no earlier than fiscal years beginning after December 15, 2020. The guidance must be adopted as of the beginning
of the fiscal year of adoption. The Company does not expect this ASU 2020-06 to impact its condensed consolidated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72509</v>
      </c>
      <c r="C3" s="5" t="n">
        <v>38506</v>
      </c>
    </row>
    <row r="4">
      <c r="A4" s="4" t="inlineStr">
        <is>
          <t>Accounts receivable, net of allowance for doubtful accounts of $624,898 and $156,307, respectively</t>
        </is>
      </c>
      <c r="B4" s="6" t="n">
        <v>1594918</v>
      </c>
      <c r="C4" s="6" t="n">
        <v>209442</v>
      </c>
    </row>
    <row r="5">
      <c r="A5" s="4" t="inlineStr">
        <is>
          <t>Other assets</t>
        </is>
      </c>
      <c r="B5" s="6" t="n">
        <v>269</v>
      </c>
      <c r="C5" s="6" t="n">
        <v>1405</v>
      </c>
    </row>
    <row r="6">
      <c r="A6" s="4" t="inlineStr">
        <is>
          <t>Total current assets</t>
        </is>
      </c>
      <c r="B6" s="6" t="n">
        <v>2067696</v>
      </c>
      <c r="C6" s="6" t="n">
        <v>249353</v>
      </c>
    </row>
    <row r="7">
      <c r="A7" s="4" t="inlineStr">
        <is>
          <t>Goodwill</t>
        </is>
      </c>
      <c r="B7" s="6" t="n">
        <v>2010606</v>
      </c>
      <c r="C7" s="6" t="n">
        <v>2010606</v>
      </c>
    </row>
    <row r="8">
      <c r="A8" s="4" t="inlineStr">
        <is>
          <t>Capitalized website development costs</t>
        </is>
      </c>
      <c r="B8" s="4" t="inlineStr">
        <is>
          <t xml:space="preserve"> </t>
        </is>
      </c>
      <c r="C8" s="6" t="n">
        <v>193497</v>
      </c>
    </row>
    <row r="9">
      <c r="A9" s="4" t="inlineStr">
        <is>
          <t>Total assets</t>
        </is>
      </c>
      <c r="B9" s="6" t="n">
        <v>4078302</v>
      </c>
      <c r="C9" s="6" t="n">
        <v>2453456</v>
      </c>
    </row>
    <row r="10">
      <c r="A10" s="3" t="inlineStr">
        <is>
          <t>Liabilities and stockholders’ equity (deficit):</t>
        </is>
      </c>
      <c r="B10" s="4" t="inlineStr">
        <is>
          <t xml:space="preserve"> </t>
        </is>
      </c>
      <c r="C10" s="4" t="inlineStr">
        <is>
          <t xml:space="preserve"> </t>
        </is>
      </c>
    </row>
    <row r="11">
      <c r="A11" s="4" t="inlineStr">
        <is>
          <t>Accounts payable and accrued liabilities</t>
        </is>
      </c>
      <c r="B11" s="6" t="n">
        <v>1892250</v>
      </c>
      <c r="C11" s="6" t="n">
        <v>1535707</v>
      </c>
    </row>
    <row r="12">
      <c r="A12" s="4" t="inlineStr">
        <is>
          <t>Deferred revenue</t>
        </is>
      </c>
      <c r="B12" s="6" t="n">
        <v>150000</v>
      </c>
      <c r="C12" s="4" t="inlineStr">
        <is>
          <t xml:space="preserve"> </t>
        </is>
      </c>
    </row>
    <row r="13">
      <c r="A13" s="4" t="inlineStr">
        <is>
          <t>Total current liabilities</t>
        </is>
      </c>
      <c r="B13" s="6" t="n">
        <v>2128837</v>
      </c>
      <c r="C13" s="6" t="n">
        <v>1741687</v>
      </c>
    </row>
    <row r="14">
      <c r="A14" s="4" t="inlineStr">
        <is>
          <t>PPP loan</t>
        </is>
      </c>
      <c r="B14" s="4" t="inlineStr">
        <is>
          <t xml:space="preserve"> </t>
        </is>
      </c>
      <c r="C14" s="6" t="n">
        <v>40832</v>
      </c>
    </row>
    <row r="15">
      <c r="A15" s="4" t="inlineStr">
        <is>
          <t>Total liabilities</t>
        </is>
      </c>
      <c r="B15" s="6" t="n">
        <v>2128837</v>
      </c>
      <c r="C15" s="6" t="n">
        <v>1782519</v>
      </c>
    </row>
    <row r="16">
      <c r="A16" s="4" t="inlineStr">
        <is>
          <t>Commitments and Contingencies (Note 9)</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par value $0.0001, 300,000,000 shares authorized; 123,052,349 and 115,847,349 shares issued and outstanding, as of December 31, 2023, and December 31, 2022, respectively</t>
        </is>
      </c>
      <c r="B18" s="6" t="n">
        <v>12306</v>
      </c>
      <c r="C18" s="6" t="n">
        <v>11585</v>
      </c>
    </row>
    <row r="19">
      <c r="A19" s="4" t="inlineStr">
        <is>
          <t>Additional paid-in capital</t>
        </is>
      </c>
      <c r="B19" s="6" t="n">
        <v>26113250</v>
      </c>
      <c r="C19" s="6" t="n">
        <v>18790939</v>
      </c>
    </row>
    <row r="20">
      <c r="A20" s="4" t="inlineStr">
        <is>
          <t>Accumulated deficit</t>
        </is>
      </c>
      <c r="B20" s="6" t="n">
        <v>-24176091</v>
      </c>
      <c r="C20" s="6" t="n">
        <v>-18131587</v>
      </c>
    </row>
    <row r="21">
      <c r="A21" s="4" t="inlineStr">
        <is>
          <t>Total stockholders’ equity (deficit)</t>
        </is>
      </c>
      <c r="B21" s="6" t="n">
        <v>1949465</v>
      </c>
      <c r="C21" s="6" t="n">
        <v>670937</v>
      </c>
    </row>
    <row r="22">
      <c r="A22" s="4" t="inlineStr">
        <is>
          <t>Total liabilities and stockholders’ deficit:</t>
        </is>
      </c>
      <c r="B22" s="6" t="n">
        <v>4078302</v>
      </c>
      <c r="C22" s="6" t="n">
        <v>2453456</v>
      </c>
    </row>
    <row r="23">
      <c r="A23" s="4" t="inlineStr">
        <is>
          <t>Related Party [Member]</t>
        </is>
      </c>
      <c r="B23" s="4" t="inlineStr">
        <is>
          <t xml:space="preserve"> </t>
        </is>
      </c>
      <c r="C23" s="4" t="inlineStr">
        <is>
          <t xml:space="preserve"> </t>
        </is>
      </c>
    </row>
    <row r="24">
      <c r="A24" s="3" t="inlineStr">
        <is>
          <t>Liabilities and stockholders’ equity (deficit):</t>
        </is>
      </c>
      <c r="B24" s="4" t="inlineStr">
        <is>
          <t xml:space="preserve"> </t>
        </is>
      </c>
      <c r="C24" s="4" t="inlineStr">
        <is>
          <t xml:space="preserve"> </t>
        </is>
      </c>
    </row>
    <row r="25">
      <c r="A25" s="4" t="inlineStr">
        <is>
          <t>Accounts payable related party</t>
        </is>
      </c>
      <c r="B25" s="5" t="n">
        <v>86587</v>
      </c>
      <c r="C25" s="5" t="n">
        <v>205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NATURE OF OPERATION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BALANCE SHEET</t>
        </is>
      </c>
      <c r="B4" s="4" t="inlineStr">
        <is>
          <t xml:space="preserve">The
Company’s Balance Sheet as of September 28, 2021: SCHEDULE OF BALANCE SHEET
Description Book Value, $
Cash $ 932
Accounts payable 50,000
Due to related party 6,841
Net assets (A) $ (55,909 )
Company share (B) 977,348
Share price (C) $ 2.00
Consideration or purchase price (D) = (B) X (C) 1,954,697
Goodwill (D) – (A) $ 2,010,606 </t>
        </is>
      </c>
    </row>
    <row r="5">
      <c r="A5" s="4" t="inlineStr">
        <is>
          <t>SCHEDULE OF FAIR VALUE OF THE ASSETS ACQUIRED AND LIABILITIES ASSUMED</t>
        </is>
      </c>
      <c r="B5" s="4" t="inlineStr">
        <is>
          <t xml:space="preserve">The
table below represents the Goodwill recorded based on management’s preliminary assessment of the Acquisition Date fair value of
the assets acquired and liabilities assumed: SCHEDULE OF FAIR VALUE OF THE ASSETS ACQUIRED AND LIABILITIES ASSUMED
Description Book Value, $
Consideration or purchase price 1,500,000
Total net assets of AdFlare -
Goodwill recorded $ 1,500,000 </t>
        </is>
      </c>
    </row>
    <row r="6">
      <c r="A6" s="4" t="inlineStr">
        <is>
          <t>SCHEDULE OF INCOME STATEMENT FROM THE ACQUISITION</t>
        </is>
      </c>
      <c r="B6" s="4" t="inlineStr">
        <is>
          <t xml:space="preserve">Consolidation
of EvaMedia income statement from the Acquisition Date to December 31, 2022: SCHEDULE OF INCOME STATEMENT FROM THE ACQUISITION
Description Value, $
Sales -
Operating expenses
Professional fees -
General and administrative -
Media traffic purchase -
Operating expenses -
Goodwill impairment 1,500,000
Net loss 1,5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STATEMENT AFFECTED FINANCIAL STATEMENT</t>
        </is>
      </c>
      <c r="B4" s="4" t="inlineStr">
        <is>
          <t xml:space="preserve">The
information in the following table shows the effect of the restatement on each affected financial statement line item: SCHEDULE
OF RESTATEMENT AFFECTED FINANCIAL STATEMENT
December 31, December 31,
As Previously Reported 2022 Restated 2022 Effects of Change As Previously Reported 2021 Restated 2021 Effects of Change
COMBINED AND CONSOLIDATED BALANCE SHEETS
ASSETS:
Current assets:
Cash $ 38,506 $ 38,506 $ - $ 34,455 $ 33,523 $ (932 )
Accounts receivable, net of allowance for doubtful accounts of $ 156,307 624,898 209,443 209,442 (1 ) 131,307 131,307 -
Other assets 1,405 1,405 - 1,405 877,280 875,875
Total current assets $ 249,354 $ 249,353 $ (1 ) $ 167,167 $ 1,042,110 $ 874,943
Goodwill 74,945,552 2,010,606 (72,934,946 ) 74,945,552 2,010,606 (72,934,946 )
Capitalized website development costs &amp; (Other intangibles) 182,576 193,497 10,921 400,353 411,275 10,922
Total assets $ 75,377,482 $ 2,453,456 $ (72,924,026 ) $ 75,513,072 $ 3,463,991 $ (72,049,081 )
LIABILITIES AND STOCKHOLDERS’ DEFICIT:
Accounts payable and accrued liabilities 1,535,707 1,535,707 - 1,146,074 1,146,074 -
Accounts payable related party 212,871 205,980 (6,891 ) 204,004 197,113 (6,891 )
Total current liabilities $ 1,748,578 $ 1,741,687 $ (6,891 ) $ 1,350,078 $ 1,343,187 $ (6,891 )
PPP loan 40,832 40,832 - 40,832 40,832 -
Total liabilities $ 1,789,410 $ 1,782,519 $ (6,891 ) $ 1,390,910 $ 1,384,019 $ (6,891 )
Commitments and Contingencies (Note 9) - - - - - -
Stockholders’ Deficit:
Common stock 11,584 11,585 1 11,471 11,471 -
Common stock-payable - - - 666,000 - (666,000 )
Additional paid-in capital 231,080,433 18,790,939 (212,289,494 ) 228,230,675 16,607,181 (211,623,494 )
Accumulated deficit (157,503,945 ) (18,131,587 ) 139,372,358 (154,785,984 ) (14,538,680 ) 140,247,304
Total stockholders’ equity (deficit) $ 73,588,072 $ 670,937 $ (72,917,135 ) $ 74,122,162 $ 2,079,972 $ (72,042,190 )
Total liabilities and stockholders’ deficit $ 75,377,482 $ 2,453,456 $ (72,924,026 ) $ 75,513,072 $ 3,463,991 $ (72,049,081 )
Year ended December 31, Year ended December 31,
As Previously Reported 2022 Restated 2022 Effects of Change As Previously Reported 2021 Restated 2021 Effects of Change
COMBINED AND CONSOLIDATED STATEMENTS OF INCOME
Revenue
Sales-customers 1,350,941 1,350,941 - 498,531 2,458,273 1,959,742
Total Revenue $ 1,350,941 $ 1,350,941 $ - $ 498,531 $ 2,458,273 $ 1,959,742
Operating expenses
General and administrative 1,245,407 2,120,352 874,945 8,459,318 10,103,613 1,644,295
Media traffic purchase 1,105,718 1,105,718 - 431,000 1,835,088 1,404,088
Amortization and depreciation 217,777 217,778 1 72,593 217,778 145,185
Total operating expenses $ 2,568,902 $ 3,443,848 $ 874,946 $ 8,962,911 $ 12,156,479 $ 3,193,568
Operating income (loss) $ (1,217,961 ) $ (2,092,907 ) $ (874,946 ) $ (8,464,380 ) $ (9,698,206 ) $ (1,233,826 )
Other income (expense):
Loss on settlement liabilities - - - (413,080 ) - 413,080
Gain on debt conversion-related party - - - 65,000 - (65,000 )
Loss on write-off of property and equipment - - - (5,458 ) - 5,458
Loss on write-off of movie distribution rights - - - (33,032 ) - 33,032
Interest expense - - - (35,510 ) (2,508 ) 33,002
Marketable securities gain (loss) - - - - (79,250 ) (79,250 )
Impairment of Goodwill (1,500,000 ) (1,500,000 ) - (144,098,143 ) - 144,098,143
Total other income (expense) $ (1,500,000 ) $ (1,500,000 ) $ - $ (144,520,223 ) $ (81,758 ) $ 144,438,465
Income (loss) before provision for income taxes $ (2,717,961 ) $ (3,592,907 ) $ (874,946 ) $ (152,984,603 ) $ (9,779,964 ) $ 143,204,639
Provision (benefit) for income taxes - - - - - -
Net income (loss ) $ (2,717,961 ) $ (3,592,907 ) $ (874,946 ) $ (152,984,603 ) $ (9,779,964 ) $ 143,204,639
Net loss per common share, basic and diluted $ (0.02 ) $ (0.03 ) $ (0.01 ) $ (5.24 ) $ (0.33 ) $ 4.90
Weighted average number of common shares outstanding basic and diluted 115,340,358 115,340,358 - 29,197,192 29,197,192 -
Year ended December 31, Year ended December 31,
As Previously Reported 2022 Restated 2022 Effects of Change As Previously Reported 2021 Restated 2021 Effects of Change
COMBINED AND CONSOLIDATED STATEMENTS OF CASH FLOWS
Cash Flows from operating activities:
Net loss $ (2,717,961 ) $ (3,592,907 ) $ (874,946 ) $ (152,984,603 ) $ (9,779,964 ) $ 143,204,639
Adjustments to reconcile net loss to net cash used in operating activities: - -
Depreciation expense 217,777 217,778 1 72,593 217,778 145,185
Goodwill impairment 1,500,000 1,500,000 - 144,098,143 - (144,098,143 )
Debt conversion-related party - - - (65,000 ) - 65,000
Stock payable canceled (666,000 ) - 666,000 - - -
Common stock issued for services 85,071 85,072 1 6,279,990 9,464,990 3,185,000
Changes in operating assets and liabilities:
Accounts receivable (78,136 ) (78,135 ) 1 (131,307 ) (85,446 ) 45,861
Other current assets - 875,875 875,875 (1,405 ) (875,875 ) (874,470 )
Loss of assets-write off - - - 38,490 - (38,490 )
Accounts payable and accrued expenses 389,633 389,633 - 1,131,594 206,365 (925,229 )
Accounts payable - related party 8,867 8,867 - 84,004 167,578 83,574
Marketable securities, net - - - - 110,000 110,000
Deferred revenue - - - - (33,304 ) (33,304 )
Net Cash Used in Operating Activities $ (1,260,749 ) $ (593,817 ) $ 666,932 $ (1,477,501 ) $ (607,878 ) $ 869,623
Cash flow from investing activities:
Acquired goodwill (1,500,000 ) - 1,500,000 (219,043,695 ) - 219,043,695
Capitalized website development - - - (472,946 ) - 472,946
Net Cash Provided by Investing Activities $ (1,500,000 ) $ - $ 1,500,000 $ (219,516,641 ) $ - $ 219,516,641
Cash flow from financing activities:
Common stock issued for the acquisition of EvaMedia - - - 220,384,354 - (220,384,354 )
Common stock issued for debt settlement - - - 1,066,668 756,000 (310,668 )
Common stock issued for AdFlare acquisition 1,500,000 - (1,500,000 ) - - -
Common stock issued for cash 598,800 598,800 - 34,000 34,000 -
Advances from related parties - - - (1,740 ) - 1,740
Capital adjustment from stock payable cancelation 666,000 - (666,000 ) - - -
Notes payable - related party - - - (426,589 ) (160,100 ) 266,489
Proceeds from PPP loan - - - 40,832 - (40,832 )
Accrued interest - - - (77,010 ) (10,765 ) 66,245
Net Cash Provided by financing activities $ 2,764,800 $ 598,800 $ (2,166,000 ) $ 221,020,515 $ 619,135 $ (220,401,380 )
Net change in Cash and cash equivalents for the year 4,051 4,983 932 26,373 11,257 (15,116 )
Cash and cash equivalents at the beginning of the year 34,455 33,523 (932 ) 8,081 22,266 14,185
Cash and cash equivalents at the end of the year $ 38,506 $ 38,506 $ - $ 34,455 $ 33,523 $ (932 )
Non - cash investing and financing activities:
Common stock issued for Acquisition - 1,500,000 1,500,000 - 1,960,606 1,960,6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 RATE</t>
        </is>
      </c>
      <c r="B4" s="4" t="inlineStr">
        <is>
          <t>The
income tax provision is summarized as follows: SCHEDULE
OF INCOME TAX PROVISION RATE
2023 2022
Federal corporate income tax rate 21 % 21 %
State corporate income tax rate 0 % 0 %
Total corporate income tax rate 21 % 21 %</t>
        </is>
      </c>
    </row>
    <row r="5">
      <c r="A5" s="4" t="inlineStr">
        <is>
          <t>SCHEDULE OF DEFERRED TAX ASSETS AND LIABILITY</t>
        </is>
      </c>
      <c r="B5" s="4" t="inlineStr">
        <is>
          <t xml:space="preserve"> SCHEDULE
OF DEFERRED TAX ASSETS AND LIABILITY
Deferred Tax Assets/Liability
Income Tax December 31, 2023 December 31, 2022
Book value Tax value Book value Tax value
Income (Loss) per Books
M-1 Differences: (6,044,504 ) (1,269,346 ) (3,592,907 ) (754,510 )
Stock/options issued for services 7,272,000 1,527,120 85,072 17,865
Depreciation and amortization 193,498 40,635 217,778 45,733
Goodwill impairment - - 1,500,000 315,000
Tax income (loss) 1,420,994 298,409 (1,790,057 ) (375,912 )
Prior Year NOL (excluding state tax) (2,545,159 ) (534,483 ) (755,102 ) (158,571 )
Cumulative NOL (1,124,165 ) (236,075 ) (2,545,159 ) (534,483 )</t>
        </is>
      </c>
    </row>
    <row r="6">
      <c r="A6" s="4" t="inlineStr">
        <is>
          <t>SCHEDULE OF INCOME TAX PROVISION</t>
        </is>
      </c>
      <c r="B6" s="4" t="inlineStr">
        <is>
          <t xml:space="preserve">SCHEDULE OF INCOME TAX PROVISION
December 31, 2023 December 31, 2022
Net operating loss carryforwards 236,075 534,483
Stock/options issued for services 1,527,120 17,865
Depreciation and amortization 40,635 45,733
Goodwill impairment - 315,000
Tax rate change - -
Valuation allowance (1,803,829 ) (913,082 )
Total - -
Tax at the statutory rate ( 21 (1,269,346 ) (754,510 )
State tax benefit, net of federal tax effect - -
Change in the valuation allowance 1,269,346 754,510
Total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 (Tables)</t>
        </is>
      </c>
      <c r="B1" s="2" t="inlineStr">
        <is>
          <t>12 Months Ended</t>
        </is>
      </c>
    </row>
    <row r="2">
      <c r="B2" s="2" t="inlineStr">
        <is>
          <t>Dec. 31, 2023</t>
        </is>
      </c>
    </row>
    <row r="3">
      <c r="A3" s="3" t="inlineStr">
        <is>
          <t>Warrant</t>
        </is>
      </c>
      <c r="B3" s="4" t="inlineStr">
        <is>
          <t xml:space="preserve"> </t>
        </is>
      </c>
    </row>
    <row r="4">
      <c r="A4" s="4" t="inlineStr">
        <is>
          <t>SCHEDULE OF INFORMATION ABOUT THE WARRANTS OUTSTANDING</t>
        </is>
      </c>
      <c r="B4" s="4" t="inlineStr">
        <is>
          <t xml:space="preserve">Information
About the Warrants Outstanding During Fiscal 2023 Follows: SCHEDULE OF INFORMATION ABOUT THE WARRANTS OUTSTANDING
Original Number of Warrants Issued Exercise Exercisable at December Became Exercised Terminated / Exercisable Expiration
10,000 $ 2.00 10,000 10,000 - - - December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CHEDULE OF BALANCE SHEET (Details) - USD ($)</t>
        </is>
      </c>
      <c r="B1" s="2" t="inlineStr">
        <is>
          <t>Dec. 31, 2023</t>
        </is>
      </c>
      <c r="C1" s="2" t="inlineStr">
        <is>
          <t>Dec. 31, 2022</t>
        </is>
      </c>
      <c r="D1" s="2" t="inlineStr">
        <is>
          <t>Dec. 31, 2021</t>
        </is>
      </c>
      <c r="E1" s="2" t="inlineStr">
        <is>
          <t>Sep. 28, 2021</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Share price (C)</t>
        </is>
      </c>
      <c r="B3" s="8" t="n">
        <v>1.01</v>
      </c>
      <c r="C3" s="5" t="n">
        <v>3</v>
      </c>
      <c r="D3" s="4" t="inlineStr">
        <is>
          <t xml:space="preserve"> </t>
        </is>
      </c>
      <c r="E3" s="4" t="inlineStr">
        <is>
          <t xml:space="preserve"> </t>
        </is>
      </c>
    </row>
    <row r="4">
      <c r="A4" s="4" t="inlineStr">
        <is>
          <t>Goodwill (D) – (A)</t>
        </is>
      </c>
      <c r="B4" s="5" t="n">
        <v>2010606</v>
      </c>
      <c r="C4" s="5" t="n">
        <v>2010606</v>
      </c>
      <c r="D4" s="5" t="n">
        <v>2010606</v>
      </c>
      <c r="E4" s="4" t="inlineStr">
        <is>
          <t xml:space="preserve"> </t>
        </is>
      </c>
    </row>
    <row r="5">
      <c r="A5" s="4" t="inlineStr">
        <is>
          <t>Eva Media Corp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4" t="inlineStr">
        <is>
          <t xml:space="preserve"> </t>
        </is>
      </c>
      <c r="D7" s="4" t="inlineStr">
        <is>
          <t xml:space="preserve"> </t>
        </is>
      </c>
      <c r="E7" s="5" t="n">
        <v>932</v>
      </c>
    </row>
    <row r="8">
      <c r="A8" s="4" t="inlineStr">
        <is>
          <t>Accounts payable</t>
        </is>
      </c>
      <c r="B8" s="4" t="inlineStr">
        <is>
          <t xml:space="preserve"> </t>
        </is>
      </c>
      <c r="C8" s="4" t="inlineStr">
        <is>
          <t xml:space="preserve"> </t>
        </is>
      </c>
      <c r="D8" s="4" t="inlineStr">
        <is>
          <t xml:space="preserve"> </t>
        </is>
      </c>
      <c r="E8" s="6" t="n">
        <v>50000</v>
      </c>
    </row>
    <row r="9">
      <c r="A9" s="4" t="inlineStr">
        <is>
          <t>Due to related party</t>
        </is>
      </c>
      <c r="B9" s="4" t="inlineStr">
        <is>
          <t xml:space="preserve"> </t>
        </is>
      </c>
      <c r="C9" s="4" t="inlineStr">
        <is>
          <t xml:space="preserve"> </t>
        </is>
      </c>
      <c r="D9" s="4" t="inlineStr">
        <is>
          <t xml:space="preserve"> </t>
        </is>
      </c>
      <c r="E9" s="6" t="n">
        <v>6841</v>
      </c>
    </row>
    <row r="10">
      <c r="A10" s="4" t="inlineStr">
        <is>
          <t>Net assets (A)</t>
        </is>
      </c>
      <c r="B10" s="4" t="inlineStr">
        <is>
          <t xml:space="preserve"> </t>
        </is>
      </c>
      <c r="C10" s="4" t="inlineStr">
        <is>
          <t xml:space="preserve"> </t>
        </is>
      </c>
      <c r="D10" s="4" t="inlineStr">
        <is>
          <t xml:space="preserve"> </t>
        </is>
      </c>
      <c r="E10" s="6" t="n">
        <v>-55909</v>
      </c>
    </row>
    <row r="11">
      <c r="A11" s="4" t="inlineStr">
        <is>
          <t>Company share (B)</t>
        </is>
      </c>
      <c r="B11" s="4" t="inlineStr">
        <is>
          <t xml:space="preserve"> </t>
        </is>
      </c>
      <c r="C11" s="4" t="inlineStr">
        <is>
          <t xml:space="preserve"> </t>
        </is>
      </c>
      <c r="D11" s="4" t="inlineStr">
        <is>
          <t xml:space="preserve"> </t>
        </is>
      </c>
      <c r="E11" s="5" t="n">
        <v>977348</v>
      </c>
    </row>
    <row r="12">
      <c r="A12" s="4" t="inlineStr">
        <is>
          <t>Share price (C)</t>
        </is>
      </c>
      <c r="B12" s="4" t="inlineStr">
        <is>
          <t xml:space="preserve"> </t>
        </is>
      </c>
      <c r="C12" s="4" t="inlineStr">
        <is>
          <t xml:space="preserve"> </t>
        </is>
      </c>
      <c r="D12" s="4" t="inlineStr">
        <is>
          <t xml:space="preserve"> </t>
        </is>
      </c>
      <c r="E12" s="5" t="n">
        <v>2</v>
      </c>
    </row>
    <row r="13">
      <c r="A13" s="4" t="inlineStr">
        <is>
          <t>Consideration or purchase price (D) = (B) X (C)</t>
        </is>
      </c>
      <c r="B13" s="4" t="inlineStr">
        <is>
          <t xml:space="preserve"> </t>
        </is>
      </c>
      <c r="C13" s="4" t="inlineStr">
        <is>
          <t xml:space="preserve"> </t>
        </is>
      </c>
      <c r="D13" s="4" t="inlineStr">
        <is>
          <t xml:space="preserve"> </t>
        </is>
      </c>
      <c r="E13" s="5" t="n">
        <v>1954697</v>
      </c>
    </row>
    <row r="14">
      <c r="A14" s="4" t="inlineStr">
        <is>
          <t>Goodwill (D) – (A)</t>
        </is>
      </c>
      <c r="B14" s="5" t="n">
        <v>2010606</v>
      </c>
      <c r="C14" s="4" t="inlineStr">
        <is>
          <t xml:space="preserve"> </t>
        </is>
      </c>
      <c r="D14" s="4" t="inlineStr">
        <is>
          <t xml:space="preserve"> </t>
        </is>
      </c>
      <c r="E14" s="5" t="n">
        <v>201060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OF THE ASSETS ACQUIRED AND LIABILITIES ASSUMED (Details) - USD ($)</t>
        </is>
      </c>
      <c r="B1" s="2" t="inlineStr">
        <is>
          <t>Dec. 31, 2023</t>
        </is>
      </c>
      <c r="C1" s="2" t="inlineStr">
        <is>
          <t>Dec. 31, 2022</t>
        </is>
      </c>
      <c r="D1" s="2" t="inlineStr">
        <is>
          <t>Jul. 13, 2022</t>
        </is>
      </c>
      <c r="E1" s="2" t="inlineStr">
        <is>
          <t>Dec. 31, 2021</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Goodwill recorded</t>
        </is>
      </c>
      <c r="B3" s="5" t="n">
        <v>2010606</v>
      </c>
      <c r="C3" s="5" t="n">
        <v>2010606</v>
      </c>
      <c r="D3" s="4" t="inlineStr">
        <is>
          <t xml:space="preserve"> </t>
        </is>
      </c>
      <c r="E3" s="5" t="n">
        <v>2010606</v>
      </c>
    </row>
    <row r="4">
      <c r="A4" s="4" t="inlineStr">
        <is>
          <t>AdFlare Acquisition [Member]</t>
        </is>
      </c>
      <c r="B4" s="4" t="inlineStr">
        <is>
          <t xml:space="preserve"> </t>
        </is>
      </c>
      <c r="C4" s="4" t="inlineStr">
        <is>
          <t xml:space="preserve"> </t>
        </is>
      </c>
      <c r="D4" s="4" t="inlineStr">
        <is>
          <t xml:space="preserve"> </t>
        </is>
      </c>
      <c r="E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row>
    <row r="6">
      <c r="A6" s="4" t="inlineStr">
        <is>
          <t>Consideration or purchase price</t>
        </is>
      </c>
      <c r="B6" s="4" t="inlineStr">
        <is>
          <t xml:space="preserve"> </t>
        </is>
      </c>
      <c r="C6" s="4" t="inlineStr">
        <is>
          <t xml:space="preserve"> </t>
        </is>
      </c>
      <c r="D6" s="5" t="n">
        <v>1500000</v>
      </c>
      <c r="E6" s="4" t="inlineStr">
        <is>
          <t xml:space="preserve"> </t>
        </is>
      </c>
    </row>
    <row r="7">
      <c r="A7" s="4" t="inlineStr">
        <is>
          <t>Total net assets of AdFlare</t>
        </is>
      </c>
      <c r="B7" s="4" t="inlineStr">
        <is>
          <t xml:space="preserve"> </t>
        </is>
      </c>
      <c r="C7" s="4" t="inlineStr">
        <is>
          <t xml:space="preserve"> </t>
        </is>
      </c>
      <c r="D7" s="4" t="inlineStr">
        <is>
          <t xml:space="preserve"> </t>
        </is>
      </c>
      <c r="E7" s="4" t="inlineStr">
        <is>
          <t xml:space="preserve"> </t>
        </is>
      </c>
    </row>
    <row r="8">
      <c r="A8" s="4" t="inlineStr">
        <is>
          <t>Goodwill recorded</t>
        </is>
      </c>
      <c r="B8" s="4" t="inlineStr">
        <is>
          <t xml:space="preserve"> </t>
        </is>
      </c>
      <c r="C8" s="5" t="n">
        <v>1500000</v>
      </c>
      <c r="D8" s="5" t="n">
        <v>1500000</v>
      </c>
      <c r="E8"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SCHEDULE OF INCOME STATEMENT FROM THE ACQUISITION (Details) - USD ($)</t>
        </is>
      </c>
      <c r="B1" s="2" t="inlineStr">
        <is>
          <t>6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4" t="inlineStr">
        <is>
          <t xml:space="preserve"> </t>
        </is>
      </c>
      <c r="D4" s="5" t="n">
        <v>1500000</v>
      </c>
      <c r="E4" s="4" t="inlineStr">
        <is>
          <t xml:space="preserve"> </t>
        </is>
      </c>
    </row>
    <row r="5">
      <c r="A5" s="4" t="inlineStr">
        <is>
          <t>AdFlare Acquisition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ales</t>
        </is>
      </c>
      <c r="B7" s="4" t="inlineStr">
        <is>
          <t xml:space="preserve"> </t>
        </is>
      </c>
      <c r="C7" s="4" t="inlineStr">
        <is>
          <t xml:space="preserve"> </t>
        </is>
      </c>
      <c r="D7" s="4" t="inlineStr">
        <is>
          <t xml:space="preserve"> </t>
        </is>
      </c>
      <c r="E7" s="4" t="inlineStr">
        <is>
          <t xml:space="preserve"> </t>
        </is>
      </c>
    </row>
    <row r="8">
      <c r="A8" s="4" t="inlineStr">
        <is>
          <t>Goodwill impairment</t>
        </is>
      </c>
      <c r="B8" s="6" t="n">
        <v>1500000</v>
      </c>
      <c r="C8" s="4" t="inlineStr">
        <is>
          <t xml:space="preserve"> </t>
        </is>
      </c>
      <c r="D8" s="5" t="n">
        <v>1500000</v>
      </c>
      <c r="E8" s="4" t="inlineStr">
        <is>
          <t xml:space="preserve"> </t>
        </is>
      </c>
    </row>
    <row r="9">
      <c r="A9" s="4" t="inlineStr">
        <is>
          <t>Net loss</t>
        </is>
      </c>
      <c r="B9" s="6" t="n">
        <v>1500000</v>
      </c>
      <c r="C9" s="4" t="inlineStr">
        <is>
          <t xml:space="preserve"> </t>
        </is>
      </c>
      <c r="D9" s="4" t="inlineStr">
        <is>
          <t xml:space="preserve"> </t>
        </is>
      </c>
      <c r="E9" s="4" t="inlineStr">
        <is>
          <t xml:space="preserve"> </t>
        </is>
      </c>
    </row>
    <row r="10">
      <c r="A10" s="4" t="inlineStr">
        <is>
          <t>AdFlare Acquisition [Member] | Professional Fees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Operating expenses</t>
        </is>
      </c>
      <c r="B12" s="4" t="inlineStr">
        <is>
          <t xml:space="preserve"> </t>
        </is>
      </c>
      <c r="C12" s="4" t="inlineStr">
        <is>
          <t xml:space="preserve"> </t>
        </is>
      </c>
      <c r="D12" s="4" t="inlineStr">
        <is>
          <t xml:space="preserve"> </t>
        </is>
      </c>
      <c r="E12" s="4" t="inlineStr">
        <is>
          <t xml:space="preserve"> </t>
        </is>
      </c>
    </row>
    <row r="13">
      <c r="A13" s="4" t="inlineStr">
        <is>
          <t>AdFlare Acquisition [Member] | General and Administrative Expense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Operating expenses</t>
        </is>
      </c>
      <c r="B15" s="4" t="inlineStr">
        <is>
          <t xml:space="preserve"> </t>
        </is>
      </c>
      <c r="C15" s="4" t="inlineStr">
        <is>
          <t xml:space="preserve"> </t>
        </is>
      </c>
      <c r="D15" s="4" t="inlineStr">
        <is>
          <t xml:space="preserve"> </t>
        </is>
      </c>
      <c r="E15" s="4" t="inlineStr">
        <is>
          <t xml:space="preserve"> </t>
        </is>
      </c>
    </row>
    <row r="16">
      <c r="A16" s="4" t="inlineStr">
        <is>
          <t>AdFlare Acquisition [Member] | Media Traffic Purchase [Member]</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Operating expenses</t>
        </is>
      </c>
      <c r="B18" s="4" t="inlineStr">
        <is>
          <t xml:space="preserve"> </t>
        </is>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6" customWidth="1" min="1" max="1"/>
    <col width="14" customWidth="1" min="2" max="2"/>
    <col width="14" customWidth="1" min="3" max="3"/>
    <col width="65" customWidth="1" min="4" max="4"/>
    <col width="16" customWidth="1" min="5" max="5"/>
    <col width="14" customWidth="1" min="6" max="6"/>
    <col width="14" customWidth="1" min="7" max="7"/>
    <col width="14" customWidth="1" min="8" max="8"/>
  </cols>
  <sheetData>
    <row r="1">
      <c r="A1" s="1" t="inlineStr">
        <is>
          <t>BUSINESS DESCRIPTION AND NATURE OF OPERATIONS (Details Narrative) - USD ($)</t>
        </is>
      </c>
      <c r="E1" s="2" t="inlineStr">
        <is>
          <t>12 Months Ended</t>
        </is>
      </c>
    </row>
    <row r="2">
      <c r="B2" s="2" t="inlineStr">
        <is>
          <t>Jul. 13, 2022</t>
        </is>
      </c>
      <c r="C2" s="2" t="inlineStr">
        <is>
          <t>Sep. 28, 2021</t>
        </is>
      </c>
      <c r="D2" s="2" t="inlineStr">
        <is>
          <t>Sep. 09, 2021</t>
        </is>
      </c>
      <c r="E2" s="2" t="inlineStr">
        <is>
          <t>Dec. 31, 2022</t>
        </is>
      </c>
      <c r="F2" s="2" t="inlineStr">
        <is>
          <t>Dec. 31, 2023</t>
        </is>
      </c>
      <c r="G2" s="2" t="inlineStr">
        <is>
          <t>Dec. 31, 2021</t>
        </is>
      </c>
      <c r="H2" s="2" t="inlineStr">
        <is>
          <t>Feb. 11, 2014</t>
        </is>
      </c>
    </row>
    <row r="3">
      <c r="A3" s="4" t="inlineStr">
        <is>
          <t>Stockholders equity reverse stock split</t>
        </is>
      </c>
      <c r="B3" s="4" t="inlineStr">
        <is>
          <t xml:space="preserve"> </t>
        </is>
      </c>
      <c r="C3" s="4" t="inlineStr">
        <is>
          <t xml:space="preserve"> </t>
        </is>
      </c>
      <c r="D3" s="4" t="inlineStr">
        <is>
          <t>the Company completed a reverse split in the amount of 1 for 150</t>
        </is>
      </c>
      <c r="E3" s="4" t="inlineStr">
        <is>
          <t xml:space="preserve"> </t>
        </is>
      </c>
      <c r="F3" s="4" t="inlineStr">
        <is>
          <t xml:space="preserve"> </t>
        </is>
      </c>
      <c r="G3" s="4" t="inlineStr">
        <is>
          <t xml:space="preserve"> </t>
        </is>
      </c>
      <c r="H3" s="4" t="inlineStr">
        <is>
          <t xml:space="preserve"> </t>
        </is>
      </c>
    </row>
    <row r="4">
      <c r="A4" s="4" t="inlineStr">
        <is>
          <t>Fair value net asset liability</t>
        </is>
      </c>
      <c r="B4" s="4" t="inlineStr">
        <is>
          <t xml:space="preserve"> </t>
        </is>
      </c>
      <c r="C4" s="5" t="n">
        <v>5590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issued</t>
        </is>
      </c>
      <c r="B5" s="4" t="inlineStr">
        <is>
          <t xml:space="preserve"> </t>
        </is>
      </c>
      <c r="C5" s="4" t="inlineStr">
        <is>
          <t xml:space="preserve"> </t>
        </is>
      </c>
      <c r="D5" s="4" t="inlineStr">
        <is>
          <t xml:space="preserve"> </t>
        </is>
      </c>
      <c r="E5" s="6" t="n">
        <v>115847349</v>
      </c>
      <c r="F5" s="6" t="n">
        <v>123052349</v>
      </c>
      <c r="G5" s="4" t="inlineStr">
        <is>
          <t xml:space="preserve"> </t>
        </is>
      </c>
      <c r="H5" s="4" t="inlineStr">
        <is>
          <t xml:space="preserve"> </t>
        </is>
      </c>
    </row>
    <row r="6">
      <c r="A6" s="4" t="inlineStr">
        <is>
          <t>Common stock shares outstanding</t>
        </is>
      </c>
      <c r="B6" s="4" t="inlineStr">
        <is>
          <t xml:space="preserve"> </t>
        </is>
      </c>
      <c r="C6" s="4" t="inlineStr">
        <is>
          <t xml:space="preserve"> </t>
        </is>
      </c>
      <c r="D6" s="4" t="inlineStr">
        <is>
          <t xml:space="preserve"> </t>
        </is>
      </c>
      <c r="E6" s="6" t="n">
        <v>115847349</v>
      </c>
      <c r="F6" s="6" t="n">
        <v>123052349</v>
      </c>
      <c r="G6" s="4" t="inlineStr">
        <is>
          <t xml:space="preserve"> </t>
        </is>
      </c>
      <c r="H6" s="4" t="inlineStr">
        <is>
          <t xml:space="preserve"> </t>
        </is>
      </c>
    </row>
    <row r="7">
      <c r="A7" s="4" t="inlineStr">
        <is>
          <t>Goodwill</t>
        </is>
      </c>
      <c r="B7" s="4" t="inlineStr">
        <is>
          <t xml:space="preserve"> </t>
        </is>
      </c>
      <c r="C7" s="4" t="inlineStr">
        <is>
          <t xml:space="preserve"> </t>
        </is>
      </c>
      <c r="D7" s="4" t="inlineStr">
        <is>
          <t xml:space="preserve"> </t>
        </is>
      </c>
      <c r="E7" s="5" t="n">
        <v>2010606</v>
      </c>
      <c r="F7" s="5" t="n">
        <v>2010606</v>
      </c>
      <c r="G7" s="5" t="n">
        <v>2010606</v>
      </c>
      <c r="H7" s="4" t="inlineStr">
        <is>
          <t xml:space="preserve"> </t>
        </is>
      </c>
    </row>
    <row r="8">
      <c r="A8" s="4" t="inlineStr">
        <is>
          <t>Value of shares exchanged with restricted stock</t>
        </is>
      </c>
      <c r="B8" s="4" t="inlineStr">
        <is>
          <t xml:space="preserve"> </t>
        </is>
      </c>
      <c r="C8" s="4" t="inlineStr">
        <is>
          <t xml:space="preserve"> </t>
        </is>
      </c>
      <c r="D8" s="4" t="inlineStr">
        <is>
          <t xml:space="preserve"> </t>
        </is>
      </c>
      <c r="E8" s="5" t="n">
        <v>1500000</v>
      </c>
      <c r="F8" s="4" t="inlineStr">
        <is>
          <t xml:space="preserve"> </t>
        </is>
      </c>
      <c r="G8" s="4" t="inlineStr">
        <is>
          <t xml:space="preserve"> </t>
        </is>
      </c>
      <c r="H8" s="4" t="inlineStr">
        <is>
          <t xml:space="preserve"> </t>
        </is>
      </c>
    </row>
    <row r="9">
      <c r="A9" s="4" t="inlineStr">
        <is>
          <t>Eva Media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net asset liability</t>
        </is>
      </c>
      <c r="B10" s="4" t="inlineStr">
        <is>
          <t xml:space="preserve"> </t>
        </is>
      </c>
      <c r="C10" s="5" t="n">
        <v>5590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shares issued for services</t>
        </is>
      </c>
      <c r="B11" s="4" t="inlineStr">
        <is>
          <t xml:space="preserve"> </t>
        </is>
      </c>
      <c r="C11" s="6" t="n">
        <v>11019217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issued</t>
        </is>
      </c>
      <c r="B12" s="4" t="inlineStr">
        <is>
          <t xml:space="preserve"> </t>
        </is>
      </c>
      <c r="C12" s="6" t="n">
        <v>1111695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outstanding</t>
        </is>
      </c>
      <c r="B13" s="4" t="inlineStr">
        <is>
          <t xml:space="preserve"> </t>
        </is>
      </c>
      <c r="C13" s="6" t="n">
        <v>1111695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holders equity average amount outstanding</t>
        </is>
      </c>
      <c r="B14" s="4" t="inlineStr">
        <is>
          <t xml:space="preserve"> </t>
        </is>
      </c>
      <c r="C14" s="9" t="n">
        <v>0.991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acquired receivables fair value</t>
        </is>
      </c>
      <c r="B15" s="4" t="inlineStr">
        <is>
          <t xml:space="preserve"> </t>
        </is>
      </c>
      <c r="C15" s="5" t="n">
        <v>97734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acquisition share price</t>
        </is>
      </c>
      <c r="B16" s="4" t="inlineStr">
        <is>
          <t xml:space="preserve"> </t>
        </is>
      </c>
      <c r="C16" s="5" t="n">
        <v>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consideration transferred</t>
        </is>
      </c>
      <c r="B17" s="4" t="inlineStr">
        <is>
          <t xml:space="preserve"> </t>
        </is>
      </c>
      <c r="C17" s="5" t="n">
        <v>195469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t>
        </is>
      </c>
      <c r="B18" s="4" t="inlineStr">
        <is>
          <t xml:space="preserve"> </t>
        </is>
      </c>
      <c r="C18" s="5" t="n">
        <v>2010606</v>
      </c>
      <c r="D18" s="4" t="inlineStr">
        <is>
          <t xml:space="preserve"> </t>
        </is>
      </c>
      <c r="E18" s="4" t="inlineStr">
        <is>
          <t xml:space="preserve"> </t>
        </is>
      </c>
      <c r="F18" s="6" t="n">
        <v>2010606</v>
      </c>
      <c r="G18" s="4" t="inlineStr">
        <is>
          <t xml:space="preserve"> </t>
        </is>
      </c>
      <c r="H18" s="4" t="inlineStr">
        <is>
          <t xml:space="preserve"> </t>
        </is>
      </c>
    </row>
    <row r="19">
      <c r="A19" s="4" t="inlineStr">
        <is>
          <t>Goodwill fair value</t>
        </is>
      </c>
      <c r="B19" s="4" t="inlineStr">
        <is>
          <t xml:space="preserve"> </t>
        </is>
      </c>
      <c r="C19" s="4" t="inlineStr">
        <is>
          <t xml:space="preserve"> </t>
        </is>
      </c>
      <c r="D19" s="4" t="inlineStr">
        <is>
          <t xml:space="preserve"> </t>
        </is>
      </c>
      <c r="E19" s="4" t="inlineStr">
        <is>
          <t xml:space="preserve"> </t>
        </is>
      </c>
      <c r="F19" s="5" t="n">
        <v>37772765</v>
      </c>
      <c r="G19" s="4" t="inlineStr">
        <is>
          <t xml:space="preserve"> </t>
        </is>
      </c>
      <c r="H19" s="4" t="inlineStr">
        <is>
          <t xml:space="preserve"> </t>
        </is>
      </c>
    </row>
    <row r="20">
      <c r="A20" s="4" t="inlineStr">
        <is>
          <t>Shares exchanged with restricted stock</t>
        </is>
      </c>
      <c r="B20" s="4" t="inlineStr">
        <is>
          <t xml:space="preserve"> </t>
        </is>
      </c>
      <c r="C20" s="6" t="n">
        <v>97734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Flare Acquisi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acquisition share price</t>
        </is>
      </c>
      <c r="B22" s="4" t="inlineStr">
        <is>
          <t xml:space="preserve"> </t>
        </is>
      </c>
      <c r="C22" s="4" t="inlineStr">
        <is>
          <t xml:space="preserve"> </t>
        </is>
      </c>
      <c r="D22" s="4" t="inlineStr">
        <is>
          <t xml:space="preserve"> </t>
        </is>
      </c>
      <c r="E22" s="5" t="n">
        <v>1</v>
      </c>
      <c r="F22" s="4" t="inlineStr">
        <is>
          <t xml:space="preserve"> </t>
        </is>
      </c>
      <c r="G22" s="4" t="inlineStr">
        <is>
          <t xml:space="preserve"> </t>
        </is>
      </c>
      <c r="H22" s="4" t="inlineStr">
        <is>
          <t xml:space="preserve"> </t>
        </is>
      </c>
    </row>
    <row r="23">
      <c r="A23" s="4" t="inlineStr">
        <is>
          <t>Goodwill</t>
        </is>
      </c>
      <c r="B23" s="5" t="n">
        <v>1500000</v>
      </c>
      <c r="C23" s="4" t="inlineStr">
        <is>
          <t xml:space="preserve"> </t>
        </is>
      </c>
      <c r="D23" s="4" t="inlineStr">
        <is>
          <t xml:space="preserve"> </t>
        </is>
      </c>
      <c r="E23" s="5" t="n">
        <v>1500000</v>
      </c>
      <c r="F23" s="4" t="inlineStr">
        <is>
          <t xml:space="preserve"> </t>
        </is>
      </c>
      <c r="G23" s="4" t="inlineStr">
        <is>
          <t xml:space="preserve"> </t>
        </is>
      </c>
      <c r="H23" s="4" t="inlineStr">
        <is>
          <t xml:space="preserve"> </t>
        </is>
      </c>
    </row>
    <row r="24">
      <c r="A24" s="4" t="inlineStr">
        <is>
          <t>Goodwill fair value</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row>
    <row r="25">
      <c r="A25" s="4" t="inlineStr">
        <is>
          <t>AdFlare Acquisition [Member] | 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oodwill</t>
        </is>
      </c>
      <c r="B26" s="4" t="inlineStr">
        <is>
          <t xml:space="preserve"> </t>
        </is>
      </c>
      <c r="C26" s="4" t="inlineStr">
        <is>
          <t xml:space="preserve"> </t>
        </is>
      </c>
      <c r="D26" s="4" t="inlineStr">
        <is>
          <t xml:space="preserve"> </t>
        </is>
      </c>
      <c r="E26" s="6" t="n">
        <v>1500000</v>
      </c>
      <c r="F26" s="4" t="inlineStr">
        <is>
          <t xml:space="preserve"> </t>
        </is>
      </c>
      <c r="G26" s="4" t="inlineStr">
        <is>
          <t xml:space="preserve"> </t>
        </is>
      </c>
      <c r="H26" s="4" t="inlineStr">
        <is>
          <t xml:space="preserve"> </t>
        </is>
      </c>
    </row>
    <row r="27">
      <c r="A27" s="4" t="inlineStr">
        <is>
          <t>Goodwill fair value</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4" t="inlineStr">
        <is>
          <t xml:space="preserve"> </t>
        </is>
      </c>
    </row>
    <row r="28">
      <c r="A28" s="4" t="inlineStr">
        <is>
          <t>Shares exchanged with restricted stock</t>
        </is>
      </c>
      <c r="B28" s="6" t="n">
        <v>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alue of shares exchanged with restricted stock</t>
        </is>
      </c>
      <c r="B29" s="5" t="n">
        <v>1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mpact Future Media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method investment 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TATEMENT AFFECTED FINANCIAL STATEMENT (Details) - USD ($)</t>
        </is>
      </c>
      <c r="B1" s="2" t="inlineStr">
        <is>
          <t>12 Months Ended</t>
        </is>
      </c>
    </row>
    <row r="2">
      <c r="B2" s="2" t="inlineStr">
        <is>
          <t>Dec. 31, 2023</t>
        </is>
      </c>
      <c r="C2" s="2" t="inlineStr">
        <is>
          <t>Dec. 31, 2022</t>
        </is>
      </c>
      <c r="D2" s="2" t="inlineStr">
        <is>
          <t>Dec. 31, 2021</t>
        </is>
      </c>
    </row>
    <row r="3">
      <c r="A3" s="3" t="inlineStr">
        <is>
          <t>Current assets:</t>
        </is>
      </c>
      <c r="B3" s="4" t="inlineStr">
        <is>
          <t xml:space="preserve"> </t>
        </is>
      </c>
      <c r="C3" s="4" t="inlineStr">
        <is>
          <t xml:space="preserve"> </t>
        </is>
      </c>
      <c r="D3" s="4" t="inlineStr">
        <is>
          <t xml:space="preserve"> </t>
        </is>
      </c>
    </row>
    <row r="4">
      <c r="A4" s="4" t="inlineStr">
        <is>
          <t>Cash</t>
        </is>
      </c>
      <c r="B4" s="5" t="n">
        <v>472509</v>
      </c>
      <c r="C4" s="5" t="n">
        <v>38506</v>
      </c>
      <c r="D4" s="5" t="n">
        <v>33523</v>
      </c>
    </row>
    <row r="5">
      <c r="A5" s="4" t="inlineStr">
        <is>
          <t>Accounts receivable, net of allowance for doubtful accounts of $156,307 and $624,898, respectively</t>
        </is>
      </c>
      <c r="B5" s="6" t="n">
        <v>1594918</v>
      </c>
      <c r="C5" s="6" t="n">
        <v>209442</v>
      </c>
      <c r="D5" s="6" t="n">
        <v>131307</v>
      </c>
    </row>
    <row r="6">
      <c r="A6" s="4" t="inlineStr">
        <is>
          <t>Other assets</t>
        </is>
      </c>
      <c r="B6" s="6" t="n">
        <v>269</v>
      </c>
      <c r="C6" s="6" t="n">
        <v>1405</v>
      </c>
      <c r="D6" s="6" t="n">
        <v>877280</v>
      </c>
    </row>
    <row r="7">
      <c r="A7" s="4" t="inlineStr">
        <is>
          <t>Total current assets</t>
        </is>
      </c>
      <c r="B7" s="6" t="n">
        <v>2067696</v>
      </c>
      <c r="C7" s="6" t="n">
        <v>249353</v>
      </c>
      <c r="D7" s="6" t="n">
        <v>1042110</v>
      </c>
    </row>
    <row r="8">
      <c r="A8" s="4" t="inlineStr">
        <is>
          <t>Goodwill</t>
        </is>
      </c>
      <c r="B8" s="6" t="n">
        <v>2010606</v>
      </c>
      <c r="C8" s="6" t="n">
        <v>2010606</v>
      </c>
      <c r="D8" s="6" t="n">
        <v>2010606</v>
      </c>
    </row>
    <row r="9">
      <c r="A9" s="4" t="inlineStr">
        <is>
          <t>Capitalized website development costs &amp; (Other intangibles)</t>
        </is>
      </c>
      <c r="B9" s="4" t="inlineStr">
        <is>
          <t xml:space="preserve"> </t>
        </is>
      </c>
      <c r="C9" s="6" t="n">
        <v>193497</v>
      </c>
      <c r="D9" s="6" t="n">
        <v>411275</v>
      </c>
    </row>
    <row r="10">
      <c r="A10" s="4" t="inlineStr">
        <is>
          <t>Total assets</t>
        </is>
      </c>
      <c r="B10" s="6" t="n">
        <v>4078302</v>
      </c>
      <c r="C10" s="6" t="n">
        <v>2453456</v>
      </c>
      <c r="D10" s="6" t="n">
        <v>3463991</v>
      </c>
    </row>
    <row r="11">
      <c r="A11" s="3" t="inlineStr">
        <is>
          <t>LIABILITIES AND STOCKHOLDERS’ DEFICIT:</t>
        </is>
      </c>
      <c r="B11" s="4" t="inlineStr">
        <is>
          <t xml:space="preserve"> </t>
        </is>
      </c>
      <c r="C11" s="4" t="inlineStr">
        <is>
          <t xml:space="preserve"> </t>
        </is>
      </c>
      <c r="D11" s="4" t="inlineStr">
        <is>
          <t xml:space="preserve"> </t>
        </is>
      </c>
    </row>
    <row r="12">
      <c r="A12" s="4" t="inlineStr">
        <is>
          <t>Accounts payable and accrued liabilities</t>
        </is>
      </c>
      <c r="B12" s="6" t="n">
        <v>1892250</v>
      </c>
      <c r="C12" s="6" t="n">
        <v>1535707</v>
      </c>
      <c r="D12" s="6" t="n">
        <v>1146074</v>
      </c>
    </row>
    <row r="13">
      <c r="A13" s="4" t="inlineStr">
        <is>
          <t>Total current liabilities</t>
        </is>
      </c>
      <c r="B13" s="6" t="n">
        <v>2128837</v>
      </c>
      <c r="C13" s="6" t="n">
        <v>1741687</v>
      </c>
      <c r="D13" s="6" t="n">
        <v>1343187</v>
      </c>
    </row>
    <row r="14">
      <c r="A14" s="4" t="inlineStr">
        <is>
          <t>PPP loan</t>
        </is>
      </c>
      <c r="B14" s="4" t="inlineStr">
        <is>
          <t xml:space="preserve"> </t>
        </is>
      </c>
      <c r="C14" s="6" t="n">
        <v>40832</v>
      </c>
      <c r="D14" s="6" t="n">
        <v>40832</v>
      </c>
    </row>
    <row r="15">
      <c r="A15" s="4" t="inlineStr">
        <is>
          <t>Total liabilities</t>
        </is>
      </c>
      <c r="B15" s="6" t="n">
        <v>2128837</v>
      </c>
      <c r="C15" s="6" t="n">
        <v>1782519</v>
      </c>
      <c r="D15" s="6" t="n">
        <v>1384019</v>
      </c>
    </row>
    <row r="16">
      <c r="A16" s="4" t="inlineStr">
        <is>
          <t>Commitments and Contingencies (Note 9)</t>
        </is>
      </c>
      <c r="B16" s="4" t="inlineStr">
        <is>
          <t xml:space="preserve"> </t>
        </is>
      </c>
      <c r="C16" s="4" t="inlineStr">
        <is>
          <t xml:space="preserve"> </t>
        </is>
      </c>
      <c r="D16" s="4" t="inlineStr">
        <is>
          <t xml:space="preserve"> </t>
        </is>
      </c>
    </row>
    <row r="17">
      <c r="A17" s="3" t="inlineStr">
        <is>
          <t>Stockholders’ Deficit:</t>
        </is>
      </c>
      <c r="B17" s="4" t="inlineStr">
        <is>
          <t xml:space="preserve"> </t>
        </is>
      </c>
      <c r="C17" s="4" t="inlineStr">
        <is>
          <t xml:space="preserve"> </t>
        </is>
      </c>
      <c r="D17" s="4" t="inlineStr">
        <is>
          <t xml:space="preserve"> </t>
        </is>
      </c>
    </row>
    <row r="18">
      <c r="A18" s="4" t="inlineStr">
        <is>
          <t>Common stock</t>
        </is>
      </c>
      <c r="B18" s="6" t="n">
        <v>12306</v>
      </c>
      <c r="C18" s="6" t="n">
        <v>11585</v>
      </c>
      <c r="D18" s="6" t="n">
        <v>11471</v>
      </c>
    </row>
    <row r="19">
      <c r="A19" s="4" t="inlineStr">
        <is>
          <t>Common stock-payable</t>
        </is>
      </c>
      <c r="B19" s="4" t="inlineStr">
        <is>
          <t xml:space="preserve"> </t>
        </is>
      </c>
      <c r="C19" s="4" t="inlineStr">
        <is>
          <t xml:space="preserve"> </t>
        </is>
      </c>
      <c r="D19" s="4" t="inlineStr">
        <is>
          <t xml:space="preserve"> </t>
        </is>
      </c>
    </row>
    <row r="20">
      <c r="A20" s="4" t="inlineStr">
        <is>
          <t>Additional paid-in capital</t>
        </is>
      </c>
      <c r="B20" s="6" t="n">
        <v>26113250</v>
      </c>
      <c r="C20" s="6" t="n">
        <v>18790939</v>
      </c>
      <c r="D20" s="6" t="n">
        <v>16607181</v>
      </c>
    </row>
    <row r="21">
      <c r="A21" s="4" t="inlineStr">
        <is>
          <t>Accumulated deficit</t>
        </is>
      </c>
      <c r="B21" s="6" t="n">
        <v>-24176091</v>
      </c>
      <c r="C21" s="6" t="n">
        <v>-18131587</v>
      </c>
      <c r="D21" s="6" t="n">
        <v>-14538680</v>
      </c>
    </row>
    <row r="22">
      <c r="A22" s="4" t="inlineStr">
        <is>
          <t>Total stockholders’ equity (deficit)</t>
        </is>
      </c>
      <c r="B22" s="6" t="n">
        <v>1949465</v>
      </c>
      <c r="C22" s="6" t="n">
        <v>670937</v>
      </c>
      <c r="D22" s="6" t="n">
        <v>2079972</v>
      </c>
    </row>
    <row r="23">
      <c r="A23" s="4" t="inlineStr">
        <is>
          <t>Total liabilities and stockholders’ deficit</t>
        </is>
      </c>
      <c r="B23" s="6" t="n">
        <v>4078302</v>
      </c>
      <c r="C23" s="6" t="n">
        <v>2453456</v>
      </c>
      <c r="D23" s="6" t="n">
        <v>3463991</v>
      </c>
    </row>
    <row r="24">
      <c r="A24" s="4" t="inlineStr">
        <is>
          <t>Sales-customers</t>
        </is>
      </c>
      <c r="B24" s="6" t="n">
        <v>5377273</v>
      </c>
      <c r="C24" s="6" t="n">
        <v>1350941</v>
      </c>
      <c r="D24" s="6" t="n">
        <v>2458273</v>
      </c>
    </row>
    <row r="25">
      <c r="A25" s="4" t="inlineStr">
        <is>
          <t>Total Revenue</t>
        </is>
      </c>
      <c r="B25" s="6" t="n">
        <v>5377273</v>
      </c>
      <c r="C25" s="6" t="n">
        <v>1350941</v>
      </c>
      <c r="D25" s="6" t="n">
        <v>2458273</v>
      </c>
    </row>
    <row r="26">
      <c r="A26" s="3" t="inlineStr">
        <is>
          <t>Operating expenses</t>
        </is>
      </c>
      <c r="B26" s="4" t="inlineStr">
        <is>
          <t xml:space="preserve"> </t>
        </is>
      </c>
      <c r="C26" s="4" t="inlineStr">
        <is>
          <t xml:space="preserve"> </t>
        </is>
      </c>
      <c r="D26" s="4" t="inlineStr">
        <is>
          <t xml:space="preserve"> </t>
        </is>
      </c>
    </row>
    <row r="27">
      <c r="A27" s="4" t="inlineStr">
        <is>
          <t>General and administrative</t>
        </is>
      </c>
      <c r="B27" s="6" t="n">
        <v>8393556</v>
      </c>
      <c r="C27" s="6" t="n">
        <v>2120352</v>
      </c>
      <c r="D27" s="6" t="n">
        <v>10103613</v>
      </c>
    </row>
    <row r="28">
      <c r="A28" s="4" t="inlineStr">
        <is>
          <t>Media traffic purchase</t>
        </is>
      </c>
      <c r="B28" s="4" t="inlineStr">
        <is>
          <t xml:space="preserve"> </t>
        </is>
      </c>
      <c r="C28" s="6" t="n">
        <v>1105718</v>
      </c>
      <c r="D28" s="6" t="n">
        <v>1835088</v>
      </c>
    </row>
    <row r="29">
      <c r="A29" s="4" t="inlineStr">
        <is>
          <t>Amortization and depreciation</t>
        </is>
      </c>
      <c r="B29" s="6" t="n">
        <v>193498</v>
      </c>
      <c r="C29" s="6" t="n">
        <v>217778</v>
      </c>
      <c r="D29" s="6" t="n">
        <v>217778</v>
      </c>
    </row>
    <row r="30">
      <c r="A30" s="4" t="inlineStr">
        <is>
          <t>Total operating expenses</t>
        </is>
      </c>
      <c r="B30" s="6" t="n">
        <v>11421777</v>
      </c>
      <c r="C30" s="6" t="n">
        <v>3443848</v>
      </c>
      <c r="D30" s="6" t="n">
        <v>12156479</v>
      </c>
    </row>
    <row r="31">
      <c r="A31" s="4" t="inlineStr">
        <is>
          <t>Operating income (loss)</t>
        </is>
      </c>
      <c r="B31" s="6" t="n">
        <v>-6044504</v>
      </c>
      <c r="C31" s="6" t="n">
        <v>-2092907</v>
      </c>
      <c r="D31" s="6" t="n">
        <v>-9698206</v>
      </c>
    </row>
    <row r="32">
      <c r="A32" s="3" t="inlineStr">
        <is>
          <t>Other income (expense):</t>
        </is>
      </c>
      <c r="B32" s="4" t="inlineStr">
        <is>
          <t xml:space="preserve"> </t>
        </is>
      </c>
      <c r="C32" s="4" t="inlineStr">
        <is>
          <t xml:space="preserve"> </t>
        </is>
      </c>
      <c r="D32" s="4" t="inlineStr">
        <is>
          <t xml:space="preserve"> </t>
        </is>
      </c>
    </row>
    <row r="33">
      <c r="A33" s="4" t="inlineStr">
        <is>
          <t>Loss on settlement liabilities</t>
        </is>
      </c>
      <c r="B33" s="4" t="inlineStr">
        <is>
          <t xml:space="preserve"> </t>
        </is>
      </c>
      <c r="C33" s="4" t="inlineStr">
        <is>
          <t xml:space="preserve"> </t>
        </is>
      </c>
      <c r="D33" s="4" t="inlineStr">
        <is>
          <t xml:space="preserve"> </t>
        </is>
      </c>
    </row>
    <row r="34">
      <c r="A34" s="4" t="inlineStr">
        <is>
          <t>Gain on debt conversion-related party</t>
        </is>
      </c>
      <c r="B34" s="4" t="inlineStr">
        <is>
          <t xml:space="preserve"> </t>
        </is>
      </c>
      <c r="C34" s="4" t="inlineStr">
        <is>
          <t xml:space="preserve"> </t>
        </is>
      </c>
      <c r="D34" s="4" t="inlineStr">
        <is>
          <t xml:space="preserve"> </t>
        </is>
      </c>
    </row>
    <row r="35">
      <c r="A35" s="4" t="inlineStr">
        <is>
          <t>Loss on write-off of property and equipment</t>
        </is>
      </c>
      <c r="B35" s="4" t="inlineStr">
        <is>
          <t xml:space="preserve"> </t>
        </is>
      </c>
      <c r="C35" s="4" t="inlineStr">
        <is>
          <t xml:space="preserve"> </t>
        </is>
      </c>
      <c r="D35" s="4" t="inlineStr">
        <is>
          <t xml:space="preserve"> </t>
        </is>
      </c>
    </row>
    <row r="36">
      <c r="A36" s="4" t="inlineStr">
        <is>
          <t>Loss on write-off of movie distribution rights</t>
        </is>
      </c>
      <c r="B36" s="4" t="inlineStr">
        <is>
          <t xml:space="preserve"> </t>
        </is>
      </c>
      <c r="C36" s="4" t="inlineStr">
        <is>
          <t xml:space="preserve"> </t>
        </is>
      </c>
      <c r="D36" s="4" t="inlineStr">
        <is>
          <t xml:space="preserve"> </t>
        </is>
      </c>
    </row>
    <row r="37">
      <c r="A37" s="4" t="inlineStr">
        <is>
          <t>Interest expense</t>
        </is>
      </c>
      <c r="B37" s="4" t="inlineStr">
        <is>
          <t xml:space="preserve"> </t>
        </is>
      </c>
      <c r="C37" s="4" t="inlineStr">
        <is>
          <t xml:space="preserve"> </t>
        </is>
      </c>
      <c r="D37" s="6" t="n">
        <v>-2508</v>
      </c>
    </row>
    <row r="38">
      <c r="A38" s="4" t="inlineStr">
        <is>
          <t>Marketable securities gain (loss)</t>
        </is>
      </c>
      <c r="B38" s="4" t="inlineStr">
        <is>
          <t xml:space="preserve"> </t>
        </is>
      </c>
      <c r="C38" s="4" t="inlineStr">
        <is>
          <t xml:space="preserve"> </t>
        </is>
      </c>
      <c r="D38" s="6" t="n">
        <v>-79250</v>
      </c>
    </row>
    <row r="39">
      <c r="A39" s="4" t="inlineStr">
        <is>
          <t>Impairment of Goodwill</t>
        </is>
      </c>
      <c r="B39" s="4" t="inlineStr">
        <is>
          <t xml:space="preserve"> </t>
        </is>
      </c>
      <c r="C39" s="6" t="n">
        <v>-1500000</v>
      </c>
      <c r="D39" s="4" t="inlineStr">
        <is>
          <t xml:space="preserve"> </t>
        </is>
      </c>
    </row>
    <row r="40">
      <c r="A40" s="4" t="inlineStr">
        <is>
          <t>Total other income (expense)</t>
        </is>
      </c>
      <c r="B40" s="4" t="inlineStr">
        <is>
          <t xml:space="preserve"> </t>
        </is>
      </c>
      <c r="C40" s="6" t="n">
        <v>-1500000</v>
      </c>
      <c r="D40" s="6" t="n">
        <v>-81758</v>
      </c>
    </row>
    <row r="41">
      <c r="A41" s="4" t="inlineStr">
        <is>
          <t>Income (loss) before provision for income taxes</t>
        </is>
      </c>
      <c r="B41" s="6" t="n">
        <v>-6044504</v>
      </c>
      <c r="C41" s="6" t="n">
        <v>-3592907</v>
      </c>
      <c r="D41" s="6" t="n">
        <v>-9779964</v>
      </c>
    </row>
    <row r="42">
      <c r="A42" s="4" t="inlineStr">
        <is>
          <t>Provision (benefit) for income taxes</t>
        </is>
      </c>
      <c r="B42" s="4" t="inlineStr">
        <is>
          <t xml:space="preserve"> </t>
        </is>
      </c>
      <c r="C42" s="4" t="inlineStr">
        <is>
          <t xml:space="preserve"> </t>
        </is>
      </c>
      <c r="D42" s="4" t="inlineStr">
        <is>
          <t xml:space="preserve"> </t>
        </is>
      </c>
    </row>
    <row r="43">
      <c r="A43" s="4" t="inlineStr">
        <is>
          <t>Net loss</t>
        </is>
      </c>
      <c r="B43" s="5" t="n">
        <v>-6044504</v>
      </c>
      <c r="C43" s="5" t="n">
        <v>-3592907</v>
      </c>
      <c r="D43" s="5" t="n">
        <v>-9779964</v>
      </c>
    </row>
    <row r="44">
      <c r="A44" s="4" t="inlineStr">
        <is>
          <t>Net loss per common share, basic</t>
        </is>
      </c>
      <c r="B44" s="8" t="n">
        <v>-0.05</v>
      </c>
      <c r="C44" s="8" t="n">
        <v>-0.03</v>
      </c>
      <c r="D44" s="8" t="n">
        <v>-0.33</v>
      </c>
    </row>
    <row r="45">
      <c r="A45" s="4" t="inlineStr">
        <is>
          <t>Net loss per common share, diluted</t>
        </is>
      </c>
      <c r="B45" s="8" t="n">
        <v>-0.05</v>
      </c>
      <c r="C45" s="8" t="n">
        <v>-0.03</v>
      </c>
      <c r="D45" s="8" t="n">
        <v>-0.33</v>
      </c>
    </row>
    <row r="46">
      <c r="A46" s="4" t="inlineStr">
        <is>
          <t>Weighted average number of common shares outstanding, basic</t>
        </is>
      </c>
      <c r="B46" s="6" t="n">
        <v>116735198</v>
      </c>
      <c r="C46" s="6" t="n">
        <v>115340358</v>
      </c>
      <c r="D46" s="6" t="n">
        <v>29197192</v>
      </c>
    </row>
    <row r="47">
      <c r="A47" s="4" t="inlineStr">
        <is>
          <t>Weighted average number of common shares outstanding, diluted</t>
        </is>
      </c>
      <c r="B47" s="6" t="n">
        <v>116735198</v>
      </c>
      <c r="C47" s="6" t="n">
        <v>115340358</v>
      </c>
      <c r="D47" s="6" t="n">
        <v>29197192</v>
      </c>
    </row>
    <row r="48">
      <c r="A48" s="3" t="inlineStr">
        <is>
          <t>Adjustments to reconcile net loss to net cash used in operating activities:</t>
        </is>
      </c>
      <c r="B48" s="4" t="inlineStr">
        <is>
          <t xml:space="preserve"> </t>
        </is>
      </c>
      <c r="C48" s="4" t="inlineStr">
        <is>
          <t xml:space="preserve"> </t>
        </is>
      </c>
      <c r="D48" s="4" t="inlineStr">
        <is>
          <t xml:space="preserve"> </t>
        </is>
      </c>
    </row>
    <row r="49">
      <c r="A49" s="4" t="inlineStr">
        <is>
          <t>Depreciation expense</t>
        </is>
      </c>
      <c r="B49" s="5" t="n">
        <v>193497</v>
      </c>
      <c r="C49" s="5" t="n">
        <v>217778</v>
      </c>
      <c r="D49" s="5" t="n">
        <v>217778</v>
      </c>
    </row>
    <row r="50">
      <c r="A50" s="4" t="inlineStr">
        <is>
          <t>Goodwill impairment</t>
        </is>
      </c>
      <c r="B50" s="4" t="inlineStr">
        <is>
          <t xml:space="preserve"> </t>
        </is>
      </c>
      <c r="C50" s="6" t="n">
        <v>1500000</v>
      </c>
      <c r="D50" s="4" t="inlineStr">
        <is>
          <t xml:space="preserve"> </t>
        </is>
      </c>
    </row>
    <row r="51">
      <c r="A51" s="4" t="inlineStr">
        <is>
          <t>Debt conversion-related party</t>
        </is>
      </c>
      <c r="B51" s="4" t="inlineStr">
        <is>
          <t xml:space="preserve"> </t>
        </is>
      </c>
      <c r="C51" s="4" t="inlineStr">
        <is>
          <t xml:space="preserve"> </t>
        </is>
      </c>
      <c r="D51" s="4" t="inlineStr">
        <is>
          <t xml:space="preserve"> </t>
        </is>
      </c>
    </row>
    <row r="52">
      <c r="A52" s="4" t="inlineStr">
        <is>
          <t>Stock payable canceled</t>
        </is>
      </c>
      <c r="B52" s="4" t="inlineStr">
        <is>
          <t xml:space="preserve"> </t>
        </is>
      </c>
      <c r="C52" s="4" t="inlineStr">
        <is>
          <t xml:space="preserve"> </t>
        </is>
      </c>
      <c r="D52" s="4" t="inlineStr">
        <is>
          <t xml:space="preserve"> </t>
        </is>
      </c>
    </row>
    <row r="53">
      <c r="A53" s="4" t="inlineStr">
        <is>
          <t>Common stock issued for services</t>
        </is>
      </c>
      <c r="B53" s="6" t="n">
        <v>7272000</v>
      </c>
      <c r="C53" s="6" t="n">
        <v>85072</v>
      </c>
      <c r="D53" s="6" t="n">
        <v>9464990</v>
      </c>
    </row>
    <row r="54">
      <c r="A54" s="3" t="inlineStr">
        <is>
          <t>Changes in operating assets and liabilities:</t>
        </is>
      </c>
      <c r="B54" s="4" t="inlineStr">
        <is>
          <t xml:space="preserve"> </t>
        </is>
      </c>
      <c r="C54" s="4" t="inlineStr">
        <is>
          <t xml:space="preserve"> </t>
        </is>
      </c>
      <c r="D54" s="4" t="inlineStr">
        <is>
          <t xml:space="preserve"> </t>
        </is>
      </c>
    </row>
    <row r="55">
      <c r="A55" s="4" t="inlineStr">
        <is>
          <t>Accounts receivable</t>
        </is>
      </c>
      <c r="B55" s="6" t="n">
        <v>-1385476</v>
      </c>
      <c r="C55" s="6" t="n">
        <v>-78135</v>
      </c>
      <c r="D55" s="6" t="n">
        <v>-85446</v>
      </c>
    </row>
    <row r="56">
      <c r="A56" s="4" t="inlineStr">
        <is>
          <t>Other current assets</t>
        </is>
      </c>
      <c r="B56" s="6" t="n">
        <v>1136</v>
      </c>
      <c r="C56" s="6" t="n">
        <v>875875</v>
      </c>
      <c r="D56" s="6" t="n">
        <v>-875875</v>
      </c>
    </row>
    <row r="57">
      <c r="A57" s="4" t="inlineStr">
        <is>
          <t>Loss of assets-write off</t>
        </is>
      </c>
      <c r="B57" s="4" t="inlineStr">
        <is>
          <t xml:space="preserve"> </t>
        </is>
      </c>
      <c r="C57" s="4" t="inlineStr">
        <is>
          <t xml:space="preserve"> </t>
        </is>
      </c>
      <c r="D57" s="4" t="inlineStr">
        <is>
          <t xml:space="preserve"> </t>
        </is>
      </c>
    </row>
    <row r="58">
      <c r="A58" s="4" t="inlineStr">
        <is>
          <t>Accounts payable and accrued expenses</t>
        </is>
      </c>
      <c r="B58" s="6" t="n">
        <v>356543</v>
      </c>
      <c r="C58" s="6" t="n">
        <v>389633</v>
      </c>
      <c r="D58" s="6" t="n">
        <v>206365</v>
      </c>
    </row>
    <row r="59">
      <c r="A59" s="4" t="inlineStr">
        <is>
          <t>Accounts payable - related party</t>
        </is>
      </c>
      <c r="B59" s="4" t="inlineStr">
        <is>
          <t xml:space="preserve"> </t>
        </is>
      </c>
      <c r="C59" s="6" t="n">
        <v>8867</v>
      </c>
      <c r="D59" s="6" t="n">
        <v>167578</v>
      </c>
    </row>
    <row r="60">
      <c r="A60" s="4" t="inlineStr">
        <is>
          <t>Marketable securities, net</t>
        </is>
      </c>
      <c r="B60" s="4" t="inlineStr">
        <is>
          <t xml:space="preserve"> </t>
        </is>
      </c>
      <c r="C60" s="4" t="inlineStr">
        <is>
          <t xml:space="preserve"> </t>
        </is>
      </c>
      <c r="D60" s="6" t="n">
        <v>110000</v>
      </c>
    </row>
    <row r="61">
      <c r="A61" s="4" t="inlineStr">
        <is>
          <t>Deferred revenue</t>
        </is>
      </c>
      <c r="B61" s="6" t="n">
        <v>150000</v>
      </c>
      <c r="C61" s="4" t="inlineStr">
        <is>
          <t xml:space="preserve"> </t>
        </is>
      </c>
      <c r="D61" s="6" t="n">
        <v>-33304</v>
      </c>
    </row>
    <row r="62">
      <c r="A62" s="4" t="inlineStr">
        <is>
          <t>Net Cash Used in Operating Activities</t>
        </is>
      </c>
      <c r="B62" s="6" t="n">
        <v>423803</v>
      </c>
      <c r="C62" s="6" t="n">
        <v>-593817</v>
      </c>
      <c r="D62" s="6" t="n">
        <v>-607878</v>
      </c>
    </row>
    <row r="63">
      <c r="A63" s="3" t="inlineStr">
        <is>
          <t>Cash flow from investing activities:</t>
        </is>
      </c>
      <c r="B63" s="4" t="inlineStr">
        <is>
          <t xml:space="preserve"> </t>
        </is>
      </c>
      <c r="C63" s="4" t="inlineStr">
        <is>
          <t xml:space="preserve"> </t>
        </is>
      </c>
      <c r="D63" s="4" t="inlineStr">
        <is>
          <t xml:space="preserve"> </t>
        </is>
      </c>
    </row>
    <row r="64">
      <c r="A64" s="4" t="inlineStr">
        <is>
          <t>Acquired goodwill</t>
        </is>
      </c>
      <c r="B64" s="4" t="inlineStr">
        <is>
          <t xml:space="preserve"> </t>
        </is>
      </c>
      <c r="C64" s="4" t="inlineStr">
        <is>
          <t xml:space="preserve"> </t>
        </is>
      </c>
      <c r="D64" s="4" t="inlineStr">
        <is>
          <t xml:space="preserve"> </t>
        </is>
      </c>
    </row>
    <row r="65">
      <c r="A65" s="4" t="inlineStr">
        <is>
          <t>Capitalized website development</t>
        </is>
      </c>
      <c r="B65" s="4" t="inlineStr">
        <is>
          <t xml:space="preserve"> </t>
        </is>
      </c>
      <c r="C65" s="4" t="inlineStr">
        <is>
          <t xml:space="preserve"> </t>
        </is>
      </c>
      <c r="D65" s="4" t="inlineStr">
        <is>
          <t xml:space="preserve"> </t>
        </is>
      </c>
    </row>
    <row r="66">
      <c r="A66" s="4" t="inlineStr">
        <is>
          <t>Net Cash Provided by Investing Activities</t>
        </is>
      </c>
      <c r="B66" s="4" t="inlineStr">
        <is>
          <t xml:space="preserve"> </t>
        </is>
      </c>
      <c r="C66" s="4" t="inlineStr">
        <is>
          <t xml:space="preserve"> </t>
        </is>
      </c>
      <c r="D66" s="4" t="inlineStr">
        <is>
          <t xml:space="preserve"> </t>
        </is>
      </c>
    </row>
    <row r="67">
      <c r="A67" s="3" t="inlineStr">
        <is>
          <t>Cash flow from financing activities:</t>
        </is>
      </c>
      <c r="B67" s="4" t="inlineStr">
        <is>
          <t xml:space="preserve"> </t>
        </is>
      </c>
      <c r="C67" s="4" t="inlineStr">
        <is>
          <t xml:space="preserve"> </t>
        </is>
      </c>
      <c r="D67" s="4" t="inlineStr">
        <is>
          <t xml:space="preserve"> </t>
        </is>
      </c>
    </row>
    <row r="68">
      <c r="A68" s="4" t="inlineStr">
        <is>
          <t>Common stock issued for the acquisition of EvaMedia</t>
        </is>
      </c>
      <c r="B68" s="4" t="inlineStr">
        <is>
          <t xml:space="preserve"> </t>
        </is>
      </c>
      <c r="C68" s="4" t="inlineStr">
        <is>
          <t xml:space="preserve"> </t>
        </is>
      </c>
      <c r="D68" s="4" t="inlineStr">
        <is>
          <t xml:space="preserve"> </t>
        </is>
      </c>
    </row>
    <row r="69">
      <c r="A69" s="4" t="inlineStr">
        <is>
          <t>Common stock issued for debt settlement</t>
        </is>
      </c>
      <c r="B69" s="4" t="inlineStr">
        <is>
          <t xml:space="preserve"> </t>
        </is>
      </c>
      <c r="C69" s="4" t="inlineStr">
        <is>
          <t xml:space="preserve"> </t>
        </is>
      </c>
      <c r="D69" s="6" t="n">
        <v>756000</v>
      </c>
    </row>
    <row r="70">
      <c r="A70" s="4" t="inlineStr">
        <is>
          <t>Common stock issued for AdFlare acquisition</t>
        </is>
      </c>
      <c r="B70" s="4" t="inlineStr">
        <is>
          <t xml:space="preserve"> </t>
        </is>
      </c>
      <c r="C70" s="4" t="inlineStr">
        <is>
          <t xml:space="preserve"> </t>
        </is>
      </c>
      <c r="D70" s="4" t="inlineStr">
        <is>
          <t xml:space="preserve"> </t>
        </is>
      </c>
    </row>
    <row r="71">
      <c r="A71" s="4" t="inlineStr">
        <is>
          <t>Common stock issued for cash</t>
        </is>
      </c>
      <c r="B71" s="6" t="n">
        <v>10200</v>
      </c>
      <c r="C71" s="6" t="n">
        <v>598800</v>
      </c>
      <c r="D71" s="6" t="n">
        <v>34000</v>
      </c>
    </row>
    <row r="72">
      <c r="A72" s="4" t="inlineStr">
        <is>
          <t>Advances from related parties</t>
        </is>
      </c>
      <c r="B72" s="4" t="inlineStr">
        <is>
          <t xml:space="preserve"> </t>
        </is>
      </c>
      <c r="C72" s="4" t="inlineStr">
        <is>
          <t xml:space="preserve"> </t>
        </is>
      </c>
      <c r="D72" s="4" t="inlineStr">
        <is>
          <t xml:space="preserve"> </t>
        </is>
      </c>
    </row>
    <row r="73">
      <c r="A73" s="4" t="inlineStr">
        <is>
          <t>Capital adjustment from stock payable cancelation</t>
        </is>
      </c>
      <c r="B73" s="4" t="inlineStr">
        <is>
          <t xml:space="preserve"> </t>
        </is>
      </c>
      <c r="C73" s="4" t="inlineStr">
        <is>
          <t xml:space="preserve"> </t>
        </is>
      </c>
      <c r="D73" s="4" t="inlineStr">
        <is>
          <t xml:space="preserve"> </t>
        </is>
      </c>
    </row>
    <row r="74">
      <c r="A74" s="4" t="inlineStr">
        <is>
          <t>Notes payable - related party</t>
        </is>
      </c>
      <c r="B74" s="4" t="inlineStr">
        <is>
          <t xml:space="preserve"> </t>
        </is>
      </c>
      <c r="C74" s="4" t="inlineStr">
        <is>
          <t xml:space="preserve"> </t>
        </is>
      </c>
      <c r="D74" s="6" t="n">
        <v>-160100</v>
      </c>
    </row>
    <row r="75">
      <c r="A75" s="4" t="inlineStr">
        <is>
          <t>Proceeds from PPP loan</t>
        </is>
      </c>
      <c r="B75" s="4" t="inlineStr">
        <is>
          <t xml:space="preserve"> </t>
        </is>
      </c>
      <c r="C75" s="4" t="inlineStr">
        <is>
          <t xml:space="preserve"> </t>
        </is>
      </c>
      <c r="D75" s="4" t="inlineStr">
        <is>
          <t xml:space="preserve"> </t>
        </is>
      </c>
    </row>
    <row r="76">
      <c r="A76" s="4" t="inlineStr">
        <is>
          <t>Accrued interest</t>
        </is>
      </c>
      <c r="B76" s="4" t="inlineStr">
        <is>
          <t xml:space="preserve"> </t>
        </is>
      </c>
      <c r="C76" s="4" t="inlineStr">
        <is>
          <t xml:space="preserve"> </t>
        </is>
      </c>
      <c r="D76" s="6" t="n">
        <v>-10765</v>
      </c>
    </row>
    <row r="77">
      <c r="A77" s="4" t="inlineStr">
        <is>
          <t>Net Cash Provided by financing activities</t>
        </is>
      </c>
      <c r="B77" s="6" t="n">
        <v>10200</v>
      </c>
      <c r="C77" s="6" t="n">
        <v>598800</v>
      </c>
      <c r="D77" s="6" t="n">
        <v>619135</v>
      </c>
    </row>
    <row r="78">
      <c r="A78" s="4" t="inlineStr">
        <is>
          <t>Net change in Cash and cash equivalents for the year</t>
        </is>
      </c>
      <c r="B78" s="6" t="n">
        <v>434003</v>
      </c>
      <c r="C78" s="6" t="n">
        <v>4983</v>
      </c>
      <c r="D78" s="6" t="n">
        <v>11257</v>
      </c>
    </row>
    <row r="79">
      <c r="A79" s="4" t="inlineStr">
        <is>
          <t>Cash and cash equivalents at the beginning of the year</t>
        </is>
      </c>
      <c r="B79" s="6" t="n">
        <v>38506</v>
      </c>
      <c r="C79" s="6" t="n">
        <v>33523</v>
      </c>
      <c r="D79" s="6" t="n">
        <v>22266</v>
      </c>
    </row>
    <row r="80">
      <c r="A80" s="4" t="inlineStr">
        <is>
          <t>Cash and cash equivalents at the end of the year</t>
        </is>
      </c>
      <c r="B80" s="6" t="n">
        <v>472509</v>
      </c>
      <c r="C80" s="6" t="n">
        <v>38506</v>
      </c>
      <c r="D80" s="6" t="n">
        <v>33523</v>
      </c>
    </row>
    <row r="81">
      <c r="A81" s="3" t="inlineStr">
        <is>
          <t>Non - cash investing and financing activities:</t>
        </is>
      </c>
      <c r="B81" s="4" t="inlineStr">
        <is>
          <t xml:space="preserve"> </t>
        </is>
      </c>
      <c r="C81" s="4" t="inlineStr">
        <is>
          <t xml:space="preserve"> </t>
        </is>
      </c>
      <c r="D81" s="4" t="inlineStr">
        <is>
          <t xml:space="preserve"> </t>
        </is>
      </c>
    </row>
    <row r="82">
      <c r="A82" s="4" t="inlineStr">
        <is>
          <t>Common stock issued for Acquisition</t>
        </is>
      </c>
      <c r="B82" s="4" t="inlineStr">
        <is>
          <t xml:space="preserve"> </t>
        </is>
      </c>
      <c r="C82" s="6" t="n">
        <v>1500000</v>
      </c>
      <c r="D82" s="6" t="n">
        <v>1960606</v>
      </c>
    </row>
    <row r="83">
      <c r="A83" s="4" t="inlineStr">
        <is>
          <t>Related Party [Member]</t>
        </is>
      </c>
      <c r="B83" s="4" t="inlineStr">
        <is>
          <t xml:space="preserve"> </t>
        </is>
      </c>
      <c r="C83" s="4" t="inlineStr">
        <is>
          <t xml:space="preserve"> </t>
        </is>
      </c>
      <c r="D83" s="4" t="inlineStr">
        <is>
          <t xml:space="preserve"> </t>
        </is>
      </c>
    </row>
    <row r="84">
      <c r="A84" s="3" t="inlineStr">
        <is>
          <t>LIABILITIES AND STOCKHOLDERS’ DEFICIT:</t>
        </is>
      </c>
      <c r="B84" s="4" t="inlineStr">
        <is>
          <t xml:space="preserve"> </t>
        </is>
      </c>
      <c r="C84" s="4" t="inlineStr">
        <is>
          <t xml:space="preserve"> </t>
        </is>
      </c>
      <c r="D84" s="4" t="inlineStr">
        <is>
          <t xml:space="preserve"> </t>
        </is>
      </c>
    </row>
    <row r="85">
      <c r="A85" s="4" t="inlineStr">
        <is>
          <t>Accounts payable related party</t>
        </is>
      </c>
      <c r="B85" s="6" t="n">
        <v>86587</v>
      </c>
      <c r="C85" s="6" t="n">
        <v>205980</v>
      </c>
      <c r="D85" s="6" t="n">
        <v>197113</v>
      </c>
    </row>
    <row r="86">
      <c r="A86" s="4" t="inlineStr">
        <is>
          <t>Previously Reported [Member]</t>
        </is>
      </c>
      <c r="B86" s="4" t="inlineStr">
        <is>
          <t xml:space="preserve"> </t>
        </is>
      </c>
      <c r="C86" s="4" t="inlineStr">
        <is>
          <t xml:space="preserve"> </t>
        </is>
      </c>
      <c r="D86" s="4" t="inlineStr">
        <is>
          <t xml:space="preserve"> </t>
        </is>
      </c>
    </row>
    <row r="87">
      <c r="A87" s="3" t="inlineStr">
        <is>
          <t>Current assets:</t>
        </is>
      </c>
      <c r="B87" s="4" t="inlineStr">
        <is>
          <t xml:space="preserve"> </t>
        </is>
      </c>
      <c r="C87" s="4" t="inlineStr">
        <is>
          <t xml:space="preserve"> </t>
        </is>
      </c>
      <c r="D87" s="4" t="inlineStr">
        <is>
          <t xml:space="preserve"> </t>
        </is>
      </c>
    </row>
    <row r="88">
      <c r="A88" s="4" t="inlineStr">
        <is>
          <t>Cash</t>
        </is>
      </c>
      <c r="B88" s="4" t="inlineStr">
        <is>
          <t xml:space="preserve"> </t>
        </is>
      </c>
      <c r="C88" s="6" t="n">
        <v>38506</v>
      </c>
      <c r="D88" s="6" t="n">
        <v>34455</v>
      </c>
    </row>
    <row r="89">
      <c r="A89" s="4" t="inlineStr">
        <is>
          <t>Accounts receivable, net of allowance for doubtful accounts of $156,307 and $624,898, respectively</t>
        </is>
      </c>
      <c r="B89" s="4" t="inlineStr">
        <is>
          <t xml:space="preserve"> </t>
        </is>
      </c>
      <c r="C89" s="6" t="n">
        <v>209443</v>
      </c>
      <c r="D89" s="6" t="n">
        <v>131307</v>
      </c>
    </row>
    <row r="90">
      <c r="A90" s="4" t="inlineStr">
        <is>
          <t>Other assets</t>
        </is>
      </c>
      <c r="B90" s="4" t="inlineStr">
        <is>
          <t xml:space="preserve"> </t>
        </is>
      </c>
      <c r="C90" s="6" t="n">
        <v>1405</v>
      </c>
      <c r="D90" s="6" t="n">
        <v>1405</v>
      </c>
    </row>
    <row r="91">
      <c r="A91" s="4" t="inlineStr">
        <is>
          <t>Total current assets</t>
        </is>
      </c>
      <c r="B91" s="4" t="inlineStr">
        <is>
          <t xml:space="preserve"> </t>
        </is>
      </c>
      <c r="C91" s="6" t="n">
        <v>249354</v>
      </c>
      <c r="D91" s="6" t="n">
        <v>167167</v>
      </c>
    </row>
    <row r="92">
      <c r="A92" s="4" t="inlineStr">
        <is>
          <t>Goodwill</t>
        </is>
      </c>
      <c r="B92" s="4" t="inlineStr">
        <is>
          <t xml:space="preserve"> </t>
        </is>
      </c>
      <c r="C92" s="6" t="n">
        <v>74945552</v>
      </c>
      <c r="D92" s="6" t="n">
        <v>74945552</v>
      </c>
    </row>
    <row r="93">
      <c r="A93" s="4" t="inlineStr">
        <is>
          <t>Capitalized website development costs &amp; (Other intangibles)</t>
        </is>
      </c>
      <c r="B93" s="4" t="inlineStr">
        <is>
          <t xml:space="preserve"> </t>
        </is>
      </c>
      <c r="C93" s="6" t="n">
        <v>182576</v>
      </c>
      <c r="D93" s="6" t="n">
        <v>400353</v>
      </c>
    </row>
    <row r="94">
      <c r="A94" s="4" t="inlineStr">
        <is>
          <t>Total assets</t>
        </is>
      </c>
      <c r="B94" s="4" t="inlineStr">
        <is>
          <t xml:space="preserve"> </t>
        </is>
      </c>
      <c r="C94" s="6" t="n">
        <v>75377482</v>
      </c>
      <c r="D94" s="6" t="n">
        <v>75513072</v>
      </c>
    </row>
    <row r="95">
      <c r="A95" s="3" t="inlineStr">
        <is>
          <t>LIABILITIES AND STOCKHOLDERS’ DEFICIT:</t>
        </is>
      </c>
      <c r="B95" s="4" t="inlineStr">
        <is>
          <t xml:space="preserve"> </t>
        </is>
      </c>
      <c r="C95" s="4" t="inlineStr">
        <is>
          <t xml:space="preserve"> </t>
        </is>
      </c>
      <c r="D95" s="4" t="inlineStr">
        <is>
          <t xml:space="preserve"> </t>
        </is>
      </c>
    </row>
    <row r="96">
      <c r="A96" s="4" t="inlineStr">
        <is>
          <t>Accounts payable and accrued liabilities</t>
        </is>
      </c>
      <c r="B96" s="4" t="inlineStr">
        <is>
          <t xml:space="preserve"> </t>
        </is>
      </c>
      <c r="C96" s="6" t="n">
        <v>1535707</v>
      </c>
      <c r="D96" s="6" t="n">
        <v>1146074</v>
      </c>
    </row>
    <row r="97">
      <c r="A97" s="4" t="inlineStr">
        <is>
          <t>Total current liabilities</t>
        </is>
      </c>
      <c r="B97" s="4" t="inlineStr">
        <is>
          <t xml:space="preserve"> </t>
        </is>
      </c>
      <c r="C97" s="6" t="n">
        <v>1748578</v>
      </c>
      <c r="D97" s="6" t="n">
        <v>1350078</v>
      </c>
    </row>
    <row r="98">
      <c r="A98" s="4" t="inlineStr">
        <is>
          <t>PPP loan</t>
        </is>
      </c>
      <c r="B98" s="4" t="inlineStr">
        <is>
          <t xml:space="preserve"> </t>
        </is>
      </c>
      <c r="C98" s="6" t="n">
        <v>40832</v>
      </c>
      <c r="D98" s="6" t="n">
        <v>40832</v>
      </c>
    </row>
    <row r="99">
      <c r="A99" s="4" t="inlineStr">
        <is>
          <t>Total liabilities</t>
        </is>
      </c>
      <c r="B99" s="4" t="inlineStr">
        <is>
          <t xml:space="preserve"> </t>
        </is>
      </c>
      <c r="C99" s="6" t="n">
        <v>1789410</v>
      </c>
      <c r="D99" s="6" t="n">
        <v>1390910</v>
      </c>
    </row>
    <row r="100">
      <c r="A100" s="4" t="inlineStr">
        <is>
          <t>Commitments and Contingencies (Note 9)</t>
        </is>
      </c>
      <c r="B100" s="4" t="inlineStr">
        <is>
          <t xml:space="preserve"> </t>
        </is>
      </c>
      <c r="C100" s="4" t="inlineStr">
        <is>
          <t xml:space="preserve"> </t>
        </is>
      </c>
      <c r="D100" s="4" t="inlineStr">
        <is>
          <t xml:space="preserve"> </t>
        </is>
      </c>
    </row>
    <row r="101">
      <c r="A101" s="3" t="inlineStr">
        <is>
          <t>Stockholders’ Deficit:</t>
        </is>
      </c>
      <c r="B101" s="4" t="inlineStr">
        <is>
          <t xml:space="preserve"> </t>
        </is>
      </c>
      <c r="C101" s="4" t="inlineStr">
        <is>
          <t xml:space="preserve"> </t>
        </is>
      </c>
      <c r="D101" s="4" t="inlineStr">
        <is>
          <t xml:space="preserve"> </t>
        </is>
      </c>
    </row>
    <row r="102">
      <c r="A102" s="4" t="inlineStr">
        <is>
          <t>Common stock</t>
        </is>
      </c>
      <c r="B102" s="4" t="inlineStr">
        <is>
          <t xml:space="preserve"> </t>
        </is>
      </c>
      <c r="C102" s="6" t="n">
        <v>11584</v>
      </c>
      <c r="D102" s="6" t="n">
        <v>11471</v>
      </c>
    </row>
    <row r="103">
      <c r="A103" s="4" t="inlineStr">
        <is>
          <t>Common stock-payable</t>
        </is>
      </c>
      <c r="B103" s="4" t="inlineStr">
        <is>
          <t xml:space="preserve"> </t>
        </is>
      </c>
      <c r="C103" s="4" t="inlineStr">
        <is>
          <t xml:space="preserve"> </t>
        </is>
      </c>
      <c r="D103" s="6" t="n">
        <v>666000</v>
      </c>
    </row>
    <row r="104">
      <c r="A104" s="4" t="inlineStr">
        <is>
          <t>Additional paid-in capital</t>
        </is>
      </c>
      <c r="B104" s="4" t="inlineStr">
        <is>
          <t xml:space="preserve"> </t>
        </is>
      </c>
      <c r="C104" s="6" t="n">
        <v>231080433</v>
      </c>
      <c r="D104" s="6" t="n">
        <v>228230675</v>
      </c>
    </row>
    <row r="105">
      <c r="A105" s="4" t="inlineStr">
        <is>
          <t>Accumulated deficit</t>
        </is>
      </c>
      <c r="B105" s="4" t="inlineStr">
        <is>
          <t xml:space="preserve"> </t>
        </is>
      </c>
      <c r="C105" s="6" t="n">
        <v>-157503945</v>
      </c>
      <c r="D105" s="6" t="n">
        <v>-154785984</v>
      </c>
    </row>
    <row r="106">
      <c r="A106" s="4" t="inlineStr">
        <is>
          <t>Total stockholders’ equity (deficit)</t>
        </is>
      </c>
      <c r="B106" s="4" t="inlineStr">
        <is>
          <t xml:space="preserve"> </t>
        </is>
      </c>
      <c r="C106" s="6" t="n">
        <v>73588072</v>
      </c>
      <c r="D106" s="6" t="n">
        <v>74122162</v>
      </c>
    </row>
    <row r="107">
      <c r="A107" s="4" t="inlineStr">
        <is>
          <t>Total liabilities and stockholders’ deficit</t>
        </is>
      </c>
      <c r="B107" s="4" t="inlineStr">
        <is>
          <t xml:space="preserve"> </t>
        </is>
      </c>
      <c r="C107" s="6" t="n">
        <v>75377482</v>
      </c>
      <c r="D107" s="6" t="n">
        <v>75513072</v>
      </c>
    </row>
    <row r="108">
      <c r="A108" s="4" t="inlineStr">
        <is>
          <t>Sales-customers</t>
        </is>
      </c>
      <c r="B108" s="4" t="inlineStr">
        <is>
          <t xml:space="preserve"> </t>
        </is>
      </c>
      <c r="C108" s="6" t="n">
        <v>1350941</v>
      </c>
      <c r="D108" s="6" t="n">
        <v>498531</v>
      </c>
    </row>
    <row r="109">
      <c r="A109" s="4" t="inlineStr">
        <is>
          <t>Total Revenue</t>
        </is>
      </c>
      <c r="B109" s="4" t="inlineStr">
        <is>
          <t xml:space="preserve"> </t>
        </is>
      </c>
      <c r="C109" s="6" t="n">
        <v>1350941</v>
      </c>
      <c r="D109" s="6" t="n">
        <v>498531</v>
      </c>
    </row>
    <row r="110">
      <c r="A110" s="3" t="inlineStr">
        <is>
          <t>Operating expenses</t>
        </is>
      </c>
      <c r="B110" s="4" t="inlineStr">
        <is>
          <t xml:space="preserve"> </t>
        </is>
      </c>
      <c r="C110" s="4" t="inlineStr">
        <is>
          <t xml:space="preserve"> </t>
        </is>
      </c>
      <c r="D110" s="4" t="inlineStr">
        <is>
          <t xml:space="preserve"> </t>
        </is>
      </c>
    </row>
    <row r="111">
      <c r="A111" s="4" t="inlineStr">
        <is>
          <t>General and administrative</t>
        </is>
      </c>
      <c r="B111" s="4" t="inlineStr">
        <is>
          <t xml:space="preserve"> </t>
        </is>
      </c>
      <c r="C111" s="6" t="n">
        <v>1245407</v>
      </c>
      <c r="D111" s="6" t="n">
        <v>8459318</v>
      </c>
    </row>
    <row r="112">
      <c r="A112" s="4" t="inlineStr">
        <is>
          <t>Media traffic purchase</t>
        </is>
      </c>
      <c r="B112" s="4" t="inlineStr">
        <is>
          <t xml:space="preserve"> </t>
        </is>
      </c>
      <c r="C112" s="6" t="n">
        <v>1105718</v>
      </c>
      <c r="D112" s="6" t="n">
        <v>431000</v>
      </c>
    </row>
    <row r="113">
      <c r="A113" s="4" t="inlineStr">
        <is>
          <t>Amortization and depreciation</t>
        </is>
      </c>
      <c r="B113" s="4" t="inlineStr">
        <is>
          <t xml:space="preserve"> </t>
        </is>
      </c>
      <c r="C113" s="6" t="n">
        <v>217777</v>
      </c>
      <c r="D113" s="6" t="n">
        <v>72593</v>
      </c>
    </row>
    <row r="114">
      <c r="A114" s="4" t="inlineStr">
        <is>
          <t>Total operating expenses</t>
        </is>
      </c>
      <c r="B114" s="4" t="inlineStr">
        <is>
          <t xml:space="preserve"> </t>
        </is>
      </c>
      <c r="C114" s="6" t="n">
        <v>2568902</v>
      </c>
      <c r="D114" s="6" t="n">
        <v>8962911</v>
      </c>
    </row>
    <row r="115">
      <c r="A115" s="4" t="inlineStr">
        <is>
          <t>Operating income (loss)</t>
        </is>
      </c>
      <c r="B115" s="4" t="inlineStr">
        <is>
          <t xml:space="preserve"> </t>
        </is>
      </c>
      <c r="C115" s="6" t="n">
        <v>-1217961</v>
      </c>
      <c r="D115" s="6" t="n">
        <v>-8464380</v>
      </c>
    </row>
    <row r="116">
      <c r="A116" s="3" t="inlineStr">
        <is>
          <t>Other income (expense):</t>
        </is>
      </c>
      <c r="B116" s="4" t="inlineStr">
        <is>
          <t xml:space="preserve"> </t>
        </is>
      </c>
      <c r="C116" s="4" t="inlineStr">
        <is>
          <t xml:space="preserve"> </t>
        </is>
      </c>
      <c r="D116" s="4" t="inlineStr">
        <is>
          <t xml:space="preserve"> </t>
        </is>
      </c>
    </row>
    <row r="117">
      <c r="A117" s="4" t="inlineStr">
        <is>
          <t>Loss on settlement liabilities</t>
        </is>
      </c>
      <c r="B117" s="4" t="inlineStr">
        <is>
          <t xml:space="preserve"> </t>
        </is>
      </c>
      <c r="C117" s="4" t="inlineStr">
        <is>
          <t xml:space="preserve"> </t>
        </is>
      </c>
      <c r="D117" s="6" t="n">
        <v>-413080</v>
      </c>
    </row>
    <row r="118">
      <c r="A118" s="4" t="inlineStr">
        <is>
          <t>Gain on debt conversion-related party</t>
        </is>
      </c>
      <c r="B118" s="4" t="inlineStr">
        <is>
          <t xml:space="preserve"> </t>
        </is>
      </c>
      <c r="C118" s="4" t="inlineStr">
        <is>
          <t xml:space="preserve"> </t>
        </is>
      </c>
      <c r="D118" s="6" t="n">
        <v>65000</v>
      </c>
    </row>
    <row r="119">
      <c r="A119" s="4" t="inlineStr">
        <is>
          <t>Loss on write-off of property and equipment</t>
        </is>
      </c>
      <c r="B119" s="4" t="inlineStr">
        <is>
          <t xml:space="preserve"> </t>
        </is>
      </c>
      <c r="C119" s="4" t="inlineStr">
        <is>
          <t xml:space="preserve"> </t>
        </is>
      </c>
      <c r="D119" s="6" t="n">
        <v>-5458</v>
      </c>
    </row>
    <row r="120">
      <c r="A120" s="4" t="inlineStr">
        <is>
          <t>Loss on write-off of movie distribution rights</t>
        </is>
      </c>
      <c r="B120" s="4" t="inlineStr">
        <is>
          <t xml:space="preserve"> </t>
        </is>
      </c>
      <c r="C120" s="4" t="inlineStr">
        <is>
          <t xml:space="preserve"> </t>
        </is>
      </c>
      <c r="D120" s="6" t="n">
        <v>-33032</v>
      </c>
    </row>
    <row r="121">
      <c r="A121" s="4" t="inlineStr">
        <is>
          <t>Interest expense</t>
        </is>
      </c>
      <c r="B121" s="4" t="inlineStr">
        <is>
          <t xml:space="preserve"> </t>
        </is>
      </c>
      <c r="C121" s="4" t="inlineStr">
        <is>
          <t xml:space="preserve"> </t>
        </is>
      </c>
      <c r="D121" s="6" t="n">
        <v>-35510</v>
      </c>
    </row>
    <row r="122">
      <c r="A122" s="4" t="inlineStr">
        <is>
          <t>Marketable securities gain (loss)</t>
        </is>
      </c>
      <c r="B122" s="4" t="inlineStr">
        <is>
          <t xml:space="preserve"> </t>
        </is>
      </c>
      <c r="C122" s="4" t="inlineStr">
        <is>
          <t xml:space="preserve"> </t>
        </is>
      </c>
      <c r="D122" s="4" t="inlineStr">
        <is>
          <t xml:space="preserve"> </t>
        </is>
      </c>
    </row>
    <row r="123">
      <c r="A123" s="4" t="inlineStr">
        <is>
          <t>Impairment of Goodwill</t>
        </is>
      </c>
      <c r="B123" s="4" t="inlineStr">
        <is>
          <t xml:space="preserve"> </t>
        </is>
      </c>
      <c r="C123" s="6" t="n">
        <v>-1500000</v>
      </c>
      <c r="D123" s="6" t="n">
        <v>-144098143</v>
      </c>
    </row>
    <row r="124">
      <c r="A124" s="4" t="inlineStr">
        <is>
          <t>Total other income (expense)</t>
        </is>
      </c>
      <c r="B124" s="4" t="inlineStr">
        <is>
          <t xml:space="preserve"> </t>
        </is>
      </c>
      <c r="C124" s="6" t="n">
        <v>-1500000</v>
      </c>
      <c r="D124" s="6" t="n">
        <v>-144520223</v>
      </c>
    </row>
    <row r="125">
      <c r="A125" s="4" t="inlineStr">
        <is>
          <t>Income (loss) before provision for income taxes</t>
        </is>
      </c>
      <c r="B125" s="4" t="inlineStr">
        <is>
          <t xml:space="preserve"> </t>
        </is>
      </c>
      <c r="C125" s="6" t="n">
        <v>-2717961</v>
      </c>
      <c r="D125" s="6" t="n">
        <v>-152984603</v>
      </c>
    </row>
    <row r="126">
      <c r="A126" s="4" t="inlineStr">
        <is>
          <t>Provision (benefit) for income taxes</t>
        </is>
      </c>
      <c r="B126" s="4" t="inlineStr">
        <is>
          <t xml:space="preserve"> </t>
        </is>
      </c>
      <c r="C126" s="4" t="inlineStr">
        <is>
          <t xml:space="preserve"> </t>
        </is>
      </c>
      <c r="D126" s="4" t="inlineStr">
        <is>
          <t xml:space="preserve"> </t>
        </is>
      </c>
    </row>
    <row r="127">
      <c r="A127" s="4" t="inlineStr">
        <is>
          <t>Net loss</t>
        </is>
      </c>
      <c r="B127" s="4" t="inlineStr">
        <is>
          <t xml:space="preserve"> </t>
        </is>
      </c>
      <c r="C127" s="5" t="n">
        <v>-2717961</v>
      </c>
      <c r="D127" s="5" t="n">
        <v>-152984603</v>
      </c>
    </row>
    <row r="128">
      <c r="A128" s="4" t="inlineStr">
        <is>
          <t>Net loss per common share, basic</t>
        </is>
      </c>
      <c r="B128" s="4" t="inlineStr">
        <is>
          <t xml:space="preserve"> </t>
        </is>
      </c>
      <c r="C128" s="8" t="n">
        <v>-0.02</v>
      </c>
      <c r="D128" s="8" t="n">
        <v>-5.24</v>
      </c>
    </row>
    <row r="129">
      <c r="A129" s="4" t="inlineStr">
        <is>
          <t>Net loss per common share, diluted</t>
        </is>
      </c>
      <c r="B129" s="4" t="inlineStr">
        <is>
          <t xml:space="preserve"> </t>
        </is>
      </c>
      <c r="C129" s="8" t="n">
        <v>-0.02</v>
      </c>
      <c r="D129" s="8" t="n">
        <v>-5.24</v>
      </c>
    </row>
    <row r="130">
      <c r="A130" s="4" t="inlineStr">
        <is>
          <t>Weighted average number of common shares outstanding, basic</t>
        </is>
      </c>
      <c r="B130" s="4" t="inlineStr">
        <is>
          <t xml:space="preserve"> </t>
        </is>
      </c>
      <c r="C130" s="6" t="n">
        <v>115340358</v>
      </c>
      <c r="D130" s="6" t="n">
        <v>29197192</v>
      </c>
    </row>
    <row r="131">
      <c r="A131" s="4" t="inlineStr">
        <is>
          <t>Weighted average number of common shares outstanding, diluted</t>
        </is>
      </c>
      <c r="B131" s="4" t="inlineStr">
        <is>
          <t xml:space="preserve"> </t>
        </is>
      </c>
      <c r="C131" s="6" t="n">
        <v>115340358</v>
      </c>
      <c r="D131" s="6" t="n">
        <v>29197192</v>
      </c>
    </row>
    <row r="132">
      <c r="A132" s="3" t="inlineStr">
        <is>
          <t>Adjustments to reconcile net loss to net cash used in operating activities:</t>
        </is>
      </c>
      <c r="B132" s="4" t="inlineStr">
        <is>
          <t xml:space="preserve"> </t>
        </is>
      </c>
      <c r="C132" s="4" t="inlineStr">
        <is>
          <t xml:space="preserve"> </t>
        </is>
      </c>
      <c r="D132" s="4" t="inlineStr">
        <is>
          <t xml:space="preserve"> </t>
        </is>
      </c>
    </row>
    <row r="133">
      <c r="A133" s="4" t="inlineStr">
        <is>
          <t>Depreciation expense</t>
        </is>
      </c>
      <c r="B133" s="4" t="inlineStr">
        <is>
          <t xml:space="preserve"> </t>
        </is>
      </c>
      <c r="C133" s="5" t="n">
        <v>217777</v>
      </c>
      <c r="D133" s="5" t="n">
        <v>72593</v>
      </c>
    </row>
    <row r="134">
      <c r="A134" s="4" t="inlineStr">
        <is>
          <t>Goodwill impairment</t>
        </is>
      </c>
      <c r="B134" s="4" t="inlineStr">
        <is>
          <t xml:space="preserve"> </t>
        </is>
      </c>
      <c r="C134" s="6" t="n">
        <v>1500000</v>
      </c>
      <c r="D134" s="6" t="n">
        <v>144098143</v>
      </c>
    </row>
    <row r="135">
      <c r="A135" s="4" t="inlineStr">
        <is>
          <t>Debt conversion-related party</t>
        </is>
      </c>
      <c r="B135" s="4" t="inlineStr">
        <is>
          <t xml:space="preserve"> </t>
        </is>
      </c>
      <c r="C135" s="4" t="inlineStr">
        <is>
          <t xml:space="preserve"> </t>
        </is>
      </c>
      <c r="D135" s="6" t="n">
        <v>-65000</v>
      </c>
    </row>
    <row r="136">
      <c r="A136" s="4" t="inlineStr">
        <is>
          <t>Stock payable canceled</t>
        </is>
      </c>
      <c r="B136" s="4" t="inlineStr">
        <is>
          <t xml:space="preserve"> </t>
        </is>
      </c>
      <c r="C136" s="6" t="n">
        <v>-666000</v>
      </c>
      <c r="D136" s="4" t="inlineStr">
        <is>
          <t xml:space="preserve"> </t>
        </is>
      </c>
    </row>
    <row r="137">
      <c r="A137" s="4" t="inlineStr">
        <is>
          <t>Common stock issued for services</t>
        </is>
      </c>
      <c r="B137" s="4" t="inlineStr">
        <is>
          <t xml:space="preserve"> </t>
        </is>
      </c>
      <c r="C137" s="6" t="n">
        <v>85071</v>
      </c>
      <c r="D137" s="6" t="n">
        <v>6279990</v>
      </c>
    </row>
    <row r="138">
      <c r="A138" s="3" t="inlineStr">
        <is>
          <t>Changes in operating assets and liabilities:</t>
        </is>
      </c>
      <c r="B138" s="4" t="inlineStr">
        <is>
          <t xml:space="preserve"> </t>
        </is>
      </c>
      <c r="C138" s="4" t="inlineStr">
        <is>
          <t xml:space="preserve"> </t>
        </is>
      </c>
      <c r="D138" s="4" t="inlineStr">
        <is>
          <t xml:space="preserve"> </t>
        </is>
      </c>
    </row>
    <row r="139">
      <c r="A139" s="4" t="inlineStr">
        <is>
          <t>Accounts receivable</t>
        </is>
      </c>
      <c r="B139" s="4" t="inlineStr">
        <is>
          <t xml:space="preserve"> </t>
        </is>
      </c>
      <c r="C139" s="6" t="n">
        <v>-78136</v>
      </c>
      <c r="D139" s="6" t="n">
        <v>-131307</v>
      </c>
    </row>
    <row r="140">
      <c r="A140" s="4" t="inlineStr">
        <is>
          <t>Other current assets</t>
        </is>
      </c>
      <c r="B140" s="4" t="inlineStr">
        <is>
          <t xml:space="preserve"> </t>
        </is>
      </c>
      <c r="C140" s="4" t="inlineStr">
        <is>
          <t xml:space="preserve"> </t>
        </is>
      </c>
      <c r="D140" s="6" t="n">
        <v>-1405</v>
      </c>
    </row>
    <row r="141">
      <c r="A141" s="4" t="inlineStr">
        <is>
          <t>Loss of assets-write off</t>
        </is>
      </c>
      <c r="B141" s="4" t="inlineStr">
        <is>
          <t xml:space="preserve"> </t>
        </is>
      </c>
      <c r="C141" s="4" t="inlineStr">
        <is>
          <t xml:space="preserve"> </t>
        </is>
      </c>
      <c r="D141" s="6" t="n">
        <v>38490</v>
      </c>
    </row>
    <row r="142">
      <c r="A142" s="4" t="inlineStr">
        <is>
          <t>Accounts payable and accrued expenses</t>
        </is>
      </c>
      <c r="B142" s="4" t="inlineStr">
        <is>
          <t xml:space="preserve"> </t>
        </is>
      </c>
      <c r="C142" s="6" t="n">
        <v>389633</v>
      </c>
      <c r="D142" s="6" t="n">
        <v>1131594</v>
      </c>
    </row>
    <row r="143">
      <c r="A143" s="4" t="inlineStr">
        <is>
          <t>Accounts payable - related party</t>
        </is>
      </c>
      <c r="B143" s="4" t="inlineStr">
        <is>
          <t xml:space="preserve"> </t>
        </is>
      </c>
      <c r="C143" s="6" t="n">
        <v>8867</v>
      </c>
      <c r="D143" s="6" t="n">
        <v>84004</v>
      </c>
    </row>
    <row r="144">
      <c r="A144" s="4" t="inlineStr">
        <is>
          <t>Marketable securities, net</t>
        </is>
      </c>
      <c r="B144" s="4" t="inlineStr">
        <is>
          <t xml:space="preserve"> </t>
        </is>
      </c>
      <c r="C144" s="4" t="inlineStr">
        <is>
          <t xml:space="preserve"> </t>
        </is>
      </c>
      <c r="D144" s="4" t="inlineStr">
        <is>
          <t xml:space="preserve"> </t>
        </is>
      </c>
    </row>
    <row r="145">
      <c r="A145" s="4" t="inlineStr">
        <is>
          <t>Deferred revenue</t>
        </is>
      </c>
      <c r="B145" s="4" t="inlineStr">
        <is>
          <t xml:space="preserve"> </t>
        </is>
      </c>
      <c r="C145" s="4" t="inlineStr">
        <is>
          <t xml:space="preserve"> </t>
        </is>
      </c>
      <c r="D145" s="4" t="inlineStr">
        <is>
          <t xml:space="preserve"> </t>
        </is>
      </c>
    </row>
    <row r="146">
      <c r="A146" s="4" t="inlineStr">
        <is>
          <t>Net Cash Used in Operating Activities</t>
        </is>
      </c>
      <c r="B146" s="4" t="inlineStr">
        <is>
          <t xml:space="preserve"> </t>
        </is>
      </c>
      <c r="C146" s="6" t="n">
        <v>-1260749</v>
      </c>
      <c r="D146" s="6" t="n">
        <v>-1477501</v>
      </c>
    </row>
    <row r="147">
      <c r="A147" s="3" t="inlineStr">
        <is>
          <t>Cash flow from investing activities:</t>
        </is>
      </c>
      <c r="B147" s="4" t="inlineStr">
        <is>
          <t xml:space="preserve"> </t>
        </is>
      </c>
      <c r="C147" s="4" t="inlineStr">
        <is>
          <t xml:space="preserve"> </t>
        </is>
      </c>
      <c r="D147" s="4" t="inlineStr">
        <is>
          <t xml:space="preserve"> </t>
        </is>
      </c>
    </row>
    <row r="148">
      <c r="A148" s="4" t="inlineStr">
        <is>
          <t>Acquired goodwill</t>
        </is>
      </c>
      <c r="B148" s="4" t="inlineStr">
        <is>
          <t xml:space="preserve"> </t>
        </is>
      </c>
      <c r="C148" s="6" t="n">
        <v>-1500000</v>
      </c>
      <c r="D148" s="6" t="n">
        <v>-219043695</v>
      </c>
    </row>
    <row r="149">
      <c r="A149" s="4" t="inlineStr">
        <is>
          <t>Capitalized website development</t>
        </is>
      </c>
      <c r="B149" s="4" t="inlineStr">
        <is>
          <t xml:space="preserve"> </t>
        </is>
      </c>
      <c r="C149" s="4" t="inlineStr">
        <is>
          <t xml:space="preserve"> </t>
        </is>
      </c>
      <c r="D149" s="6" t="n">
        <v>-472946</v>
      </c>
    </row>
    <row r="150">
      <c r="A150" s="4" t="inlineStr">
        <is>
          <t>Net Cash Provided by Investing Activities</t>
        </is>
      </c>
      <c r="B150" s="4" t="inlineStr">
        <is>
          <t xml:space="preserve"> </t>
        </is>
      </c>
      <c r="C150" s="6" t="n">
        <v>-1500000</v>
      </c>
      <c r="D150" s="6" t="n">
        <v>-219516641</v>
      </c>
    </row>
    <row r="151">
      <c r="A151" s="3" t="inlineStr">
        <is>
          <t>Cash flow from financing activities:</t>
        </is>
      </c>
      <c r="B151" s="4" t="inlineStr">
        <is>
          <t xml:space="preserve"> </t>
        </is>
      </c>
      <c r="C151" s="4" t="inlineStr">
        <is>
          <t xml:space="preserve"> </t>
        </is>
      </c>
      <c r="D151" s="4" t="inlineStr">
        <is>
          <t xml:space="preserve"> </t>
        </is>
      </c>
    </row>
    <row r="152">
      <c r="A152" s="4" t="inlineStr">
        <is>
          <t>Common stock issued for the acquisition of EvaMedia</t>
        </is>
      </c>
      <c r="B152" s="4" t="inlineStr">
        <is>
          <t xml:space="preserve"> </t>
        </is>
      </c>
      <c r="C152" s="4" t="inlineStr">
        <is>
          <t xml:space="preserve"> </t>
        </is>
      </c>
      <c r="D152" s="6" t="n">
        <v>220384354</v>
      </c>
    </row>
    <row r="153">
      <c r="A153" s="4" t="inlineStr">
        <is>
          <t>Common stock issued for debt settlement</t>
        </is>
      </c>
      <c r="B153" s="4" t="inlineStr">
        <is>
          <t xml:space="preserve"> </t>
        </is>
      </c>
      <c r="C153" s="4" t="inlineStr">
        <is>
          <t xml:space="preserve"> </t>
        </is>
      </c>
      <c r="D153" s="6" t="n">
        <v>1066668</v>
      </c>
    </row>
    <row r="154">
      <c r="A154" s="4" t="inlineStr">
        <is>
          <t>Common stock issued for AdFlare acquisition</t>
        </is>
      </c>
      <c r="B154" s="4" t="inlineStr">
        <is>
          <t xml:space="preserve"> </t>
        </is>
      </c>
      <c r="C154" s="6" t="n">
        <v>1500000</v>
      </c>
      <c r="D154" s="4" t="inlineStr">
        <is>
          <t xml:space="preserve"> </t>
        </is>
      </c>
    </row>
    <row r="155">
      <c r="A155" s="4" t="inlineStr">
        <is>
          <t>Common stock issued for cash</t>
        </is>
      </c>
      <c r="B155" s="4" t="inlineStr">
        <is>
          <t xml:space="preserve"> </t>
        </is>
      </c>
      <c r="C155" s="6" t="n">
        <v>598800</v>
      </c>
      <c r="D155" s="6" t="n">
        <v>34000</v>
      </c>
    </row>
    <row r="156">
      <c r="A156" s="4" t="inlineStr">
        <is>
          <t>Advances from related parties</t>
        </is>
      </c>
      <c r="B156" s="4" t="inlineStr">
        <is>
          <t xml:space="preserve"> </t>
        </is>
      </c>
      <c r="C156" s="4" t="inlineStr">
        <is>
          <t xml:space="preserve"> </t>
        </is>
      </c>
      <c r="D156" s="6" t="n">
        <v>-1740</v>
      </c>
    </row>
    <row r="157">
      <c r="A157" s="4" t="inlineStr">
        <is>
          <t>Capital adjustment from stock payable cancelation</t>
        </is>
      </c>
      <c r="B157" s="4" t="inlineStr">
        <is>
          <t xml:space="preserve"> </t>
        </is>
      </c>
      <c r="C157" s="6" t="n">
        <v>666000</v>
      </c>
      <c r="D157" s="4" t="inlineStr">
        <is>
          <t xml:space="preserve"> </t>
        </is>
      </c>
    </row>
    <row r="158">
      <c r="A158" s="4" t="inlineStr">
        <is>
          <t>Notes payable - related party</t>
        </is>
      </c>
      <c r="B158" s="4" t="inlineStr">
        <is>
          <t xml:space="preserve"> </t>
        </is>
      </c>
      <c r="C158" s="4" t="inlineStr">
        <is>
          <t xml:space="preserve"> </t>
        </is>
      </c>
      <c r="D158" s="6" t="n">
        <v>-426589</v>
      </c>
    </row>
    <row r="159">
      <c r="A159" s="4" t="inlineStr">
        <is>
          <t>Proceeds from PPP loan</t>
        </is>
      </c>
      <c r="B159" s="4" t="inlineStr">
        <is>
          <t xml:space="preserve"> </t>
        </is>
      </c>
      <c r="C159" s="4" t="inlineStr">
        <is>
          <t xml:space="preserve"> </t>
        </is>
      </c>
      <c r="D159" s="6" t="n">
        <v>40832</v>
      </c>
    </row>
    <row r="160">
      <c r="A160" s="4" t="inlineStr">
        <is>
          <t>Accrued interest</t>
        </is>
      </c>
      <c r="B160" s="4" t="inlineStr">
        <is>
          <t xml:space="preserve"> </t>
        </is>
      </c>
      <c r="C160" s="4" t="inlineStr">
        <is>
          <t xml:space="preserve"> </t>
        </is>
      </c>
      <c r="D160" s="6" t="n">
        <v>-77010</v>
      </c>
    </row>
    <row r="161">
      <c r="A161" s="4" t="inlineStr">
        <is>
          <t>Net Cash Provided by financing activities</t>
        </is>
      </c>
      <c r="B161" s="4" t="inlineStr">
        <is>
          <t xml:space="preserve"> </t>
        </is>
      </c>
      <c r="C161" s="6" t="n">
        <v>2764800</v>
      </c>
      <c r="D161" s="6" t="n">
        <v>221020515</v>
      </c>
    </row>
    <row r="162">
      <c r="A162" s="4" t="inlineStr">
        <is>
          <t>Net change in Cash and cash equivalents for the year</t>
        </is>
      </c>
      <c r="B162" s="4" t="inlineStr">
        <is>
          <t xml:space="preserve"> </t>
        </is>
      </c>
      <c r="C162" s="6" t="n">
        <v>4051</v>
      </c>
      <c r="D162" s="6" t="n">
        <v>26373</v>
      </c>
    </row>
    <row r="163">
      <c r="A163" s="4" t="inlineStr">
        <is>
          <t>Cash and cash equivalents at the beginning of the year</t>
        </is>
      </c>
      <c r="B163" s="6" t="n">
        <v>38506</v>
      </c>
      <c r="C163" s="6" t="n">
        <v>34455</v>
      </c>
      <c r="D163" s="6" t="n">
        <v>8081</v>
      </c>
    </row>
    <row r="164">
      <c r="A164" s="4" t="inlineStr">
        <is>
          <t>Cash and cash equivalents at the end of the year</t>
        </is>
      </c>
      <c r="B164" s="4" t="inlineStr">
        <is>
          <t xml:space="preserve"> </t>
        </is>
      </c>
      <c r="C164" s="6" t="n">
        <v>38506</v>
      </c>
      <c r="D164" s="6" t="n">
        <v>34455</v>
      </c>
    </row>
    <row r="165">
      <c r="A165" s="3" t="inlineStr">
        <is>
          <t>Non - cash investing and financing activities:</t>
        </is>
      </c>
      <c r="B165" s="4" t="inlineStr">
        <is>
          <t xml:space="preserve"> </t>
        </is>
      </c>
      <c r="C165" s="4" t="inlineStr">
        <is>
          <t xml:space="preserve"> </t>
        </is>
      </c>
      <c r="D165" s="4" t="inlineStr">
        <is>
          <t xml:space="preserve"> </t>
        </is>
      </c>
    </row>
    <row r="166">
      <c r="A166" s="4" t="inlineStr">
        <is>
          <t>Common stock issued for Acquisition</t>
        </is>
      </c>
      <c r="B166" s="4" t="inlineStr">
        <is>
          <t xml:space="preserve"> </t>
        </is>
      </c>
      <c r="C166" s="4" t="inlineStr">
        <is>
          <t xml:space="preserve"> </t>
        </is>
      </c>
      <c r="D166" s="4" t="inlineStr">
        <is>
          <t xml:space="preserve"> </t>
        </is>
      </c>
    </row>
    <row r="167">
      <c r="A167" s="4" t="inlineStr">
        <is>
          <t>Previously Reported [Member] | Related Party [Member]</t>
        </is>
      </c>
      <c r="B167" s="4" t="inlineStr">
        <is>
          <t xml:space="preserve"> </t>
        </is>
      </c>
      <c r="C167" s="4" t="inlineStr">
        <is>
          <t xml:space="preserve"> </t>
        </is>
      </c>
      <c r="D167" s="4" t="inlineStr">
        <is>
          <t xml:space="preserve"> </t>
        </is>
      </c>
    </row>
    <row r="168">
      <c r="A168" s="3" t="inlineStr">
        <is>
          <t>LIABILITIES AND STOCKHOLDERS’ DEFICIT:</t>
        </is>
      </c>
      <c r="B168" s="4" t="inlineStr">
        <is>
          <t xml:space="preserve"> </t>
        </is>
      </c>
      <c r="C168" s="4" t="inlineStr">
        <is>
          <t xml:space="preserve"> </t>
        </is>
      </c>
      <c r="D168" s="4" t="inlineStr">
        <is>
          <t xml:space="preserve"> </t>
        </is>
      </c>
    </row>
    <row r="169">
      <c r="A169" s="4" t="inlineStr">
        <is>
          <t>Accounts payable related party</t>
        </is>
      </c>
      <c r="B169" s="4" t="inlineStr">
        <is>
          <t xml:space="preserve"> </t>
        </is>
      </c>
      <c r="C169" s="6" t="n">
        <v>212871</v>
      </c>
      <c r="D169" s="6" t="n">
        <v>204004</v>
      </c>
    </row>
    <row r="170">
      <c r="A170" s="4" t="inlineStr">
        <is>
          <t>Revision of Prior Period, Reclassification, Adjustment [Member]</t>
        </is>
      </c>
      <c r="B170" s="4" t="inlineStr">
        <is>
          <t xml:space="preserve"> </t>
        </is>
      </c>
      <c r="C170" s="4" t="inlineStr">
        <is>
          <t xml:space="preserve"> </t>
        </is>
      </c>
      <c r="D170" s="4" t="inlineStr">
        <is>
          <t xml:space="preserve"> </t>
        </is>
      </c>
    </row>
    <row r="171">
      <c r="A171" s="3" t="inlineStr">
        <is>
          <t>Current assets:</t>
        </is>
      </c>
      <c r="B171" s="4" t="inlineStr">
        <is>
          <t xml:space="preserve"> </t>
        </is>
      </c>
      <c r="C171" s="4" t="inlineStr">
        <is>
          <t xml:space="preserve"> </t>
        </is>
      </c>
      <c r="D171" s="4" t="inlineStr">
        <is>
          <t xml:space="preserve"> </t>
        </is>
      </c>
    </row>
    <row r="172">
      <c r="A172" s="4" t="inlineStr">
        <is>
          <t>Cash</t>
        </is>
      </c>
      <c r="B172" s="4" t="inlineStr">
        <is>
          <t xml:space="preserve"> </t>
        </is>
      </c>
      <c r="C172" s="4" t="inlineStr">
        <is>
          <t xml:space="preserve"> </t>
        </is>
      </c>
      <c r="D172" s="6" t="n">
        <v>-932</v>
      </c>
    </row>
    <row r="173">
      <c r="A173" s="4" t="inlineStr">
        <is>
          <t>Accounts receivable, net of allowance for doubtful accounts of $156,307 and $624,898, respectively</t>
        </is>
      </c>
      <c r="B173" s="4" t="inlineStr">
        <is>
          <t xml:space="preserve"> </t>
        </is>
      </c>
      <c r="C173" s="6" t="n">
        <v>-1</v>
      </c>
      <c r="D173" s="4" t="inlineStr">
        <is>
          <t xml:space="preserve"> </t>
        </is>
      </c>
    </row>
    <row r="174">
      <c r="A174" s="4" t="inlineStr">
        <is>
          <t>Other assets</t>
        </is>
      </c>
      <c r="B174" s="4" t="inlineStr">
        <is>
          <t xml:space="preserve"> </t>
        </is>
      </c>
      <c r="C174" s="4" t="inlineStr">
        <is>
          <t xml:space="preserve"> </t>
        </is>
      </c>
      <c r="D174" s="6" t="n">
        <v>875875</v>
      </c>
    </row>
    <row r="175">
      <c r="A175" s="4" t="inlineStr">
        <is>
          <t>Total current assets</t>
        </is>
      </c>
      <c r="B175" s="4" t="inlineStr">
        <is>
          <t xml:space="preserve"> </t>
        </is>
      </c>
      <c r="C175" s="6" t="n">
        <v>-1</v>
      </c>
      <c r="D175" s="6" t="n">
        <v>874943</v>
      </c>
    </row>
    <row r="176">
      <c r="A176" s="4" t="inlineStr">
        <is>
          <t>Goodwill</t>
        </is>
      </c>
      <c r="B176" s="4" t="inlineStr">
        <is>
          <t xml:space="preserve"> </t>
        </is>
      </c>
      <c r="C176" s="6" t="n">
        <v>-72934946</v>
      </c>
      <c r="D176" s="6" t="n">
        <v>-72934946</v>
      </c>
    </row>
    <row r="177">
      <c r="A177" s="4" t="inlineStr">
        <is>
          <t>Capitalized website development costs &amp; (Other intangibles)</t>
        </is>
      </c>
      <c r="B177" s="4" t="inlineStr">
        <is>
          <t xml:space="preserve"> </t>
        </is>
      </c>
      <c r="C177" s="6" t="n">
        <v>10921</v>
      </c>
      <c r="D177" s="6" t="n">
        <v>10922</v>
      </c>
    </row>
    <row r="178">
      <c r="A178" s="4" t="inlineStr">
        <is>
          <t>Total assets</t>
        </is>
      </c>
      <c r="B178" s="4" t="inlineStr">
        <is>
          <t xml:space="preserve"> </t>
        </is>
      </c>
      <c r="C178" s="6" t="n">
        <v>-72924026</v>
      </c>
      <c r="D178" s="6" t="n">
        <v>-72049081</v>
      </c>
    </row>
    <row r="179">
      <c r="A179" s="3" t="inlineStr">
        <is>
          <t>LIABILITIES AND STOCKHOLDERS’ DEFICIT:</t>
        </is>
      </c>
      <c r="B179" s="4" t="inlineStr">
        <is>
          <t xml:space="preserve"> </t>
        </is>
      </c>
      <c r="C179" s="4" t="inlineStr">
        <is>
          <t xml:space="preserve"> </t>
        </is>
      </c>
      <c r="D179" s="4" t="inlineStr">
        <is>
          <t xml:space="preserve"> </t>
        </is>
      </c>
    </row>
    <row r="180">
      <c r="A180" s="4" t="inlineStr">
        <is>
          <t>Accounts payable and accrued liabilities</t>
        </is>
      </c>
      <c r="B180" s="4" t="inlineStr">
        <is>
          <t xml:space="preserve"> </t>
        </is>
      </c>
      <c r="C180" s="4" t="inlineStr">
        <is>
          <t xml:space="preserve"> </t>
        </is>
      </c>
      <c r="D180" s="4" t="inlineStr">
        <is>
          <t xml:space="preserve"> </t>
        </is>
      </c>
    </row>
    <row r="181">
      <c r="A181" s="4" t="inlineStr">
        <is>
          <t>Total current liabilities</t>
        </is>
      </c>
      <c r="B181" s="4" t="inlineStr">
        <is>
          <t xml:space="preserve"> </t>
        </is>
      </c>
      <c r="C181" s="6" t="n">
        <v>-6891</v>
      </c>
      <c r="D181" s="6" t="n">
        <v>-6891</v>
      </c>
    </row>
    <row r="182">
      <c r="A182" s="4" t="inlineStr">
        <is>
          <t>PPP loan</t>
        </is>
      </c>
      <c r="B182" s="4" t="inlineStr">
        <is>
          <t xml:space="preserve"> </t>
        </is>
      </c>
      <c r="C182" s="4" t="inlineStr">
        <is>
          <t xml:space="preserve"> </t>
        </is>
      </c>
      <c r="D182" s="4" t="inlineStr">
        <is>
          <t xml:space="preserve"> </t>
        </is>
      </c>
    </row>
    <row r="183">
      <c r="A183" s="4" t="inlineStr">
        <is>
          <t>Total liabilities</t>
        </is>
      </c>
      <c r="B183" s="4" t="inlineStr">
        <is>
          <t xml:space="preserve"> </t>
        </is>
      </c>
      <c r="C183" s="6" t="n">
        <v>-6891</v>
      </c>
      <c r="D183" s="6" t="n">
        <v>-6891</v>
      </c>
    </row>
    <row r="184">
      <c r="A184" s="4" t="inlineStr">
        <is>
          <t>Commitments and Contingencies (Note 9)</t>
        </is>
      </c>
      <c r="B184" s="4" t="inlineStr">
        <is>
          <t xml:space="preserve"> </t>
        </is>
      </c>
      <c r="C184" s="4" t="inlineStr">
        <is>
          <t xml:space="preserve"> </t>
        </is>
      </c>
      <c r="D184" s="4" t="inlineStr">
        <is>
          <t xml:space="preserve"> </t>
        </is>
      </c>
    </row>
    <row r="185">
      <c r="A185" s="3" t="inlineStr">
        <is>
          <t>Stockholders’ Deficit:</t>
        </is>
      </c>
      <c r="B185" s="4" t="inlineStr">
        <is>
          <t xml:space="preserve"> </t>
        </is>
      </c>
      <c r="C185" s="4" t="inlineStr">
        <is>
          <t xml:space="preserve"> </t>
        </is>
      </c>
      <c r="D185" s="4" t="inlineStr">
        <is>
          <t xml:space="preserve"> </t>
        </is>
      </c>
    </row>
    <row r="186">
      <c r="A186" s="4" t="inlineStr">
        <is>
          <t>Common stock</t>
        </is>
      </c>
      <c r="B186" s="4" t="inlineStr">
        <is>
          <t xml:space="preserve"> </t>
        </is>
      </c>
      <c r="C186" s="6" t="n">
        <v>1</v>
      </c>
      <c r="D186" s="4" t="inlineStr">
        <is>
          <t xml:space="preserve"> </t>
        </is>
      </c>
    </row>
    <row r="187">
      <c r="A187" s="4" t="inlineStr">
        <is>
          <t>Common stock-payable</t>
        </is>
      </c>
      <c r="B187" s="4" t="inlineStr">
        <is>
          <t xml:space="preserve"> </t>
        </is>
      </c>
      <c r="C187" s="4" t="inlineStr">
        <is>
          <t xml:space="preserve"> </t>
        </is>
      </c>
      <c r="D187" s="6" t="n">
        <v>-666000</v>
      </c>
    </row>
    <row r="188">
      <c r="A188" s="4" t="inlineStr">
        <is>
          <t>Additional paid-in capital</t>
        </is>
      </c>
      <c r="B188" s="4" t="inlineStr">
        <is>
          <t xml:space="preserve"> </t>
        </is>
      </c>
      <c r="C188" s="6" t="n">
        <v>-212289494</v>
      </c>
      <c r="D188" s="6" t="n">
        <v>-211623494</v>
      </c>
    </row>
    <row r="189">
      <c r="A189" s="4" t="inlineStr">
        <is>
          <t>Accumulated deficit</t>
        </is>
      </c>
      <c r="B189" s="4" t="inlineStr">
        <is>
          <t xml:space="preserve"> </t>
        </is>
      </c>
      <c r="C189" s="6" t="n">
        <v>139372358</v>
      </c>
      <c r="D189" s="6" t="n">
        <v>140247304</v>
      </c>
    </row>
    <row r="190">
      <c r="A190" s="4" t="inlineStr">
        <is>
          <t>Total stockholders’ equity (deficit)</t>
        </is>
      </c>
      <c r="B190" s="4" t="inlineStr">
        <is>
          <t xml:space="preserve"> </t>
        </is>
      </c>
      <c r="C190" s="6" t="n">
        <v>-72917135</v>
      </c>
      <c r="D190" s="6" t="n">
        <v>-72042190</v>
      </c>
    </row>
    <row r="191">
      <c r="A191" s="4" t="inlineStr">
        <is>
          <t>Total liabilities and stockholders’ deficit</t>
        </is>
      </c>
      <c r="B191" s="4" t="inlineStr">
        <is>
          <t xml:space="preserve"> </t>
        </is>
      </c>
      <c r="C191" s="6" t="n">
        <v>-72924026</v>
      </c>
      <c r="D191" s="6" t="n">
        <v>-72049081</v>
      </c>
    </row>
    <row r="192">
      <c r="A192" s="4" t="inlineStr">
        <is>
          <t>Sales-customers</t>
        </is>
      </c>
      <c r="B192" s="4" t="inlineStr">
        <is>
          <t xml:space="preserve"> </t>
        </is>
      </c>
      <c r="C192" s="4" t="inlineStr">
        <is>
          <t xml:space="preserve"> </t>
        </is>
      </c>
      <c r="D192" s="6" t="n">
        <v>1959742</v>
      </c>
    </row>
    <row r="193">
      <c r="A193" s="4" t="inlineStr">
        <is>
          <t>Total Revenue</t>
        </is>
      </c>
      <c r="B193" s="4" t="inlineStr">
        <is>
          <t xml:space="preserve"> </t>
        </is>
      </c>
      <c r="C193" s="4" t="inlineStr">
        <is>
          <t xml:space="preserve"> </t>
        </is>
      </c>
      <c r="D193" s="6" t="n">
        <v>1959742</v>
      </c>
    </row>
    <row r="194">
      <c r="A194" s="3" t="inlineStr">
        <is>
          <t>Operating expenses</t>
        </is>
      </c>
      <c r="B194" s="4" t="inlineStr">
        <is>
          <t xml:space="preserve"> </t>
        </is>
      </c>
      <c r="C194" s="4" t="inlineStr">
        <is>
          <t xml:space="preserve"> </t>
        </is>
      </c>
      <c r="D194" s="4" t="inlineStr">
        <is>
          <t xml:space="preserve"> </t>
        </is>
      </c>
    </row>
    <row r="195">
      <c r="A195" s="4" t="inlineStr">
        <is>
          <t>General and administrative</t>
        </is>
      </c>
      <c r="B195" s="4" t="inlineStr">
        <is>
          <t xml:space="preserve"> </t>
        </is>
      </c>
      <c r="C195" s="6" t="n">
        <v>874945</v>
      </c>
      <c r="D195" s="6" t="n">
        <v>1644295</v>
      </c>
    </row>
    <row r="196">
      <c r="A196" s="4" t="inlineStr">
        <is>
          <t>Media traffic purchase</t>
        </is>
      </c>
      <c r="B196" s="4" t="inlineStr">
        <is>
          <t xml:space="preserve"> </t>
        </is>
      </c>
      <c r="C196" s="4" t="inlineStr">
        <is>
          <t xml:space="preserve"> </t>
        </is>
      </c>
      <c r="D196" s="6" t="n">
        <v>1404088</v>
      </c>
    </row>
    <row r="197">
      <c r="A197" s="4" t="inlineStr">
        <is>
          <t>Amortization and depreciation</t>
        </is>
      </c>
      <c r="B197" s="4" t="inlineStr">
        <is>
          <t xml:space="preserve"> </t>
        </is>
      </c>
      <c r="C197" s="6" t="n">
        <v>1</v>
      </c>
      <c r="D197" s="6" t="n">
        <v>145185</v>
      </c>
    </row>
    <row r="198">
      <c r="A198" s="4" t="inlineStr">
        <is>
          <t>Total operating expenses</t>
        </is>
      </c>
      <c r="B198" s="4" t="inlineStr">
        <is>
          <t xml:space="preserve"> </t>
        </is>
      </c>
      <c r="C198" s="6" t="n">
        <v>874946</v>
      </c>
      <c r="D198" s="6" t="n">
        <v>3193568</v>
      </c>
    </row>
    <row r="199">
      <c r="A199" s="4" t="inlineStr">
        <is>
          <t>Operating income (loss)</t>
        </is>
      </c>
      <c r="B199" s="4" t="inlineStr">
        <is>
          <t xml:space="preserve"> </t>
        </is>
      </c>
      <c r="C199" s="6" t="n">
        <v>-874946</v>
      </c>
      <c r="D199" s="6" t="n">
        <v>-1233826</v>
      </c>
    </row>
    <row r="200">
      <c r="A200" s="3" t="inlineStr">
        <is>
          <t>Other income (expense):</t>
        </is>
      </c>
      <c r="B200" s="4" t="inlineStr">
        <is>
          <t xml:space="preserve"> </t>
        </is>
      </c>
      <c r="C200" s="4" t="inlineStr">
        <is>
          <t xml:space="preserve"> </t>
        </is>
      </c>
      <c r="D200" s="4" t="inlineStr">
        <is>
          <t xml:space="preserve"> </t>
        </is>
      </c>
    </row>
    <row r="201">
      <c r="A201" s="4" t="inlineStr">
        <is>
          <t>Loss on settlement liabilities</t>
        </is>
      </c>
      <c r="B201" s="4" t="inlineStr">
        <is>
          <t xml:space="preserve"> </t>
        </is>
      </c>
      <c r="C201" s="4" t="inlineStr">
        <is>
          <t xml:space="preserve"> </t>
        </is>
      </c>
      <c r="D201" s="6" t="n">
        <v>413080</v>
      </c>
    </row>
    <row r="202">
      <c r="A202" s="4" t="inlineStr">
        <is>
          <t>Gain on debt conversion-related party</t>
        </is>
      </c>
      <c r="B202" s="4" t="inlineStr">
        <is>
          <t xml:space="preserve"> </t>
        </is>
      </c>
      <c r="C202" s="4" t="inlineStr">
        <is>
          <t xml:space="preserve"> </t>
        </is>
      </c>
      <c r="D202" s="6" t="n">
        <v>-65000</v>
      </c>
    </row>
    <row r="203">
      <c r="A203" s="4" t="inlineStr">
        <is>
          <t>Loss on write-off of property and equipment</t>
        </is>
      </c>
      <c r="B203" s="4" t="inlineStr">
        <is>
          <t xml:space="preserve"> </t>
        </is>
      </c>
      <c r="C203" s="4" t="inlineStr">
        <is>
          <t xml:space="preserve"> </t>
        </is>
      </c>
      <c r="D203" s="6" t="n">
        <v>5458</v>
      </c>
    </row>
    <row r="204">
      <c r="A204" s="4" t="inlineStr">
        <is>
          <t>Loss on write-off of movie distribution rights</t>
        </is>
      </c>
      <c r="B204" s="4" t="inlineStr">
        <is>
          <t xml:space="preserve"> </t>
        </is>
      </c>
      <c r="C204" s="4" t="inlineStr">
        <is>
          <t xml:space="preserve"> </t>
        </is>
      </c>
      <c r="D204" s="6" t="n">
        <v>33032</v>
      </c>
    </row>
    <row r="205">
      <c r="A205" s="4" t="inlineStr">
        <is>
          <t>Interest expense</t>
        </is>
      </c>
      <c r="B205" s="4" t="inlineStr">
        <is>
          <t xml:space="preserve"> </t>
        </is>
      </c>
      <c r="C205" s="4" t="inlineStr">
        <is>
          <t xml:space="preserve"> </t>
        </is>
      </c>
      <c r="D205" s="6" t="n">
        <v>33002</v>
      </c>
    </row>
    <row r="206">
      <c r="A206" s="4" t="inlineStr">
        <is>
          <t>Marketable securities gain (loss)</t>
        </is>
      </c>
      <c r="B206" s="4" t="inlineStr">
        <is>
          <t xml:space="preserve"> </t>
        </is>
      </c>
      <c r="C206" s="4" t="inlineStr">
        <is>
          <t xml:space="preserve"> </t>
        </is>
      </c>
      <c r="D206" s="6" t="n">
        <v>-79250</v>
      </c>
    </row>
    <row r="207">
      <c r="A207" s="4" t="inlineStr">
        <is>
          <t>Impairment of Goodwill</t>
        </is>
      </c>
      <c r="B207" s="4" t="inlineStr">
        <is>
          <t xml:space="preserve"> </t>
        </is>
      </c>
      <c r="C207" s="4" t="inlineStr">
        <is>
          <t xml:space="preserve"> </t>
        </is>
      </c>
      <c r="D207" s="6" t="n">
        <v>144098143</v>
      </c>
    </row>
    <row r="208">
      <c r="A208" s="4" t="inlineStr">
        <is>
          <t>Total other income (expense)</t>
        </is>
      </c>
      <c r="B208" s="4" t="inlineStr">
        <is>
          <t xml:space="preserve"> </t>
        </is>
      </c>
      <c r="C208" s="4" t="inlineStr">
        <is>
          <t xml:space="preserve"> </t>
        </is>
      </c>
      <c r="D208" s="6" t="n">
        <v>144438465</v>
      </c>
    </row>
    <row r="209">
      <c r="A209" s="4" t="inlineStr">
        <is>
          <t>Income (loss) before provision for income taxes</t>
        </is>
      </c>
      <c r="B209" s="4" t="inlineStr">
        <is>
          <t xml:space="preserve"> </t>
        </is>
      </c>
      <c r="C209" s="6" t="n">
        <v>-874946</v>
      </c>
      <c r="D209" s="6" t="n">
        <v>143204639</v>
      </c>
    </row>
    <row r="210">
      <c r="A210" s="4" t="inlineStr">
        <is>
          <t>Provision (benefit) for income taxes</t>
        </is>
      </c>
      <c r="B210" s="4" t="inlineStr">
        <is>
          <t xml:space="preserve"> </t>
        </is>
      </c>
      <c r="C210" s="4" t="inlineStr">
        <is>
          <t xml:space="preserve"> </t>
        </is>
      </c>
      <c r="D210" s="4" t="inlineStr">
        <is>
          <t xml:space="preserve"> </t>
        </is>
      </c>
    </row>
    <row r="211">
      <c r="A211" s="4" t="inlineStr">
        <is>
          <t>Net loss</t>
        </is>
      </c>
      <c r="B211" s="4" t="inlineStr">
        <is>
          <t xml:space="preserve"> </t>
        </is>
      </c>
      <c r="C211" s="6" t="n">
        <v>-874946</v>
      </c>
      <c r="D211" s="6" t="n">
        <v>143204639</v>
      </c>
    </row>
    <row r="212">
      <c r="A212" s="3" t="inlineStr">
        <is>
          <t>Adjustments to reconcile net loss to net cash used in operating activities:</t>
        </is>
      </c>
      <c r="B212" s="4" t="inlineStr">
        <is>
          <t xml:space="preserve"> </t>
        </is>
      </c>
      <c r="C212" s="4" t="inlineStr">
        <is>
          <t xml:space="preserve"> </t>
        </is>
      </c>
      <c r="D212" s="4" t="inlineStr">
        <is>
          <t xml:space="preserve"> </t>
        </is>
      </c>
    </row>
    <row r="213">
      <c r="A213" s="4" t="inlineStr">
        <is>
          <t>Depreciation expense</t>
        </is>
      </c>
      <c r="B213" s="4" t="inlineStr">
        <is>
          <t xml:space="preserve"> </t>
        </is>
      </c>
      <c r="C213" s="6" t="n">
        <v>1</v>
      </c>
      <c r="D213" s="6" t="n">
        <v>145185</v>
      </c>
    </row>
    <row r="214">
      <c r="A214" s="4" t="inlineStr">
        <is>
          <t>Goodwill impairment</t>
        </is>
      </c>
      <c r="B214" s="4" t="inlineStr">
        <is>
          <t xml:space="preserve"> </t>
        </is>
      </c>
      <c r="C214" s="4" t="inlineStr">
        <is>
          <t xml:space="preserve"> </t>
        </is>
      </c>
      <c r="D214" s="6" t="n">
        <v>-144098143</v>
      </c>
    </row>
    <row r="215">
      <c r="A215" s="4" t="inlineStr">
        <is>
          <t>Debt conversion-related party</t>
        </is>
      </c>
      <c r="B215" s="4" t="inlineStr">
        <is>
          <t xml:space="preserve"> </t>
        </is>
      </c>
      <c r="C215" s="4" t="inlineStr">
        <is>
          <t xml:space="preserve"> </t>
        </is>
      </c>
      <c r="D215" s="6" t="n">
        <v>65000</v>
      </c>
    </row>
    <row r="216">
      <c r="A216" s="4" t="inlineStr">
        <is>
          <t>Stock payable canceled</t>
        </is>
      </c>
      <c r="B216" s="4" t="inlineStr">
        <is>
          <t xml:space="preserve"> </t>
        </is>
      </c>
      <c r="C216" s="6" t="n">
        <v>666000</v>
      </c>
      <c r="D216" s="4" t="inlineStr">
        <is>
          <t xml:space="preserve"> </t>
        </is>
      </c>
    </row>
    <row r="217">
      <c r="A217" s="4" t="inlineStr">
        <is>
          <t>Common stock issued for services</t>
        </is>
      </c>
      <c r="B217" s="4" t="inlineStr">
        <is>
          <t xml:space="preserve"> </t>
        </is>
      </c>
      <c r="C217" s="6" t="n">
        <v>1</v>
      </c>
      <c r="D217" s="6" t="n">
        <v>3185000</v>
      </c>
    </row>
    <row r="218">
      <c r="A218" s="3" t="inlineStr">
        <is>
          <t>Changes in operating assets and liabilities:</t>
        </is>
      </c>
      <c r="B218" s="4" t="inlineStr">
        <is>
          <t xml:space="preserve"> </t>
        </is>
      </c>
      <c r="C218" s="4" t="inlineStr">
        <is>
          <t xml:space="preserve"> </t>
        </is>
      </c>
      <c r="D218" s="4" t="inlineStr">
        <is>
          <t xml:space="preserve"> </t>
        </is>
      </c>
    </row>
    <row r="219">
      <c r="A219" s="4" t="inlineStr">
        <is>
          <t>Accounts receivable</t>
        </is>
      </c>
      <c r="B219" s="4" t="inlineStr">
        <is>
          <t xml:space="preserve"> </t>
        </is>
      </c>
      <c r="C219" s="6" t="n">
        <v>1</v>
      </c>
      <c r="D219" s="6" t="n">
        <v>45861</v>
      </c>
    </row>
    <row r="220">
      <c r="A220" s="4" t="inlineStr">
        <is>
          <t>Other current assets</t>
        </is>
      </c>
      <c r="B220" s="4" t="inlineStr">
        <is>
          <t xml:space="preserve"> </t>
        </is>
      </c>
      <c r="C220" s="6" t="n">
        <v>875875</v>
      </c>
      <c r="D220" s="6" t="n">
        <v>-874470</v>
      </c>
    </row>
    <row r="221">
      <c r="A221" s="4" t="inlineStr">
        <is>
          <t>Loss of assets-write off</t>
        </is>
      </c>
      <c r="B221" s="4" t="inlineStr">
        <is>
          <t xml:space="preserve"> </t>
        </is>
      </c>
      <c r="C221" s="4" t="inlineStr">
        <is>
          <t xml:space="preserve"> </t>
        </is>
      </c>
      <c r="D221" s="6" t="n">
        <v>-38490</v>
      </c>
    </row>
    <row r="222">
      <c r="A222" s="4" t="inlineStr">
        <is>
          <t>Accounts payable and accrued expenses</t>
        </is>
      </c>
      <c r="B222" s="4" t="inlineStr">
        <is>
          <t xml:space="preserve"> </t>
        </is>
      </c>
      <c r="C222" s="4" t="inlineStr">
        <is>
          <t xml:space="preserve"> </t>
        </is>
      </c>
      <c r="D222" s="6" t="n">
        <v>-925229</v>
      </c>
    </row>
    <row r="223">
      <c r="A223" s="4" t="inlineStr">
        <is>
          <t>Accounts payable - related party</t>
        </is>
      </c>
      <c r="B223" s="4" t="inlineStr">
        <is>
          <t xml:space="preserve"> </t>
        </is>
      </c>
      <c r="C223" s="4" t="inlineStr">
        <is>
          <t xml:space="preserve"> </t>
        </is>
      </c>
      <c r="D223" s="6" t="n">
        <v>83574</v>
      </c>
    </row>
    <row r="224">
      <c r="A224" s="4" t="inlineStr">
        <is>
          <t>Marketable securities, net</t>
        </is>
      </c>
      <c r="B224" s="4" t="inlineStr">
        <is>
          <t xml:space="preserve"> </t>
        </is>
      </c>
      <c r="C224" s="4" t="inlineStr">
        <is>
          <t xml:space="preserve"> </t>
        </is>
      </c>
      <c r="D224" s="6" t="n">
        <v>110000</v>
      </c>
    </row>
    <row r="225">
      <c r="A225" s="4" t="inlineStr">
        <is>
          <t>Deferred revenue</t>
        </is>
      </c>
      <c r="B225" s="4" t="inlineStr">
        <is>
          <t xml:space="preserve"> </t>
        </is>
      </c>
      <c r="C225" s="4" t="inlineStr">
        <is>
          <t xml:space="preserve"> </t>
        </is>
      </c>
      <c r="D225" s="6" t="n">
        <v>-33304</v>
      </c>
    </row>
    <row r="226">
      <c r="A226" s="4" t="inlineStr">
        <is>
          <t>Net Cash Used in Operating Activities</t>
        </is>
      </c>
      <c r="B226" s="4" t="inlineStr">
        <is>
          <t xml:space="preserve"> </t>
        </is>
      </c>
      <c r="C226" s="6" t="n">
        <v>666932</v>
      </c>
      <c r="D226" s="6" t="n">
        <v>869623</v>
      </c>
    </row>
    <row r="227">
      <c r="A227" s="3" t="inlineStr">
        <is>
          <t>Cash flow from investing activities:</t>
        </is>
      </c>
      <c r="B227" s="4" t="inlineStr">
        <is>
          <t xml:space="preserve"> </t>
        </is>
      </c>
      <c r="C227" s="4" t="inlineStr">
        <is>
          <t xml:space="preserve"> </t>
        </is>
      </c>
      <c r="D227" s="4" t="inlineStr">
        <is>
          <t xml:space="preserve"> </t>
        </is>
      </c>
    </row>
    <row r="228">
      <c r="A228" s="4" t="inlineStr">
        <is>
          <t>Acquired goodwill</t>
        </is>
      </c>
      <c r="B228" s="4" t="inlineStr">
        <is>
          <t xml:space="preserve"> </t>
        </is>
      </c>
      <c r="C228" s="6" t="n">
        <v>1500000</v>
      </c>
      <c r="D228" s="6" t="n">
        <v>219043695</v>
      </c>
    </row>
    <row r="229">
      <c r="A229" s="4" t="inlineStr">
        <is>
          <t>Capitalized website development</t>
        </is>
      </c>
      <c r="B229" s="4" t="inlineStr">
        <is>
          <t xml:space="preserve"> </t>
        </is>
      </c>
      <c r="C229" s="4" t="inlineStr">
        <is>
          <t xml:space="preserve"> </t>
        </is>
      </c>
      <c r="D229" s="6" t="n">
        <v>472946</v>
      </c>
    </row>
    <row r="230">
      <c r="A230" s="4" t="inlineStr">
        <is>
          <t>Net Cash Provided by Investing Activities</t>
        </is>
      </c>
      <c r="B230" s="4" t="inlineStr">
        <is>
          <t xml:space="preserve"> </t>
        </is>
      </c>
      <c r="C230" s="6" t="n">
        <v>1500000</v>
      </c>
      <c r="D230" s="6" t="n">
        <v>219516641</v>
      </c>
    </row>
    <row r="231">
      <c r="A231" s="3" t="inlineStr">
        <is>
          <t>Cash flow from financing activities:</t>
        </is>
      </c>
      <c r="B231" s="4" t="inlineStr">
        <is>
          <t xml:space="preserve"> </t>
        </is>
      </c>
      <c r="C231" s="4" t="inlineStr">
        <is>
          <t xml:space="preserve"> </t>
        </is>
      </c>
      <c r="D231" s="4" t="inlineStr">
        <is>
          <t xml:space="preserve"> </t>
        </is>
      </c>
    </row>
    <row r="232">
      <c r="A232" s="4" t="inlineStr">
        <is>
          <t>Common stock issued for the acquisition of EvaMedia</t>
        </is>
      </c>
      <c r="B232" s="4" t="inlineStr">
        <is>
          <t xml:space="preserve"> </t>
        </is>
      </c>
      <c r="C232" s="4" t="inlineStr">
        <is>
          <t xml:space="preserve"> </t>
        </is>
      </c>
      <c r="D232" s="6" t="n">
        <v>-220384354</v>
      </c>
    </row>
    <row r="233">
      <c r="A233" s="4" t="inlineStr">
        <is>
          <t>Common stock issued for debt settlement</t>
        </is>
      </c>
      <c r="B233" s="4" t="inlineStr">
        <is>
          <t xml:space="preserve"> </t>
        </is>
      </c>
      <c r="C233" s="4" t="inlineStr">
        <is>
          <t xml:space="preserve"> </t>
        </is>
      </c>
      <c r="D233" s="6" t="n">
        <v>-310668</v>
      </c>
    </row>
    <row r="234">
      <c r="A234" s="4" t="inlineStr">
        <is>
          <t>Common stock issued for AdFlare acquisition</t>
        </is>
      </c>
      <c r="B234" s="4" t="inlineStr">
        <is>
          <t xml:space="preserve"> </t>
        </is>
      </c>
      <c r="C234" s="6" t="n">
        <v>-1500000</v>
      </c>
      <c r="D234" s="4" t="inlineStr">
        <is>
          <t xml:space="preserve"> </t>
        </is>
      </c>
    </row>
    <row r="235">
      <c r="A235" s="4" t="inlineStr">
        <is>
          <t>Common stock issued for cash</t>
        </is>
      </c>
      <c r="B235" s="4" t="inlineStr">
        <is>
          <t xml:space="preserve"> </t>
        </is>
      </c>
      <c r="C235" s="4" t="inlineStr">
        <is>
          <t xml:space="preserve"> </t>
        </is>
      </c>
      <c r="D235" s="4" t="inlineStr">
        <is>
          <t xml:space="preserve"> </t>
        </is>
      </c>
    </row>
    <row r="236">
      <c r="A236" s="4" t="inlineStr">
        <is>
          <t>Advances from related parties</t>
        </is>
      </c>
      <c r="B236" s="4" t="inlineStr">
        <is>
          <t xml:space="preserve"> </t>
        </is>
      </c>
      <c r="C236" s="4" t="inlineStr">
        <is>
          <t xml:space="preserve"> </t>
        </is>
      </c>
      <c r="D236" s="6" t="n">
        <v>1740</v>
      </c>
    </row>
    <row r="237">
      <c r="A237" s="4" t="inlineStr">
        <is>
          <t>Capital adjustment from stock payable cancelation</t>
        </is>
      </c>
      <c r="B237" s="4" t="inlineStr">
        <is>
          <t xml:space="preserve"> </t>
        </is>
      </c>
      <c r="C237" s="6" t="n">
        <v>-666000</v>
      </c>
      <c r="D237" s="4" t="inlineStr">
        <is>
          <t xml:space="preserve"> </t>
        </is>
      </c>
    </row>
    <row r="238">
      <c r="A238" s="4" t="inlineStr">
        <is>
          <t>Notes payable - related party</t>
        </is>
      </c>
      <c r="B238" s="4" t="inlineStr">
        <is>
          <t xml:space="preserve"> </t>
        </is>
      </c>
      <c r="C238" s="4" t="inlineStr">
        <is>
          <t xml:space="preserve"> </t>
        </is>
      </c>
      <c r="D238" s="6" t="n">
        <v>266489</v>
      </c>
    </row>
    <row r="239">
      <c r="A239" s="4" t="inlineStr">
        <is>
          <t>Proceeds from PPP loan</t>
        </is>
      </c>
      <c r="B239" s="4" t="inlineStr">
        <is>
          <t xml:space="preserve"> </t>
        </is>
      </c>
      <c r="C239" s="4" t="inlineStr">
        <is>
          <t xml:space="preserve"> </t>
        </is>
      </c>
      <c r="D239" s="6" t="n">
        <v>-40832</v>
      </c>
    </row>
    <row r="240">
      <c r="A240" s="4" t="inlineStr">
        <is>
          <t>Accrued interest</t>
        </is>
      </c>
      <c r="B240" s="4" t="inlineStr">
        <is>
          <t xml:space="preserve"> </t>
        </is>
      </c>
      <c r="C240" s="4" t="inlineStr">
        <is>
          <t xml:space="preserve"> </t>
        </is>
      </c>
      <c r="D240" s="6" t="n">
        <v>66245</v>
      </c>
    </row>
    <row r="241">
      <c r="A241" s="4" t="inlineStr">
        <is>
          <t>Net Cash Provided by financing activities</t>
        </is>
      </c>
      <c r="B241" s="4" t="inlineStr">
        <is>
          <t xml:space="preserve"> </t>
        </is>
      </c>
      <c r="C241" s="6" t="n">
        <v>-2166000</v>
      </c>
      <c r="D241" s="6" t="n">
        <v>-220401380</v>
      </c>
    </row>
    <row r="242">
      <c r="A242" s="4" t="inlineStr">
        <is>
          <t>Net change in Cash and cash equivalents for the year</t>
        </is>
      </c>
      <c r="B242" s="4" t="inlineStr">
        <is>
          <t xml:space="preserve"> </t>
        </is>
      </c>
      <c r="C242" s="6" t="n">
        <v>932</v>
      </c>
      <c r="D242" s="6" t="n">
        <v>-15116</v>
      </c>
    </row>
    <row r="243">
      <c r="A243" s="4" t="inlineStr">
        <is>
          <t>Cash and cash equivalents at the beginning of the year</t>
        </is>
      </c>
      <c r="B243" s="4" t="inlineStr">
        <is>
          <t xml:space="preserve"> </t>
        </is>
      </c>
      <c r="C243" s="6" t="n">
        <v>-932</v>
      </c>
      <c r="D243" s="6" t="n">
        <v>14185</v>
      </c>
    </row>
    <row r="244">
      <c r="A244" s="4" t="inlineStr">
        <is>
          <t>Cash and cash equivalents at the end of the year</t>
        </is>
      </c>
      <c r="B244" s="4" t="inlineStr">
        <is>
          <t xml:space="preserve"> </t>
        </is>
      </c>
      <c r="C244" s="4" t="inlineStr">
        <is>
          <t xml:space="preserve"> </t>
        </is>
      </c>
      <c r="D244" s="6" t="n">
        <v>-932</v>
      </c>
    </row>
    <row r="245">
      <c r="A245" s="3" t="inlineStr">
        <is>
          <t>Non - cash investing and financing activities:</t>
        </is>
      </c>
      <c r="B245" s="4" t="inlineStr">
        <is>
          <t xml:space="preserve"> </t>
        </is>
      </c>
      <c r="C245" s="4" t="inlineStr">
        <is>
          <t xml:space="preserve"> </t>
        </is>
      </c>
      <c r="D245" s="4" t="inlineStr">
        <is>
          <t xml:space="preserve"> </t>
        </is>
      </c>
    </row>
    <row r="246">
      <c r="A246" s="4" t="inlineStr">
        <is>
          <t>Common stock issued for Acquisition</t>
        </is>
      </c>
      <c r="B246" s="4" t="inlineStr">
        <is>
          <t xml:space="preserve"> </t>
        </is>
      </c>
      <c r="C246" s="6" t="n">
        <v>1500000</v>
      </c>
      <c r="D246" s="6" t="n">
        <v>1960606</v>
      </c>
    </row>
    <row r="247">
      <c r="A247" s="4" t="inlineStr">
        <is>
          <t>Revision of Prior Period, Reclassification, Adjustment [Member] | Related Party [Member]</t>
        </is>
      </c>
      <c r="B247" s="4" t="inlineStr">
        <is>
          <t xml:space="preserve"> </t>
        </is>
      </c>
      <c r="C247" s="4" t="inlineStr">
        <is>
          <t xml:space="preserve"> </t>
        </is>
      </c>
      <c r="D247" s="4" t="inlineStr">
        <is>
          <t xml:space="preserve"> </t>
        </is>
      </c>
    </row>
    <row r="248">
      <c r="A248" s="3" t="inlineStr">
        <is>
          <t>LIABILITIES AND STOCKHOLDERS’ DEFICIT:</t>
        </is>
      </c>
      <c r="B248" s="4" t="inlineStr">
        <is>
          <t xml:space="preserve"> </t>
        </is>
      </c>
      <c r="C248" s="4" t="inlineStr">
        <is>
          <t xml:space="preserve"> </t>
        </is>
      </c>
      <c r="D248" s="4" t="inlineStr">
        <is>
          <t xml:space="preserve"> </t>
        </is>
      </c>
    </row>
    <row r="249">
      <c r="A249" s="4" t="inlineStr">
        <is>
          <t>Accounts payable related party</t>
        </is>
      </c>
      <c r="B249" s="4" t="inlineStr">
        <is>
          <t xml:space="preserve"> </t>
        </is>
      </c>
      <c r="C249" s="5" t="n">
        <v>-6891</v>
      </c>
      <c r="D249" s="5" t="n">
        <v>-6891</v>
      </c>
    </row>
    <row r="250">
      <c r="A250" s="4" t="inlineStr">
        <is>
          <t>Revision of Prior Period, Error Correction, Adjustment [Member]</t>
        </is>
      </c>
      <c r="B250" s="4" t="inlineStr">
        <is>
          <t xml:space="preserve"> </t>
        </is>
      </c>
      <c r="C250" s="4" t="inlineStr">
        <is>
          <t xml:space="preserve"> </t>
        </is>
      </c>
      <c r="D250" s="4" t="inlineStr">
        <is>
          <t xml:space="preserve"> </t>
        </is>
      </c>
    </row>
    <row r="251">
      <c r="A251" s="3" t="inlineStr">
        <is>
          <t>Other income (expense):</t>
        </is>
      </c>
      <c r="B251" s="4" t="inlineStr">
        <is>
          <t xml:space="preserve"> </t>
        </is>
      </c>
      <c r="C251" s="4" t="inlineStr">
        <is>
          <t xml:space="preserve"> </t>
        </is>
      </c>
      <c r="D251" s="4" t="inlineStr">
        <is>
          <t xml:space="preserve"> </t>
        </is>
      </c>
    </row>
    <row r="252">
      <c r="A252" s="4" t="inlineStr">
        <is>
          <t>Net loss per common share, basic</t>
        </is>
      </c>
      <c r="B252" s="4" t="inlineStr">
        <is>
          <t xml:space="preserve"> </t>
        </is>
      </c>
      <c r="C252" s="8" t="n">
        <v>-0.01</v>
      </c>
      <c r="D252" s="8" t="n">
        <v>4.9</v>
      </c>
    </row>
    <row r="253">
      <c r="A253" s="4" t="inlineStr">
        <is>
          <t>Net loss per common share, diluted</t>
        </is>
      </c>
      <c r="B253" s="4" t="inlineStr">
        <is>
          <t xml:space="preserve"> </t>
        </is>
      </c>
      <c r="C253" s="8" t="n">
        <v>-0.01</v>
      </c>
      <c r="D253" s="8" t="n">
        <v>4.9</v>
      </c>
    </row>
    <row r="254">
      <c r="A254" s="4" t="inlineStr">
        <is>
          <t>Weighted average number of common shares outstanding, basic</t>
        </is>
      </c>
      <c r="B254" s="4" t="inlineStr">
        <is>
          <t xml:space="preserve"> </t>
        </is>
      </c>
      <c r="C254" s="4" t="inlineStr">
        <is>
          <t xml:space="preserve"> </t>
        </is>
      </c>
      <c r="D254" s="4" t="inlineStr">
        <is>
          <t xml:space="preserve"> </t>
        </is>
      </c>
    </row>
    <row r="255">
      <c r="A255" s="4" t="inlineStr">
        <is>
          <t>Weighted average number of common shares outstanding, diluted</t>
        </is>
      </c>
      <c r="B255" s="4" t="inlineStr">
        <is>
          <t xml:space="preserve"> </t>
        </is>
      </c>
      <c r="C255" s="4" t="inlineStr">
        <is>
          <t xml:space="preserve"> </t>
        </is>
      </c>
      <c r="D255" s="4"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STATEMENT AFFECTED FINANCIAL STATEMENT (Details) (Parenthetical) - USD ($)</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Allowance for doubtful accounts receivable</t>
        </is>
      </c>
      <c r="B3" s="5" t="n">
        <v>624898</v>
      </c>
      <c r="C3" s="5" t="n">
        <v>156307</v>
      </c>
      <c r="D3" s="5" t="n">
        <v>6248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Dec.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 receivable</t>
        </is>
      </c>
      <c r="B3" s="5" t="n">
        <v>624898</v>
      </c>
      <c r="C3" s="5" t="n">
        <v>156307</v>
      </c>
      <c r="D3" s="5" t="n">
        <v>624898</v>
      </c>
    </row>
    <row r="4">
      <c r="A4" s="4" t="inlineStr">
        <is>
          <t>Common stock, par value</t>
        </is>
      </c>
      <c r="B4" s="7" t="n">
        <v>0.0001</v>
      </c>
      <c r="C4" s="7" t="n">
        <v>0.0001</v>
      </c>
      <c r="D4" s="4" t="inlineStr">
        <is>
          <t xml:space="preserve"> </t>
        </is>
      </c>
    </row>
    <row r="5">
      <c r="A5" s="4" t="inlineStr">
        <is>
          <t>Common stock, shares authorized</t>
        </is>
      </c>
      <c r="B5" s="6" t="n">
        <v>300000000</v>
      </c>
      <c r="C5" s="6" t="n">
        <v>300000000</v>
      </c>
      <c r="D5" s="4" t="inlineStr">
        <is>
          <t xml:space="preserve"> </t>
        </is>
      </c>
    </row>
    <row r="6">
      <c r="A6" s="4" t="inlineStr">
        <is>
          <t>Common stock, shares issued</t>
        </is>
      </c>
      <c r="B6" s="6" t="n">
        <v>123052349</v>
      </c>
      <c r="C6" s="6" t="n">
        <v>115847349</v>
      </c>
      <c r="D6" s="4" t="inlineStr">
        <is>
          <t xml:space="preserve"> </t>
        </is>
      </c>
    </row>
    <row r="7">
      <c r="A7" s="4" t="inlineStr">
        <is>
          <t>Common stock, shares outstanding</t>
        </is>
      </c>
      <c r="B7" s="6" t="n">
        <v>123052349</v>
      </c>
      <c r="C7" s="6" t="n">
        <v>115847349</v>
      </c>
      <c r="D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UMMARY OF SIGNIFICANT ACCOUNTING POLICIES (Details Narrative) - USD ($)</t>
        </is>
      </c>
      <c r="D1" s="2" t="inlineStr">
        <is>
          <t>6 Months Ended</t>
        </is>
      </c>
      <c r="E1" s="2" t="inlineStr">
        <is>
          <t>12 Months Ended</t>
        </is>
      </c>
    </row>
    <row r="2">
      <c r="B2" s="2" t="inlineStr">
        <is>
          <t>Jul. 13, 2022</t>
        </is>
      </c>
      <c r="C2" s="2" t="inlineStr">
        <is>
          <t>Sep. 28, 2021</t>
        </is>
      </c>
      <c r="D2" s="2" t="inlineStr">
        <is>
          <t>Dec. 31, 2022</t>
        </is>
      </c>
      <c r="E2" s="2" t="inlineStr">
        <is>
          <t>Dec. 31, 2023</t>
        </is>
      </c>
      <c r="F2" s="2" t="inlineStr">
        <is>
          <t>Dec. 31, 2022</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balance</t>
        </is>
      </c>
      <c r="B4" s="4" t="inlineStr">
        <is>
          <t xml:space="preserve"> </t>
        </is>
      </c>
      <c r="C4" s="4" t="inlineStr">
        <is>
          <t xml:space="preserve"> </t>
        </is>
      </c>
      <c r="D4" s="5" t="n">
        <v>38506</v>
      </c>
      <c r="E4" s="5" t="n">
        <v>472509</v>
      </c>
      <c r="F4" s="5" t="n">
        <v>38506</v>
      </c>
      <c r="G4" s="5" t="n">
        <v>33523</v>
      </c>
    </row>
    <row r="5">
      <c r="A5" s="4" t="inlineStr">
        <is>
          <t>Allowance for doubtful accounts receivable</t>
        </is>
      </c>
      <c r="B5" s="4" t="inlineStr">
        <is>
          <t xml:space="preserve"> </t>
        </is>
      </c>
      <c r="C5" s="4" t="inlineStr">
        <is>
          <t xml:space="preserve"> </t>
        </is>
      </c>
      <c r="D5" s="6" t="n">
        <v>156307</v>
      </c>
      <c r="E5" s="6" t="n">
        <v>624898</v>
      </c>
      <c r="F5" s="6" t="n">
        <v>156307</v>
      </c>
      <c r="G5" s="6" t="n">
        <v>624898</v>
      </c>
    </row>
    <row r="6">
      <c r="A6" s="4" t="inlineStr">
        <is>
          <t>Bad debt expense</t>
        </is>
      </c>
      <c r="B6" s="4" t="inlineStr">
        <is>
          <t xml:space="preserve"> </t>
        </is>
      </c>
      <c r="C6" s="4" t="inlineStr">
        <is>
          <t xml:space="preserve"> </t>
        </is>
      </c>
      <c r="D6" s="4" t="inlineStr">
        <is>
          <t xml:space="preserve"> </t>
        </is>
      </c>
      <c r="E6" s="6" t="n">
        <v>468591</v>
      </c>
      <c r="F6" s="6" t="n">
        <v>156307</v>
      </c>
      <c r="G6" s="4" t="inlineStr">
        <is>
          <t xml:space="preserve"> </t>
        </is>
      </c>
    </row>
    <row r="7">
      <c r="A7" s="4" t="inlineStr">
        <is>
          <t>Federal deposit insurance</t>
        </is>
      </c>
      <c r="B7" s="4" t="inlineStr">
        <is>
          <t xml:space="preserve"> </t>
        </is>
      </c>
      <c r="C7" s="4" t="inlineStr">
        <is>
          <t xml:space="preserve"> </t>
        </is>
      </c>
      <c r="D7" s="4" t="inlineStr">
        <is>
          <t xml:space="preserve"> </t>
        </is>
      </c>
      <c r="E7" s="6" t="n">
        <v>0</v>
      </c>
      <c r="F7" s="4" t="inlineStr">
        <is>
          <t xml:space="preserve"> </t>
        </is>
      </c>
      <c r="G7" s="4" t="inlineStr">
        <is>
          <t xml:space="preserve"> </t>
        </is>
      </c>
    </row>
    <row r="8">
      <c r="A8" s="4" t="inlineStr">
        <is>
          <t>Value of shares exchanged with restricted stock</t>
        </is>
      </c>
      <c r="B8" s="4" t="inlineStr">
        <is>
          <t xml:space="preserve"> </t>
        </is>
      </c>
      <c r="C8" s="4" t="inlineStr">
        <is>
          <t xml:space="preserve"> </t>
        </is>
      </c>
      <c r="D8" s="4" t="inlineStr">
        <is>
          <t xml:space="preserve"> </t>
        </is>
      </c>
      <c r="E8" s="4" t="inlineStr">
        <is>
          <t xml:space="preserve"> </t>
        </is>
      </c>
      <c r="F8" s="6" t="n">
        <v>1500000</v>
      </c>
      <c r="G8" s="4" t="inlineStr">
        <is>
          <t xml:space="preserve"> </t>
        </is>
      </c>
    </row>
    <row r="9">
      <c r="A9" s="4" t="inlineStr">
        <is>
          <t>Goodwill</t>
        </is>
      </c>
      <c r="B9" s="4" t="inlineStr">
        <is>
          <t xml:space="preserve"> </t>
        </is>
      </c>
      <c r="C9" s="4" t="inlineStr">
        <is>
          <t xml:space="preserve"> </t>
        </is>
      </c>
      <c r="D9" s="5" t="n">
        <v>2010606</v>
      </c>
      <c r="E9" s="5" t="n">
        <v>2010606</v>
      </c>
      <c r="F9" s="5" t="n">
        <v>2010606</v>
      </c>
      <c r="G9" s="6" t="n">
        <v>2010606</v>
      </c>
    </row>
    <row r="10">
      <c r="A10" s="4" t="inlineStr">
        <is>
          <t>Fair value net asset liability</t>
        </is>
      </c>
      <c r="B10" s="4" t="inlineStr">
        <is>
          <t xml:space="preserve"> </t>
        </is>
      </c>
      <c r="C10" s="5" t="n">
        <v>55909</v>
      </c>
      <c r="D10" s="4" t="inlineStr">
        <is>
          <t xml:space="preserve"> </t>
        </is>
      </c>
      <c r="E10" s="4" t="inlineStr">
        <is>
          <t xml:space="preserve"> </t>
        </is>
      </c>
      <c r="F10" s="4" t="inlineStr">
        <is>
          <t xml:space="preserve"> </t>
        </is>
      </c>
      <c r="G10" s="4" t="inlineStr">
        <is>
          <t xml:space="preserve"> </t>
        </is>
      </c>
    </row>
    <row r="11">
      <c r="A11" s="4" t="inlineStr">
        <is>
          <t>Shares issued</t>
        </is>
      </c>
      <c r="B11" s="4" t="inlineStr">
        <is>
          <t xml:space="preserve"> </t>
        </is>
      </c>
      <c r="C11" s="4" t="inlineStr">
        <is>
          <t xml:space="preserve"> </t>
        </is>
      </c>
      <c r="D11" s="6" t="n">
        <v>115847349</v>
      </c>
      <c r="E11" s="6" t="n">
        <v>123052349</v>
      </c>
      <c r="F11" s="6" t="n">
        <v>115847349</v>
      </c>
      <c r="G11" s="4" t="inlineStr">
        <is>
          <t xml:space="preserve"> </t>
        </is>
      </c>
    </row>
    <row r="12">
      <c r="A12" s="4" t="inlineStr">
        <is>
          <t>Shares outstanding</t>
        </is>
      </c>
      <c r="B12" s="4" t="inlineStr">
        <is>
          <t xml:space="preserve"> </t>
        </is>
      </c>
      <c r="C12" s="4" t="inlineStr">
        <is>
          <t xml:space="preserve"> </t>
        </is>
      </c>
      <c r="D12" s="6" t="n">
        <v>115847349</v>
      </c>
      <c r="E12" s="6" t="n">
        <v>123052349</v>
      </c>
      <c r="F12" s="6" t="n">
        <v>115847349</v>
      </c>
      <c r="G12" s="4" t="inlineStr">
        <is>
          <t xml:space="preserve"> </t>
        </is>
      </c>
    </row>
    <row r="13">
      <c r="A13" s="4" t="inlineStr">
        <is>
          <t>Net loss</t>
        </is>
      </c>
      <c r="B13" s="4" t="inlineStr">
        <is>
          <t xml:space="preserve"> </t>
        </is>
      </c>
      <c r="C13" s="4" t="inlineStr">
        <is>
          <t xml:space="preserve"> </t>
        </is>
      </c>
      <c r="D13" s="4" t="inlineStr">
        <is>
          <t xml:space="preserve"> </t>
        </is>
      </c>
      <c r="E13" s="5" t="n">
        <v>6044504</v>
      </c>
      <c r="F13" s="5" t="n">
        <v>3592907</v>
      </c>
      <c r="G13" s="6" t="n">
        <v>9779964</v>
      </c>
    </row>
    <row r="14">
      <c r="A14" s="4" t="inlineStr">
        <is>
          <t>Goodwill</t>
        </is>
      </c>
      <c r="B14" s="4" t="inlineStr">
        <is>
          <t xml:space="preserve"> </t>
        </is>
      </c>
      <c r="C14" s="4" t="inlineStr">
        <is>
          <t xml:space="preserve"> </t>
        </is>
      </c>
      <c r="D14" s="4" t="inlineStr">
        <is>
          <t xml:space="preserve"> </t>
        </is>
      </c>
      <c r="E14" s="4" t="inlineStr">
        <is>
          <t xml:space="preserve"> </t>
        </is>
      </c>
      <c r="F14" s="6" t="n">
        <v>1500000</v>
      </c>
      <c r="G14" s="4" t="inlineStr">
        <is>
          <t xml:space="preserve"> </t>
        </is>
      </c>
    </row>
    <row r="15">
      <c r="A15" s="4" t="inlineStr">
        <is>
          <t>Computer Software, Intangible Asse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oftware developers making cost</t>
        </is>
      </c>
      <c r="B17" s="4" t="inlineStr">
        <is>
          <t xml:space="preserve"> </t>
        </is>
      </c>
      <c r="C17" s="4" t="inlineStr">
        <is>
          <t xml:space="preserve"> </t>
        </is>
      </c>
      <c r="D17" s="4" t="inlineStr">
        <is>
          <t xml:space="preserve"> </t>
        </is>
      </c>
      <c r="E17" s="6" t="n">
        <v>792500</v>
      </c>
      <c r="F17" s="4" t="inlineStr">
        <is>
          <t xml:space="preserve"> </t>
        </is>
      </c>
      <c r="G17" s="4" t="inlineStr">
        <is>
          <t xml:space="preserve"> </t>
        </is>
      </c>
    </row>
    <row r="18">
      <c r="A18" s="4" t="inlineStr">
        <is>
          <t>Research and development expense</t>
        </is>
      </c>
      <c r="B18" s="4" t="inlineStr">
        <is>
          <t xml:space="preserve"> </t>
        </is>
      </c>
      <c r="C18" s="4" t="inlineStr">
        <is>
          <t xml:space="preserve"> </t>
        </is>
      </c>
      <c r="D18" s="4" t="inlineStr">
        <is>
          <t xml:space="preserve"> </t>
        </is>
      </c>
      <c r="E18" s="6" t="n">
        <v>47500</v>
      </c>
      <c r="F18" s="4" t="inlineStr">
        <is>
          <t xml:space="preserve"> </t>
        </is>
      </c>
      <c r="G18" s="4" t="inlineStr">
        <is>
          <t xml:space="preserve"> </t>
        </is>
      </c>
    </row>
    <row r="19">
      <c r="A19" s="4" t="inlineStr">
        <is>
          <t>Hourly rate</t>
        </is>
      </c>
      <c r="B19" s="4" t="inlineStr">
        <is>
          <t xml:space="preserve"> </t>
        </is>
      </c>
      <c r="C19" s="4" t="inlineStr">
        <is>
          <t xml:space="preserve"> </t>
        </is>
      </c>
      <c r="D19" s="4" t="inlineStr">
        <is>
          <t xml:space="preserve"> </t>
        </is>
      </c>
      <c r="E19" s="6" t="n">
        <v>75</v>
      </c>
      <c r="F19" s="4" t="inlineStr">
        <is>
          <t xml:space="preserve"> </t>
        </is>
      </c>
      <c r="G19" s="4" t="inlineStr">
        <is>
          <t xml:space="preserve"> </t>
        </is>
      </c>
    </row>
    <row r="20">
      <c r="A20" s="4" t="inlineStr">
        <is>
          <t>Software developers making cost</t>
        </is>
      </c>
      <c r="B20" s="4" t="inlineStr">
        <is>
          <t xml:space="preserve"> </t>
        </is>
      </c>
      <c r="C20" s="4" t="inlineStr">
        <is>
          <t xml:space="preserve"> </t>
        </is>
      </c>
      <c r="D20" s="4" t="inlineStr">
        <is>
          <t xml:space="preserve"> </t>
        </is>
      </c>
      <c r="E20" s="5" t="n">
        <v>98000</v>
      </c>
      <c r="F20" s="4" t="inlineStr">
        <is>
          <t xml:space="preserve"> </t>
        </is>
      </c>
      <c r="G20" s="4" t="inlineStr">
        <is>
          <t xml:space="preserve"> </t>
        </is>
      </c>
    </row>
    <row r="21">
      <c r="A21" s="4" t="inlineStr">
        <is>
          <t>David Boulet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 useful life</t>
        </is>
      </c>
      <c r="B23" s="4" t="inlineStr">
        <is>
          <t xml:space="preserve"> </t>
        </is>
      </c>
      <c r="C23" s="4" t="inlineStr">
        <is>
          <t xml:space="preserve"> </t>
        </is>
      </c>
      <c r="D23" s="4" t="inlineStr">
        <is>
          <t xml:space="preserve"> </t>
        </is>
      </c>
      <c r="E23" s="4" t="inlineStr">
        <is>
          <t>36 months</t>
        </is>
      </c>
      <c r="F23" s="4" t="inlineStr">
        <is>
          <t xml:space="preserve"> </t>
        </is>
      </c>
      <c r="G23" s="4" t="inlineStr">
        <is>
          <t xml:space="preserve"> </t>
        </is>
      </c>
    </row>
    <row r="24">
      <c r="A24" s="4" t="inlineStr">
        <is>
          <t>Software developers making cost</t>
        </is>
      </c>
      <c r="B24" s="4" t="inlineStr">
        <is>
          <t xml:space="preserve"> </t>
        </is>
      </c>
      <c r="C24" s="4" t="inlineStr">
        <is>
          <t xml:space="preserve"> </t>
        </is>
      </c>
      <c r="D24" s="4" t="inlineStr">
        <is>
          <t xml:space="preserve"> </t>
        </is>
      </c>
      <c r="E24" s="5" t="n">
        <v>792500</v>
      </c>
      <c r="F24" s="4" t="inlineStr">
        <is>
          <t xml:space="preserve"> </t>
        </is>
      </c>
      <c r="G24" s="4" t="inlineStr">
        <is>
          <t xml:space="preserve"> </t>
        </is>
      </c>
    </row>
    <row r="25">
      <c r="A25" s="4" t="inlineStr">
        <is>
          <t>Research and development expense</t>
        </is>
      </c>
      <c r="B25" s="4" t="inlineStr">
        <is>
          <t xml:space="preserve"> </t>
        </is>
      </c>
      <c r="C25" s="4" t="inlineStr">
        <is>
          <t xml:space="preserve"> </t>
        </is>
      </c>
      <c r="D25" s="4" t="inlineStr">
        <is>
          <t xml:space="preserve"> </t>
        </is>
      </c>
      <c r="E25" s="6" t="n">
        <v>47500</v>
      </c>
      <c r="F25" s="4" t="inlineStr">
        <is>
          <t xml:space="preserve"> </t>
        </is>
      </c>
      <c r="G25" s="4" t="inlineStr">
        <is>
          <t xml:space="preserve"> </t>
        </is>
      </c>
    </row>
    <row r="26">
      <c r="A26" s="4" t="inlineStr">
        <is>
          <t>Research and development salary per hour</t>
        </is>
      </c>
      <c r="B26" s="4" t="inlineStr">
        <is>
          <t xml:space="preserve"> </t>
        </is>
      </c>
      <c r="C26" s="4" t="inlineStr">
        <is>
          <t xml:space="preserve"> </t>
        </is>
      </c>
      <c r="D26" s="4" t="inlineStr">
        <is>
          <t xml:space="preserve"> </t>
        </is>
      </c>
      <c r="E26" s="5" t="n">
        <v>216000</v>
      </c>
      <c r="F26" s="4" t="inlineStr">
        <is>
          <t xml:space="preserve"> </t>
        </is>
      </c>
      <c r="G26" s="4" t="inlineStr">
        <is>
          <t xml:space="preserve"> </t>
        </is>
      </c>
    </row>
    <row r="27">
      <c r="A27" s="4" t="inlineStr">
        <is>
          <t>Software Develop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plant and equipment, useful life</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row>
    <row r="30">
      <c r="A30" s="4" t="inlineStr">
        <is>
          <t>Websi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plant and equipment, useful life</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row>
    <row r="33">
      <c r="A33" s="4" t="inlineStr">
        <is>
          <t>AdFlare Acquisi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oodwill</t>
        </is>
      </c>
      <c r="B35" s="5" t="n">
        <v>1500000</v>
      </c>
      <c r="C35" s="4" t="inlineStr">
        <is>
          <t xml:space="preserve"> </t>
        </is>
      </c>
      <c r="D35" s="5" t="n">
        <v>1500000</v>
      </c>
      <c r="E35" s="4" t="inlineStr">
        <is>
          <t xml:space="preserve"> </t>
        </is>
      </c>
      <c r="F35" s="6" t="n">
        <v>1500000</v>
      </c>
      <c r="G35" s="4" t="inlineStr">
        <is>
          <t xml:space="preserve"> </t>
        </is>
      </c>
    </row>
    <row r="36">
      <c r="A36" s="4" t="inlineStr">
        <is>
          <t>Goodwill fair value</t>
        </is>
      </c>
      <c r="B36" s="4" t="inlineStr">
        <is>
          <t xml:space="preserve"> </t>
        </is>
      </c>
      <c r="C36" s="4" t="inlineStr">
        <is>
          <t xml:space="preserve"> </t>
        </is>
      </c>
      <c r="D36" s="5" t="n">
        <v>0</v>
      </c>
      <c r="E36" s="4" t="inlineStr">
        <is>
          <t xml:space="preserve"> </t>
        </is>
      </c>
      <c r="F36" s="5" t="n">
        <v>0</v>
      </c>
      <c r="G36" s="4" t="inlineStr">
        <is>
          <t xml:space="preserve"> </t>
        </is>
      </c>
    </row>
    <row r="37">
      <c r="A37" s="4" t="inlineStr">
        <is>
          <t>Business acquisition share price</t>
        </is>
      </c>
      <c r="B37" s="4" t="inlineStr">
        <is>
          <t xml:space="preserve"> </t>
        </is>
      </c>
      <c r="C37" s="4" t="inlineStr">
        <is>
          <t xml:space="preserve"> </t>
        </is>
      </c>
      <c r="D37" s="5" t="n">
        <v>1</v>
      </c>
      <c r="E37" s="4" t="inlineStr">
        <is>
          <t xml:space="preserve"> </t>
        </is>
      </c>
      <c r="F37" s="5" t="n">
        <v>1</v>
      </c>
      <c r="G37" s="4" t="inlineStr">
        <is>
          <t xml:space="preserve"> </t>
        </is>
      </c>
    </row>
    <row r="38">
      <c r="A38" s="4" t="inlineStr">
        <is>
          <t>Goodwill</t>
        </is>
      </c>
      <c r="B38" s="4" t="inlineStr">
        <is>
          <t xml:space="preserve"> </t>
        </is>
      </c>
      <c r="C38" s="4" t="inlineStr">
        <is>
          <t xml:space="preserve"> </t>
        </is>
      </c>
      <c r="D38" s="5" t="n">
        <v>1500000</v>
      </c>
      <c r="E38" s="4" t="inlineStr">
        <is>
          <t xml:space="preserve"> </t>
        </is>
      </c>
      <c r="F38" s="5" t="n">
        <v>1500000</v>
      </c>
      <c r="G38" s="4" t="inlineStr">
        <is>
          <t xml:space="preserve"> </t>
        </is>
      </c>
    </row>
    <row r="39">
      <c r="A39" s="4" t="inlineStr">
        <is>
          <t>AdFlare Acquisition [Member] | 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issued and outstanding for acquisition</t>
        </is>
      </c>
      <c r="B41" s="6" t="n">
        <v>5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alue of shares exchanged with restricted stock</t>
        </is>
      </c>
      <c r="B42" s="5" t="n">
        <v>15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oodwill</t>
        </is>
      </c>
      <c r="B43" s="4" t="inlineStr">
        <is>
          <t xml:space="preserve"> </t>
        </is>
      </c>
      <c r="C43" s="4" t="inlineStr">
        <is>
          <t xml:space="preserve"> </t>
        </is>
      </c>
      <c r="D43" s="6" t="n">
        <v>1500000</v>
      </c>
      <c r="E43" s="4" t="inlineStr">
        <is>
          <t xml:space="preserve"> </t>
        </is>
      </c>
      <c r="F43" s="6" t="n">
        <v>1500000</v>
      </c>
      <c r="G43" s="4" t="inlineStr">
        <is>
          <t xml:space="preserve"> </t>
        </is>
      </c>
    </row>
    <row r="44">
      <c r="A44" s="4" t="inlineStr">
        <is>
          <t>Goodwill fair value</t>
        </is>
      </c>
      <c r="B44" s="4" t="inlineStr">
        <is>
          <t xml:space="preserve"> </t>
        </is>
      </c>
      <c r="C44" s="4" t="inlineStr">
        <is>
          <t xml:space="preserve"> </t>
        </is>
      </c>
      <c r="D44" s="5" t="n">
        <v>0</v>
      </c>
      <c r="E44" s="4" t="inlineStr">
        <is>
          <t xml:space="preserve"> </t>
        </is>
      </c>
      <c r="F44" s="6" t="n">
        <v>0</v>
      </c>
      <c r="G44" s="4" t="inlineStr">
        <is>
          <t xml:space="preserve"> </t>
        </is>
      </c>
    </row>
    <row r="45">
      <c r="A45" s="4" t="inlineStr">
        <is>
          <t>Eva Media Cor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issued and outstanding for acquisition</t>
        </is>
      </c>
      <c r="B47" s="4" t="inlineStr">
        <is>
          <t xml:space="preserve"> </t>
        </is>
      </c>
      <c r="C47" s="6" t="n">
        <v>977348</v>
      </c>
      <c r="D47" s="4" t="inlineStr">
        <is>
          <t xml:space="preserve"> </t>
        </is>
      </c>
      <c r="E47" s="4" t="inlineStr">
        <is>
          <t xml:space="preserve"> </t>
        </is>
      </c>
      <c r="F47" s="4" t="inlineStr">
        <is>
          <t xml:space="preserve"> </t>
        </is>
      </c>
      <c r="G47" s="4" t="inlineStr">
        <is>
          <t xml:space="preserve"> </t>
        </is>
      </c>
    </row>
    <row r="48">
      <c r="A48" s="4" t="inlineStr">
        <is>
          <t>Goodwill</t>
        </is>
      </c>
      <c r="B48" s="4" t="inlineStr">
        <is>
          <t xml:space="preserve"> </t>
        </is>
      </c>
      <c r="C48" s="5" t="n">
        <v>2010606</v>
      </c>
      <c r="D48" s="4" t="inlineStr">
        <is>
          <t xml:space="preserve"> </t>
        </is>
      </c>
      <c r="E48" s="5" t="n">
        <v>2010606</v>
      </c>
      <c r="F48" s="4" t="inlineStr">
        <is>
          <t xml:space="preserve"> </t>
        </is>
      </c>
      <c r="G48" s="4" t="inlineStr">
        <is>
          <t xml:space="preserve"> </t>
        </is>
      </c>
    </row>
    <row r="49">
      <c r="A49" s="4" t="inlineStr">
        <is>
          <t>Goodwill fair value</t>
        </is>
      </c>
      <c r="B49" s="4" t="inlineStr">
        <is>
          <t xml:space="preserve"> </t>
        </is>
      </c>
      <c r="C49" s="4" t="inlineStr">
        <is>
          <t xml:space="preserve"> </t>
        </is>
      </c>
      <c r="D49" s="4" t="inlineStr">
        <is>
          <t xml:space="preserve"> </t>
        </is>
      </c>
      <c r="E49" s="6" t="n">
        <v>37772765</v>
      </c>
      <c r="F49" s="4" t="inlineStr">
        <is>
          <t xml:space="preserve"> </t>
        </is>
      </c>
      <c r="G49" s="4" t="inlineStr">
        <is>
          <t xml:space="preserve"> </t>
        </is>
      </c>
    </row>
    <row r="50">
      <c r="A50" s="4" t="inlineStr">
        <is>
          <t>Business acquisition share price</t>
        </is>
      </c>
      <c r="B50" s="4" t="inlineStr">
        <is>
          <t xml:space="preserve"> </t>
        </is>
      </c>
      <c r="C50" s="5" t="n">
        <v>2</v>
      </c>
      <c r="D50" s="4" t="inlineStr">
        <is>
          <t xml:space="preserve"> </t>
        </is>
      </c>
      <c r="E50" s="4" t="inlineStr">
        <is>
          <t xml:space="preserve"> </t>
        </is>
      </c>
      <c r="F50" s="4" t="inlineStr">
        <is>
          <t xml:space="preserve"> </t>
        </is>
      </c>
      <c r="G50" s="4" t="inlineStr">
        <is>
          <t xml:space="preserve"> </t>
        </is>
      </c>
    </row>
    <row r="51">
      <c r="A51" s="4" t="inlineStr">
        <is>
          <t>Business combination consideration transferred</t>
        </is>
      </c>
      <c r="B51" s="4" t="inlineStr">
        <is>
          <t xml:space="preserve"> </t>
        </is>
      </c>
      <c r="C51" s="5" t="n">
        <v>1954697</v>
      </c>
      <c r="D51" s="4" t="inlineStr">
        <is>
          <t xml:space="preserve"> </t>
        </is>
      </c>
      <c r="E51" s="4" t="inlineStr">
        <is>
          <t xml:space="preserve"> </t>
        </is>
      </c>
      <c r="F51" s="4" t="inlineStr">
        <is>
          <t xml:space="preserve"> </t>
        </is>
      </c>
      <c r="G51" s="4" t="inlineStr">
        <is>
          <t xml:space="preserve"> </t>
        </is>
      </c>
    </row>
    <row r="52">
      <c r="A52" s="4" t="inlineStr">
        <is>
          <t>Fair value net asset liability</t>
        </is>
      </c>
      <c r="B52" s="4" t="inlineStr">
        <is>
          <t xml:space="preserve"> </t>
        </is>
      </c>
      <c r="C52" s="5" t="n">
        <v>55909</v>
      </c>
      <c r="D52" s="4" t="inlineStr">
        <is>
          <t xml:space="preserve"> </t>
        </is>
      </c>
      <c r="E52" s="4" t="inlineStr">
        <is>
          <t xml:space="preserve"> </t>
        </is>
      </c>
      <c r="F52" s="4" t="inlineStr">
        <is>
          <t xml:space="preserve"> </t>
        </is>
      </c>
      <c r="G52" s="4" t="inlineStr">
        <is>
          <t xml:space="preserve"> </t>
        </is>
      </c>
    </row>
    <row r="53">
      <c r="A53" s="4" t="inlineStr">
        <is>
          <t>Shares issued</t>
        </is>
      </c>
      <c r="B53" s="4" t="inlineStr">
        <is>
          <t xml:space="preserve"> </t>
        </is>
      </c>
      <c r="C53" s="6" t="n">
        <v>111169525</v>
      </c>
      <c r="D53" s="4" t="inlineStr">
        <is>
          <t xml:space="preserve"> </t>
        </is>
      </c>
      <c r="E53" s="4" t="inlineStr">
        <is>
          <t xml:space="preserve"> </t>
        </is>
      </c>
      <c r="F53" s="4" t="inlineStr">
        <is>
          <t xml:space="preserve"> </t>
        </is>
      </c>
      <c r="G53" s="4" t="inlineStr">
        <is>
          <t xml:space="preserve"> </t>
        </is>
      </c>
    </row>
    <row r="54">
      <c r="A54" s="4" t="inlineStr">
        <is>
          <t>Shares outstanding</t>
        </is>
      </c>
      <c r="B54" s="4" t="inlineStr">
        <is>
          <t xml:space="preserve"> </t>
        </is>
      </c>
      <c r="C54" s="6" t="n">
        <v>111169525</v>
      </c>
      <c r="D54" s="4" t="inlineStr">
        <is>
          <t xml:space="preserve"> </t>
        </is>
      </c>
      <c r="E54" s="4" t="inlineStr">
        <is>
          <t xml:space="preserve"> </t>
        </is>
      </c>
      <c r="F54" s="4" t="inlineStr">
        <is>
          <t xml:space="preserve"> </t>
        </is>
      </c>
      <c r="G54" s="4" t="inlineStr">
        <is>
          <t xml:space="preserve"> </t>
        </is>
      </c>
    </row>
    <row r="55">
      <c r="A55" s="4" t="inlineStr">
        <is>
          <t>Goodwill</t>
        </is>
      </c>
      <c r="B55" s="4" t="inlineStr">
        <is>
          <t xml:space="preserve"> </t>
        </is>
      </c>
      <c r="C55" s="4" t="inlineStr">
        <is>
          <t xml:space="preserve"> </t>
        </is>
      </c>
      <c r="D55" s="4" t="inlineStr">
        <is>
          <t xml:space="preserve"> </t>
        </is>
      </c>
      <c r="E55" s="4" t="inlineStr">
        <is>
          <t xml:space="preserve"> </t>
        </is>
      </c>
      <c r="F55" s="4" t="inlineStr">
        <is>
          <t xml:space="preserve"> </t>
        </is>
      </c>
      <c r="G55" s="5" t="n">
        <v>144098143</v>
      </c>
    </row>
    <row r="56">
      <c r="A56" s="4" t="inlineStr">
        <is>
          <t>General and Administrative Expens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w lease payment</t>
        </is>
      </c>
      <c r="B58" s="4" t="inlineStr">
        <is>
          <t xml:space="preserve"> </t>
        </is>
      </c>
      <c r="C58" s="4" t="inlineStr">
        <is>
          <t xml:space="preserve"> </t>
        </is>
      </c>
      <c r="D58" s="4" t="inlineStr">
        <is>
          <t xml:space="preserve"> </t>
        </is>
      </c>
      <c r="E58" s="6" t="n">
        <v>229</v>
      </c>
      <c r="F58" s="4" t="inlineStr">
        <is>
          <t xml:space="preserve"> </t>
        </is>
      </c>
      <c r="G58" s="4" t="inlineStr">
        <is>
          <t xml:space="preserve"> </t>
        </is>
      </c>
    </row>
    <row r="59">
      <c r="A59" s="4" t="inlineStr">
        <is>
          <t>Lease rent</t>
        </is>
      </c>
      <c r="B59" s="4" t="inlineStr">
        <is>
          <t xml:space="preserve"> </t>
        </is>
      </c>
      <c r="C59" s="4" t="inlineStr">
        <is>
          <t xml:space="preserve"> </t>
        </is>
      </c>
      <c r="D59" s="4" t="inlineStr">
        <is>
          <t xml:space="preserve"> </t>
        </is>
      </c>
      <c r="E59" s="5" t="n">
        <v>2748</v>
      </c>
      <c r="F59" s="5" t="n">
        <v>2748</v>
      </c>
      <c r="G59" s="4" t="inlineStr">
        <is>
          <t xml:space="preserve"> </t>
        </is>
      </c>
    </row>
  </sheetData>
  <mergeCells count="2">
    <mergeCell ref="A1:A2"/>
    <mergeCell ref="E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5" t="n">
        <v>24176091</v>
      </c>
      <c r="C4" s="5" t="n">
        <v>18131587</v>
      </c>
      <c r="D4" s="5" t="n">
        <v>14538680</v>
      </c>
    </row>
    <row r="5">
      <c r="A5" s="4" t="inlineStr">
        <is>
          <t>Net loss</t>
        </is>
      </c>
      <c r="B5" s="6" t="n">
        <v>6044504</v>
      </c>
      <c r="C5" s="6" t="n">
        <v>3592907</v>
      </c>
      <c r="D5" s="6" t="n">
        <v>9779964</v>
      </c>
    </row>
    <row r="6">
      <c r="A6" s="4" t="inlineStr">
        <is>
          <t>Working capital surplus</t>
        </is>
      </c>
      <c r="B6" s="6" t="n">
        <v>61141</v>
      </c>
      <c r="C6" s="6" t="n">
        <v>1492334</v>
      </c>
      <c r="D6" s="4" t="inlineStr">
        <is>
          <t xml:space="preserve"> </t>
        </is>
      </c>
    </row>
    <row r="7">
      <c r="A7" s="4" t="inlineStr">
        <is>
          <t>Cash</t>
        </is>
      </c>
      <c r="B7" s="5" t="n">
        <v>472509</v>
      </c>
      <c r="C7" s="5" t="n">
        <v>38506</v>
      </c>
      <c r="D7" s="5" t="n">
        <v>3352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ED WEBSITE AND SOFTWARE DEVELOPMENT COSTS (Details Narrative) - USD ($)</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Capitalized computer software, gross</t>
        </is>
      </c>
      <c r="B3" s="5" t="n">
        <v>778783</v>
      </c>
      <c r="C3" s="5" t="n">
        <v>778783</v>
      </c>
      <c r="D3" s="4" t="inlineStr">
        <is>
          <t xml:space="preserve"> </t>
        </is>
      </c>
    </row>
    <row r="4">
      <c r="A4" s="4" t="inlineStr">
        <is>
          <t>Accumulated software amortization expenses</t>
        </is>
      </c>
      <c r="B4" s="6" t="n">
        <v>778783</v>
      </c>
      <c r="C4" s="6" t="n">
        <v>585286</v>
      </c>
      <c r="D4" s="4" t="inlineStr">
        <is>
          <t xml:space="preserve"> </t>
        </is>
      </c>
    </row>
    <row r="5">
      <c r="A5" s="4" t="inlineStr">
        <is>
          <t>Capitalized computer software, net</t>
        </is>
      </c>
      <c r="B5" s="4" t="inlineStr">
        <is>
          <t xml:space="preserve"> </t>
        </is>
      </c>
      <c r="C5" s="5" t="n">
        <v>193497</v>
      </c>
      <c r="D5" s="5" t="n">
        <v>411275</v>
      </c>
    </row>
    <row r="6">
      <c r="A6" s="4" t="inlineStr">
        <is>
          <t>Estimated amortization expense in 2024</t>
        </is>
      </c>
      <c r="B6" s="5" t="n">
        <v>0</v>
      </c>
      <c r="C6" s="4" t="inlineStr">
        <is>
          <t xml:space="preserve"> </t>
        </is>
      </c>
      <c r="D6" s="4" t="inlineStr">
        <is>
          <t xml:space="preserve"> </t>
        </is>
      </c>
    </row>
    <row r="7">
      <c r="A7" s="4" t="inlineStr">
        <is>
          <t>Capitalized Software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stimated useful life</t>
        </is>
      </c>
      <c r="B9" s="4" t="inlineStr">
        <is>
          <t>3 years</t>
        </is>
      </c>
      <c r="C9" s="4" t="inlineStr">
        <is>
          <t>3 years</t>
        </is>
      </c>
      <c r="D9" s="4" t="inlineStr">
        <is>
          <t xml:space="preserve"> </t>
        </is>
      </c>
    </row>
    <row r="10">
      <c r="A10" s="4" t="inlineStr">
        <is>
          <t>Software Develo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useful life</t>
        </is>
      </c>
      <c r="B12" s="4" t="inlineStr">
        <is>
          <t>3 years</t>
        </is>
      </c>
      <c r="C12" s="4" t="inlineStr">
        <is>
          <t xml:space="preserve"> </t>
        </is>
      </c>
      <c r="D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3</t>
        </is>
      </c>
      <c r="C2" s="2" t="inlineStr">
        <is>
          <t>Dec. 31, 2022</t>
        </is>
      </c>
    </row>
    <row r="3">
      <c r="A3" s="4" t="inlineStr">
        <is>
          <t>Chief Executive Officer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Annual salary of CEO</t>
        </is>
      </c>
      <c r="B5" s="5" t="n">
        <v>216000</v>
      </c>
      <c r="C5" s="4" t="inlineStr">
        <is>
          <t xml:space="preserve"> </t>
        </is>
      </c>
    </row>
    <row r="6">
      <c r="A6" s="4" t="inlineStr">
        <is>
          <t>General and Administrative Expense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ew lease payment</t>
        </is>
      </c>
      <c r="B8" s="6" t="n">
        <v>229</v>
      </c>
      <c r="C8" s="4" t="inlineStr">
        <is>
          <t xml:space="preserve"> </t>
        </is>
      </c>
    </row>
    <row r="9">
      <c r="A9" s="4" t="inlineStr">
        <is>
          <t>Lease rent</t>
        </is>
      </c>
      <c r="B9" s="5" t="n">
        <v>2748</v>
      </c>
      <c r="C9" s="5" t="n">
        <v>274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PPP LOAN PAYABLE (Details Narrative) - USD ($)</t>
        </is>
      </c>
      <c r="C1" s="2" t="inlineStr">
        <is>
          <t>12 Months Ended</t>
        </is>
      </c>
    </row>
    <row r="2">
      <c r="B2" s="2" t="inlineStr">
        <is>
          <t>Apr. 24, 2020</t>
        </is>
      </c>
      <c r="C2" s="2" t="inlineStr">
        <is>
          <t>Dec. 31, 2023</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Loan outstanding</t>
        </is>
      </c>
      <c r="B4" s="4" t="inlineStr">
        <is>
          <t xml:space="preserve"> </t>
        </is>
      </c>
      <c r="C4" s="4" t="inlineStr">
        <is>
          <t xml:space="preserve"> </t>
        </is>
      </c>
      <c r="D4" s="5" t="n">
        <v>40832</v>
      </c>
      <c r="E4" s="5" t="n">
        <v>40832</v>
      </c>
    </row>
    <row r="5">
      <c r="A5" s="4" t="inlineStr">
        <is>
          <t>Paycheck Production Program [Member] | Promissory Note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Proceeds from promissory note</t>
        </is>
      </c>
      <c r="B7" s="5" t="n">
        <v>40832</v>
      </c>
      <c r="C7" s="4" t="inlineStr">
        <is>
          <t xml:space="preserve"> </t>
        </is>
      </c>
      <c r="D7" s="4" t="inlineStr">
        <is>
          <t xml:space="preserve"> </t>
        </is>
      </c>
      <c r="E7" s="4" t="inlineStr">
        <is>
          <t xml:space="preserve"> </t>
        </is>
      </c>
    </row>
    <row r="8">
      <c r="A8" s="4" t="inlineStr">
        <is>
          <t>PPP Loan fixed interest</t>
        </is>
      </c>
      <c r="B8" s="10" t="n">
        <v>0.01</v>
      </c>
      <c r="C8" s="4" t="inlineStr">
        <is>
          <t xml:space="preserve"> </t>
        </is>
      </c>
      <c r="D8" s="4" t="inlineStr">
        <is>
          <t xml:space="preserve"> </t>
        </is>
      </c>
      <c r="E8" s="4" t="inlineStr">
        <is>
          <t xml:space="preserve"> </t>
        </is>
      </c>
    </row>
    <row r="9">
      <c r="A9" s="4" t="inlineStr">
        <is>
          <t>Debt instrument term</t>
        </is>
      </c>
      <c r="B9" s="4" t="inlineStr">
        <is>
          <t xml:space="preserve"> </t>
        </is>
      </c>
      <c r="C9" s="4" t="inlineStr">
        <is>
          <t>2 years</t>
        </is>
      </c>
      <c r="D9" s="4" t="inlineStr">
        <is>
          <t xml:space="preserve"> </t>
        </is>
      </c>
      <c r="E9" s="4" t="inlineStr">
        <is>
          <t xml:space="preserve"> </t>
        </is>
      </c>
    </row>
    <row r="10">
      <c r="A10" s="4" t="inlineStr">
        <is>
          <t>Loan outstanding</t>
        </is>
      </c>
      <c r="B10" s="4" t="inlineStr">
        <is>
          <t xml:space="preserve"> </t>
        </is>
      </c>
      <c r="C10" s="5" t="n">
        <v>0</v>
      </c>
      <c r="D10" s="5" t="n">
        <v>40832</v>
      </c>
      <c r="E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6" customWidth="1" min="14" max="14"/>
    <col width="14" customWidth="1" min="15" max="15"/>
    <col width="14" customWidth="1" min="16" max="16"/>
  </cols>
  <sheetData>
    <row r="1">
      <c r="A1" s="1" t="inlineStr">
        <is>
          <t>STOCKHOLDERS’ EQUITY (Details Narrative) - USD ($)</t>
        </is>
      </c>
      <c r="E1" s="2" t="inlineStr">
        <is>
          <t>1 Months Ended</t>
        </is>
      </c>
      <c r="M1" s="2" t="inlineStr">
        <is>
          <t>2 Months Ended</t>
        </is>
      </c>
      <c r="N1" s="2" t="inlineStr">
        <is>
          <t>12 Months Ended</t>
        </is>
      </c>
    </row>
    <row r="2">
      <c r="B2" s="2" t="inlineStr">
        <is>
          <t>Nov. 16, 2023</t>
        </is>
      </c>
      <c r="C2" s="2" t="inlineStr">
        <is>
          <t>Sep. 28, 2021</t>
        </is>
      </c>
      <c r="D2" s="2" t="inlineStr">
        <is>
          <t>Sep. 03, 2021</t>
        </is>
      </c>
      <c r="E2" s="2" t="inlineStr">
        <is>
          <t>Dec. 31, 2023</t>
        </is>
      </c>
      <c r="F2" s="2" t="inlineStr">
        <is>
          <t>Nov. 30, 2023</t>
        </is>
      </c>
      <c r="G2" s="2" t="inlineStr">
        <is>
          <t>Aug. 31, 2022</t>
        </is>
      </c>
      <c r="H2" s="2" t="inlineStr">
        <is>
          <t>Jul. 31, 2022</t>
        </is>
      </c>
      <c r="I2" s="2" t="inlineStr">
        <is>
          <t>Jun. 30, 2022</t>
        </is>
      </c>
      <c r="J2" s="2" t="inlineStr">
        <is>
          <t>Feb. 28, 2022</t>
        </is>
      </c>
      <c r="K2" s="2" t="inlineStr">
        <is>
          <t>Nov. 30, 2021</t>
        </is>
      </c>
      <c r="L2" s="2" t="inlineStr">
        <is>
          <t>Sep. 30, 2021</t>
        </is>
      </c>
      <c r="M2" s="2" t="inlineStr">
        <is>
          <t>Nov. 30, 2021</t>
        </is>
      </c>
      <c r="N2" s="2" t="inlineStr">
        <is>
          <t>Dec. 31, 2023</t>
        </is>
      </c>
      <c r="O2" s="2" t="inlineStr">
        <is>
          <t>Dec. 31, 2022</t>
        </is>
      </c>
      <c r="P2" s="2" t="inlineStr">
        <is>
          <t>Aug.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6" t="n">
        <v>3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00000000</v>
      </c>
      <c r="O4" s="6" t="n">
        <v>300000000</v>
      </c>
      <c r="P4" s="4" t="inlineStr">
        <is>
          <t xml:space="preserve"> </t>
        </is>
      </c>
    </row>
    <row r="5">
      <c r="A5" s="4" t="inlineStr">
        <is>
          <t>Common stock par value</t>
        </is>
      </c>
      <c r="B5" s="4" t="inlineStr">
        <is>
          <t xml:space="preserve"> </t>
        </is>
      </c>
      <c r="C5" s="4" t="inlineStr">
        <is>
          <t xml:space="preserve"> </t>
        </is>
      </c>
      <c r="D5" s="4" t="inlineStr">
        <is>
          <t xml:space="preserve"> </t>
        </is>
      </c>
      <c r="E5" s="7" t="n">
        <v>0.0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01</v>
      </c>
      <c r="O5" s="7" t="n">
        <v>0.0001</v>
      </c>
      <c r="P5" s="4" t="inlineStr">
        <is>
          <t xml:space="preserve"> </t>
        </is>
      </c>
    </row>
    <row r="6">
      <c r="A6" s="4" t="inlineStr">
        <is>
          <t>Common stock shares issued</t>
        </is>
      </c>
      <c r="B6" s="4" t="inlineStr">
        <is>
          <t xml:space="preserve"> </t>
        </is>
      </c>
      <c r="C6" s="4" t="inlineStr">
        <is>
          <t xml:space="preserve"> </t>
        </is>
      </c>
      <c r="D6" s="4" t="inlineStr">
        <is>
          <t xml:space="preserve"> </t>
        </is>
      </c>
      <c r="E6" s="6" t="n">
        <v>12305234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23052349</v>
      </c>
      <c r="O6" s="6" t="n">
        <v>115847349</v>
      </c>
      <c r="P6" s="4" t="inlineStr">
        <is>
          <t xml:space="preserve"> </t>
        </is>
      </c>
    </row>
    <row r="7">
      <c r="A7" s="4" t="inlineStr">
        <is>
          <t>Common stock shares outstanding</t>
        </is>
      </c>
      <c r="B7" s="4" t="inlineStr">
        <is>
          <t xml:space="preserve"> </t>
        </is>
      </c>
      <c r="C7" s="4" t="inlineStr">
        <is>
          <t xml:space="preserve"> </t>
        </is>
      </c>
      <c r="D7" s="4" t="inlineStr">
        <is>
          <t xml:space="preserve"> </t>
        </is>
      </c>
      <c r="E7" s="6" t="n">
        <v>12305234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23052349</v>
      </c>
      <c r="O7" s="6" t="n">
        <v>115847349</v>
      </c>
      <c r="P7" s="4" t="inlineStr">
        <is>
          <t xml:space="preserve"> </t>
        </is>
      </c>
    </row>
    <row r="8">
      <c r="A8" s="4" t="inlineStr">
        <is>
          <t>Share price</t>
        </is>
      </c>
      <c r="B8" s="4" t="inlineStr">
        <is>
          <t xml:space="preserve"> </t>
        </is>
      </c>
      <c r="C8" s="4" t="inlineStr">
        <is>
          <t xml:space="preserve"> </t>
        </is>
      </c>
      <c r="D8" s="4" t="inlineStr">
        <is>
          <t xml:space="preserve"> </t>
        </is>
      </c>
      <c r="E8" s="8" t="n">
        <v>1.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1.01</v>
      </c>
      <c r="O8" s="5" t="n">
        <v>3</v>
      </c>
      <c r="P8" s="4" t="inlineStr">
        <is>
          <t xml:space="preserve"> </t>
        </is>
      </c>
    </row>
    <row r="9">
      <c r="A9" s="4" t="inlineStr">
        <is>
          <t>Value of share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0200</v>
      </c>
      <c r="O9" s="5" t="n">
        <v>598800</v>
      </c>
      <c r="P9" s="4" t="inlineStr">
        <is>
          <t xml:space="preserve"> </t>
        </is>
      </c>
    </row>
    <row r="10">
      <c r="A10" s="4" t="inlineStr">
        <is>
          <t>Exercise price of warrants</t>
        </is>
      </c>
      <c r="B10" s="4" t="inlineStr">
        <is>
          <t xml:space="preserve"> </t>
        </is>
      </c>
      <c r="C10" s="4" t="inlineStr">
        <is>
          <t xml:space="preserve"> </t>
        </is>
      </c>
      <c r="D10" s="4" t="inlineStr">
        <is>
          <t xml:space="preserve"> </t>
        </is>
      </c>
      <c r="E10" s="5" t="n">
        <v>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v>
      </c>
      <c r="O10" s="4" t="inlineStr">
        <is>
          <t xml:space="preserve"> </t>
        </is>
      </c>
      <c r="P10" s="4" t="inlineStr">
        <is>
          <t xml:space="preserve"> </t>
        </is>
      </c>
    </row>
    <row r="11">
      <c r="A11" s="4" t="inlineStr">
        <is>
          <t>Value of share issued for consultant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7272000</v>
      </c>
      <c r="O11" s="6" t="n">
        <v>75072</v>
      </c>
      <c r="P11" s="4" t="inlineStr">
        <is>
          <t xml:space="preserve"> </t>
        </is>
      </c>
    </row>
    <row r="12">
      <c r="A12" s="4" t="inlineStr">
        <is>
          <t>Value of share issued for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500000</v>
      </c>
      <c r="P12" s="4" t="inlineStr">
        <is>
          <t xml:space="preserve"> </t>
        </is>
      </c>
    </row>
    <row r="13">
      <c r="A13" s="4" t="inlineStr">
        <is>
          <t>Eva Media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shares issued</t>
        </is>
      </c>
      <c r="B15" s="4" t="inlineStr">
        <is>
          <t xml:space="preserve"> </t>
        </is>
      </c>
      <c r="C15" s="6" t="n">
        <v>1111695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shares outstanding</t>
        </is>
      </c>
      <c r="B16" s="4" t="inlineStr">
        <is>
          <t xml:space="preserve"> </t>
        </is>
      </c>
      <c r="C16" s="6" t="n">
        <v>1111695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 issued for consultant services</t>
        </is>
      </c>
      <c r="B17" s="4" t="inlineStr">
        <is>
          <t xml:space="preserve"> </t>
        </is>
      </c>
      <c r="C17" s="6" t="n">
        <v>11019217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 price</t>
        </is>
      </c>
      <c r="B18" s="4" t="inlineStr">
        <is>
          <t xml:space="preserve"> </t>
        </is>
      </c>
      <c r="C18" s="5"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s Issuance for Adflare acquisition, shares</t>
        </is>
      </c>
      <c r="B19" s="4" t="inlineStr">
        <is>
          <t xml:space="preserve"> </t>
        </is>
      </c>
      <c r="C19" s="6" t="n">
        <v>97734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2023 Recent Sales of Unregistered Secur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issued</t>
        </is>
      </c>
      <c r="B22" s="4" t="inlineStr">
        <is>
          <t xml:space="preserve"> </t>
        </is>
      </c>
      <c r="C22" s="4" t="inlineStr">
        <is>
          <t xml:space="preserve"> </t>
        </is>
      </c>
      <c r="D22" s="4" t="inlineStr">
        <is>
          <t xml:space="preserve"> </t>
        </is>
      </c>
      <c r="E22" s="6" t="n">
        <v>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Value of share issued</t>
        </is>
      </c>
      <c r="B23" s="4" t="inlineStr">
        <is>
          <t xml:space="preserve"> </t>
        </is>
      </c>
      <c r="C23" s="4" t="inlineStr">
        <is>
          <t xml:space="preserve"> </t>
        </is>
      </c>
      <c r="D23" s="4" t="inlineStr">
        <is>
          <t xml:space="preserve"> </t>
        </is>
      </c>
      <c r="E23" s="5" t="n">
        <v>1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ercise price of warrants</t>
        </is>
      </c>
      <c r="B24" s="4" t="inlineStr">
        <is>
          <t xml:space="preserve"> </t>
        </is>
      </c>
      <c r="C24" s="4" t="inlineStr">
        <is>
          <t xml:space="preserve"> </t>
        </is>
      </c>
      <c r="D24" s="4" t="inlineStr">
        <is>
          <t xml:space="preserve"> </t>
        </is>
      </c>
      <c r="E24" s="5" t="n">
        <v>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v>
      </c>
      <c r="O24" s="4" t="inlineStr">
        <is>
          <t xml:space="preserve"> </t>
        </is>
      </c>
      <c r="P24" s="4" t="inlineStr">
        <is>
          <t xml:space="preserve"> </t>
        </is>
      </c>
    </row>
    <row r="25">
      <c r="A25" s="4" t="inlineStr">
        <is>
          <t>2023 Recent Sales of Unregistered Securities [Member] |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 issued for consultant services</t>
        </is>
      </c>
      <c r="B27" s="6" t="n">
        <v>7000000</v>
      </c>
      <c r="C27" s="4" t="inlineStr">
        <is>
          <t xml:space="preserve"> </t>
        </is>
      </c>
      <c r="D27" s="4" t="inlineStr">
        <is>
          <t xml:space="preserve"> </t>
        </is>
      </c>
      <c r="E27" s="4" t="inlineStr">
        <is>
          <t xml:space="preserve"> </t>
        </is>
      </c>
      <c r="F27" s="6" t="n">
        <v>7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 price</t>
        </is>
      </c>
      <c r="B28" s="4" t="inlineStr">
        <is>
          <t xml:space="preserve"> </t>
        </is>
      </c>
      <c r="C28" s="4" t="inlineStr">
        <is>
          <t xml:space="preserve"> </t>
        </is>
      </c>
      <c r="D28" s="4" t="inlineStr">
        <is>
          <t xml:space="preserve"> </t>
        </is>
      </c>
      <c r="E28" s="4" t="inlineStr">
        <is>
          <t xml:space="preserve"> </t>
        </is>
      </c>
      <c r="F28" s="8" t="n">
        <v>1.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2023 Recent Sales of Unregistered Securities [Member] | Direc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 issued for consultant services</t>
        </is>
      </c>
      <c r="B31" s="6" t="n">
        <v>100000</v>
      </c>
      <c r="C31" s="4" t="inlineStr">
        <is>
          <t xml:space="preserve"> </t>
        </is>
      </c>
      <c r="D31" s="4" t="inlineStr">
        <is>
          <t xml:space="preserve"> </t>
        </is>
      </c>
      <c r="E31" s="4" t="inlineStr">
        <is>
          <t xml:space="preserve"> </t>
        </is>
      </c>
      <c r="F31" s="6" t="n">
        <v>2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8" t="n">
        <v>1.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2023 Recent Sales of Unregistered Securities [Member] | Phil Aspi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 issued for consultant services</t>
        </is>
      </c>
      <c r="B35" s="6" t="n">
        <v>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2022 Recent Sales of Unregistered Secur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s issued</t>
        </is>
      </c>
      <c r="B38" s="4" t="inlineStr">
        <is>
          <t xml:space="preserve"> </t>
        </is>
      </c>
      <c r="C38" s="4" t="inlineStr">
        <is>
          <t xml:space="preserve"> </t>
        </is>
      </c>
      <c r="D38" s="4" t="inlineStr">
        <is>
          <t xml:space="preserve"> </t>
        </is>
      </c>
      <c r="E38" s="4" t="inlineStr">
        <is>
          <t xml:space="preserve"> </t>
        </is>
      </c>
      <c r="F38" s="4" t="inlineStr">
        <is>
          <t xml:space="preserve"> </t>
        </is>
      </c>
      <c r="G38" s="6" t="n">
        <v>78800</v>
      </c>
      <c r="H38" s="6" t="n">
        <v>90000</v>
      </c>
      <c r="I38" s="6" t="n">
        <v>160000</v>
      </c>
      <c r="J38" s="6" t="n">
        <v>28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Value of share issued</t>
        </is>
      </c>
      <c r="B39" s="4" t="inlineStr">
        <is>
          <t xml:space="preserve"> </t>
        </is>
      </c>
      <c r="C39" s="4" t="inlineStr">
        <is>
          <t xml:space="preserve"> </t>
        </is>
      </c>
      <c r="D39" s="4" t="inlineStr">
        <is>
          <t xml:space="preserve"> </t>
        </is>
      </c>
      <c r="E39" s="4" t="inlineStr">
        <is>
          <t xml:space="preserve"> </t>
        </is>
      </c>
      <c r="F39" s="4" t="inlineStr">
        <is>
          <t xml:space="preserve"> </t>
        </is>
      </c>
      <c r="G39" s="5" t="n">
        <v>78800</v>
      </c>
      <c r="H39" s="5" t="n">
        <v>90000</v>
      </c>
      <c r="I39" s="5" t="n">
        <v>160000</v>
      </c>
      <c r="J39" s="5" t="n">
        <v>28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ercise price of warrants</t>
        </is>
      </c>
      <c r="B40" s="4" t="inlineStr">
        <is>
          <t xml:space="preserve"> </t>
        </is>
      </c>
      <c r="C40" s="4" t="inlineStr">
        <is>
          <t xml:space="preserve"> </t>
        </is>
      </c>
      <c r="D40" s="4" t="inlineStr">
        <is>
          <t xml:space="preserve"> </t>
        </is>
      </c>
      <c r="E40" s="4" t="inlineStr">
        <is>
          <t xml:space="preserve"> </t>
        </is>
      </c>
      <c r="F40" s="4" t="inlineStr">
        <is>
          <t xml:space="preserve"> </t>
        </is>
      </c>
      <c r="G40" s="5" t="n">
        <v>2</v>
      </c>
      <c r="H40" s="5" t="n">
        <v>2</v>
      </c>
      <c r="I40" s="5" t="n">
        <v>2</v>
      </c>
      <c r="J40" s="5" t="n">
        <v>2</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 year</t>
        </is>
      </c>
      <c r="I41" s="4" t="inlineStr">
        <is>
          <t>1 year</t>
        </is>
      </c>
      <c r="J41" s="4" t="inlineStr">
        <is>
          <t>1 year</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1 year</t>
        </is>
      </c>
    </row>
    <row r="42">
      <c r="A42" s="4" t="inlineStr">
        <is>
          <t>2022 Recent Sales of Unregistered Securities [Member] | AdFlare Acquisi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s Issuance for Adflare acquisitio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Value of share issued for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5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2022 Recent Sales of Unregistered Securities [Member] | Eva Media Cor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Issuance for Adflare acquisition, shares</t>
        </is>
      </c>
      <c r="B48" s="4" t="inlineStr">
        <is>
          <t xml:space="preserve"> </t>
        </is>
      </c>
      <c r="C48" s="6" t="n">
        <v>11019217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2022 Recent Sales of Unregistered Securities [Member] | Consult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 issued for consultant services</t>
        </is>
      </c>
      <c r="B51" s="4" t="inlineStr">
        <is>
          <t xml:space="preserve"> </t>
        </is>
      </c>
      <c r="C51" s="4" t="inlineStr">
        <is>
          <t xml:space="preserve"> </t>
        </is>
      </c>
      <c r="D51" s="4" t="inlineStr">
        <is>
          <t xml:space="preserve"> </t>
        </is>
      </c>
      <c r="E51" s="4" t="inlineStr">
        <is>
          <t xml:space="preserve"> </t>
        </is>
      </c>
      <c r="F51" s="4" t="inlineStr">
        <is>
          <t xml:space="preserve"> </t>
        </is>
      </c>
      <c r="G51" s="6" t="n">
        <v>2224</v>
      </c>
      <c r="H51" s="11" t="n">
        <v>22.8</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Value of share issued for consultant services</t>
        </is>
      </c>
      <c r="B52" s="4" t="inlineStr">
        <is>
          <t xml:space="preserve"> </t>
        </is>
      </c>
      <c r="C52" s="4" t="inlineStr">
        <is>
          <t xml:space="preserve"> </t>
        </is>
      </c>
      <c r="D52" s="4" t="inlineStr">
        <is>
          <t xml:space="preserve"> </t>
        </is>
      </c>
      <c r="E52" s="4" t="inlineStr">
        <is>
          <t xml:space="preserve"> </t>
        </is>
      </c>
      <c r="F52" s="4" t="inlineStr">
        <is>
          <t xml:space="preserve"> </t>
        </is>
      </c>
      <c r="G52" s="5" t="n">
        <v>6672</v>
      </c>
      <c r="H52" s="5" t="n">
        <v>684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2021 Recent Sales of Unregistered Securi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4000</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Value of share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400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2021 Recent Sales of Unregistered Securities [Member] | Consult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 issued for consultant services</t>
        </is>
      </c>
      <c r="B59" s="4" t="inlineStr">
        <is>
          <t xml:space="preserve"> </t>
        </is>
      </c>
      <c r="C59" s="4" t="inlineStr">
        <is>
          <t xml:space="preserve"> </t>
        </is>
      </c>
      <c r="D59" s="6" t="n">
        <v>1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3510000</v>
      </c>
      <c r="N59" s="4" t="inlineStr">
        <is>
          <t xml:space="preserve"> </t>
        </is>
      </c>
      <c r="O59" s="4" t="inlineStr">
        <is>
          <t xml:space="preserve"> </t>
        </is>
      </c>
      <c r="P59" s="4" t="inlineStr">
        <is>
          <t xml:space="preserve"> </t>
        </is>
      </c>
    </row>
    <row r="60">
      <c r="A60" s="4" t="inlineStr">
        <is>
          <t>Value of share issued for consultant services</t>
        </is>
      </c>
      <c r="B60" s="4" t="inlineStr">
        <is>
          <t xml:space="preserve"> </t>
        </is>
      </c>
      <c r="C60" s="4" t="inlineStr">
        <is>
          <t xml:space="preserve"> </t>
        </is>
      </c>
      <c r="D60" s="5" t="n">
        <v>2999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6250000</v>
      </c>
      <c r="N60" s="4" t="inlineStr">
        <is>
          <t xml:space="preserve"> </t>
        </is>
      </c>
      <c r="O60" s="4" t="inlineStr">
        <is>
          <t xml:space="preserve"> </t>
        </is>
      </c>
      <c r="P60" s="4" t="inlineStr">
        <is>
          <t xml:space="preserve"> </t>
        </is>
      </c>
    </row>
    <row r="61">
      <c r="A61" s="4" t="inlineStr">
        <is>
          <t>2021 Recent Sales of Unregistered Securities [Member] | Chief Executive Offic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 issued for settlement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533334</v>
      </c>
      <c r="M63" s="4" t="inlineStr">
        <is>
          <t xml:space="preserve"> </t>
        </is>
      </c>
      <c r="N63" s="4" t="inlineStr">
        <is>
          <t xml:space="preserve"> </t>
        </is>
      </c>
      <c r="O63" s="4" t="inlineStr">
        <is>
          <t xml:space="preserve"> </t>
        </is>
      </c>
      <c r="P63" s="4" t="inlineStr">
        <is>
          <t xml:space="preserve"> </t>
        </is>
      </c>
    </row>
    <row r="64">
      <c r="A64" s="4" t="inlineStr">
        <is>
          <t>2021 Recent Sales of Unregistered Securities [Member] | Former Chief Executive Offic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Value of share issued for settlement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066668</v>
      </c>
      <c r="M66" s="4" t="inlineStr">
        <is>
          <t xml:space="preserve"> </t>
        </is>
      </c>
      <c r="N66" s="4" t="inlineStr">
        <is>
          <t xml:space="preserve"> </t>
        </is>
      </c>
      <c r="O66" s="4" t="inlineStr">
        <is>
          <t xml:space="preserve"> </t>
        </is>
      </c>
      <c r="P66" s="4" t="inlineStr">
        <is>
          <t xml:space="preserve"> </t>
        </is>
      </c>
    </row>
  </sheetData>
  <mergeCells count="3">
    <mergeCell ref="A1:A2"/>
    <mergeCell ref="E1:L1"/>
    <mergeCell ref="N1:O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INCOME TAX PROVISION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corporate income tax rate</t>
        </is>
      </c>
      <c r="B4" s="10" t="n">
        <v>0.21</v>
      </c>
      <c r="C4" s="10" t="n">
        <v>0.21</v>
      </c>
    </row>
    <row r="5">
      <c r="A5" s="4" t="inlineStr">
        <is>
          <t>State corporate income tax rate</t>
        </is>
      </c>
      <c r="B5" s="10" t="n">
        <v>0</v>
      </c>
      <c r="C5" s="10" t="n">
        <v>0</v>
      </c>
    </row>
    <row r="6">
      <c r="A6" s="4" t="inlineStr">
        <is>
          <t>Total corporate income tax rate</t>
        </is>
      </c>
      <c r="B6" s="10" t="n">
        <v>0.21</v>
      </c>
      <c r="C6" s="10" t="n">
        <v>0.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DEFERRED TAX ASSETS AND LIABILITY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Income loss, book value</t>
        </is>
      </c>
      <c r="B3" s="5" t="n">
        <v>-6044504</v>
      </c>
      <c r="C3" s="5" t="n">
        <v>-3592907</v>
      </c>
    </row>
    <row r="4">
      <c r="A4" s="4" t="inlineStr">
        <is>
          <t>Income loss, Tax value</t>
        </is>
      </c>
      <c r="B4" s="6" t="n">
        <v>-1269346</v>
      </c>
      <c r="C4" s="6" t="n">
        <v>-754510</v>
      </c>
    </row>
    <row r="5">
      <c r="A5" s="4" t="inlineStr">
        <is>
          <t>Stock/options issued for services, book value</t>
        </is>
      </c>
      <c r="B5" s="6" t="n">
        <v>7272000</v>
      </c>
      <c r="C5" s="6" t="n">
        <v>85072</v>
      </c>
    </row>
    <row r="6">
      <c r="A6" s="4" t="inlineStr">
        <is>
          <t>Stock/options issued for services, Tax value</t>
        </is>
      </c>
      <c r="B6" s="6" t="n">
        <v>1527120</v>
      </c>
      <c r="C6" s="6" t="n">
        <v>17865</v>
      </c>
    </row>
    <row r="7">
      <c r="A7" s="4" t="inlineStr">
        <is>
          <t>Depreciation and amortization, Book value</t>
        </is>
      </c>
      <c r="B7" s="6" t="n">
        <v>193498</v>
      </c>
      <c r="C7" s="6" t="n">
        <v>217778</v>
      </c>
    </row>
    <row r="8">
      <c r="A8" s="4" t="inlineStr">
        <is>
          <t>Depreciation and amortization, Tax value</t>
        </is>
      </c>
      <c r="B8" s="6" t="n">
        <v>40635</v>
      </c>
      <c r="C8" s="6" t="n">
        <v>45733</v>
      </c>
    </row>
    <row r="9">
      <c r="A9" s="4" t="inlineStr">
        <is>
          <t>Goodwill impairment, Book value</t>
        </is>
      </c>
      <c r="B9" s="4" t="inlineStr">
        <is>
          <t xml:space="preserve"> </t>
        </is>
      </c>
      <c r="C9" s="6" t="n">
        <v>1500000</v>
      </c>
    </row>
    <row r="10">
      <c r="A10" s="4" t="inlineStr">
        <is>
          <t>Goodwill impairment, Tax value</t>
        </is>
      </c>
      <c r="B10" s="4" t="inlineStr">
        <is>
          <t xml:space="preserve"> </t>
        </is>
      </c>
      <c r="C10" s="6" t="n">
        <v>315000</v>
      </c>
    </row>
    <row r="11">
      <c r="A11" s="4" t="inlineStr">
        <is>
          <t>Tax income loss, book value</t>
        </is>
      </c>
      <c r="B11" s="6" t="n">
        <v>1420994</v>
      </c>
      <c r="C11" s="6" t="n">
        <v>-1790057</v>
      </c>
    </row>
    <row r="12">
      <c r="A12" s="4" t="inlineStr">
        <is>
          <t>Tax income loss, tax value</t>
        </is>
      </c>
      <c r="B12" s="6" t="n">
        <v>298409</v>
      </c>
      <c r="C12" s="6" t="n">
        <v>-375912</v>
      </c>
    </row>
    <row r="13">
      <c r="A13" s="4" t="inlineStr">
        <is>
          <t>Prior year net operating loss, book value</t>
        </is>
      </c>
      <c r="B13" s="6" t="n">
        <v>-2545159</v>
      </c>
      <c r="C13" s="6" t="n">
        <v>-755102</v>
      </c>
    </row>
    <row r="14">
      <c r="A14" s="4" t="inlineStr">
        <is>
          <t>Prior year net operating loss, tax value</t>
        </is>
      </c>
      <c r="B14" s="6" t="n">
        <v>-534483</v>
      </c>
      <c r="C14" s="6" t="n">
        <v>-158571</v>
      </c>
    </row>
    <row r="15">
      <c r="A15" s="4" t="inlineStr">
        <is>
          <t>Cumulative net operating loss, book value</t>
        </is>
      </c>
      <c r="B15" s="6" t="n">
        <v>-1124165</v>
      </c>
      <c r="C15" s="6" t="n">
        <v>-2545159</v>
      </c>
    </row>
    <row r="16">
      <c r="A16" s="4" t="inlineStr">
        <is>
          <t>Cumulative net operating loss, tax value</t>
        </is>
      </c>
      <c r="B16" s="5" t="n">
        <v>-236075</v>
      </c>
      <c r="C16" s="5" t="n">
        <v>-5344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CHEDULE OF INCOME TAX PROVISION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 operating loss carry forwards</t>
        </is>
      </c>
      <c r="B4" s="5" t="n">
        <v>236075</v>
      </c>
      <c r="C4" s="5" t="n">
        <v>534483</v>
      </c>
      <c r="D4" s="4" t="inlineStr">
        <is>
          <t xml:space="preserve"> </t>
        </is>
      </c>
    </row>
    <row r="5">
      <c r="A5" s="4" t="inlineStr">
        <is>
          <t>Stock/options issued for services</t>
        </is>
      </c>
      <c r="B5" s="6" t="n">
        <v>1527120</v>
      </c>
      <c r="C5" s="6" t="n">
        <v>17865</v>
      </c>
      <c r="D5" s="4" t="inlineStr">
        <is>
          <t xml:space="preserve"> </t>
        </is>
      </c>
    </row>
    <row r="6">
      <c r="A6" s="4" t="inlineStr">
        <is>
          <t>Depreciation and amortization</t>
        </is>
      </c>
      <c r="B6" s="6" t="n">
        <v>40635</v>
      </c>
      <c r="C6" s="6" t="n">
        <v>45733</v>
      </c>
      <c r="D6" s="4" t="inlineStr">
        <is>
          <t xml:space="preserve"> </t>
        </is>
      </c>
    </row>
    <row r="7">
      <c r="A7" s="4" t="inlineStr">
        <is>
          <t>Goodwill impairment</t>
        </is>
      </c>
      <c r="B7" s="4" t="inlineStr">
        <is>
          <t xml:space="preserve"> </t>
        </is>
      </c>
      <c r="C7" s="6" t="n">
        <v>315000</v>
      </c>
      <c r="D7" s="4" t="inlineStr">
        <is>
          <t xml:space="preserve"> </t>
        </is>
      </c>
    </row>
    <row r="8">
      <c r="A8" s="4" t="inlineStr">
        <is>
          <t>Tax rate change</t>
        </is>
      </c>
      <c r="B8" s="4" t="inlineStr">
        <is>
          <t xml:space="preserve"> </t>
        </is>
      </c>
      <c r="C8" s="4" t="inlineStr">
        <is>
          <t xml:space="preserve"> </t>
        </is>
      </c>
      <c r="D8" s="4" t="inlineStr">
        <is>
          <t xml:space="preserve"> </t>
        </is>
      </c>
    </row>
    <row r="9">
      <c r="A9" s="4" t="inlineStr">
        <is>
          <t>Valuation allowance</t>
        </is>
      </c>
      <c r="B9" s="6" t="n">
        <v>-1803829</v>
      </c>
      <c r="C9" s="6" t="n">
        <v>-913082</v>
      </c>
      <c r="D9" s="4" t="inlineStr">
        <is>
          <t xml:space="preserve"> </t>
        </is>
      </c>
    </row>
    <row r="10">
      <c r="A10" s="4" t="inlineStr">
        <is>
          <t>Deferred tax assets liabilities, net</t>
        </is>
      </c>
      <c r="B10" s="4" t="inlineStr">
        <is>
          <t xml:space="preserve"> </t>
        </is>
      </c>
      <c r="C10" s="4" t="inlineStr">
        <is>
          <t xml:space="preserve"> </t>
        </is>
      </c>
      <c r="D10" s="4" t="inlineStr">
        <is>
          <t xml:space="preserve"> </t>
        </is>
      </c>
    </row>
    <row r="11">
      <c r="A11" s="4" t="inlineStr">
        <is>
          <t>Tax at the statutory rate (21%)</t>
        </is>
      </c>
      <c r="B11" s="6" t="n">
        <v>-1269346</v>
      </c>
      <c r="C11" s="6" t="n">
        <v>-754510</v>
      </c>
      <c r="D11" s="4" t="inlineStr">
        <is>
          <t xml:space="preserve"> </t>
        </is>
      </c>
    </row>
    <row r="12">
      <c r="A12" s="4" t="inlineStr">
        <is>
          <t>State tax benefit, net of federal tax effect</t>
        </is>
      </c>
      <c r="B12" s="4" t="inlineStr">
        <is>
          <t xml:space="preserve"> </t>
        </is>
      </c>
      <c r="C12" s="4" t="inlineStr">
        <is>
          <t xml:space="preserve"> </t>
        </is>
      </c>
      <c r="D12" s="4" t="inlineStr">
        <is>
          <t xml:space="preserve"> </t>
        </is>
      </c>
    </row>
    <row r="13">
      <c r="A13" s="4" t="inlineStr">
        <is>
          <t>Change in the valuation allowance</t>
        </is>
      </c>
      <c r="B13" s="6" t="n">
        <v>1269346</v>
      </c>
      <c r="C13" s="6" t="n">
        <v>754510</v>
      </c>
      <c r="D13" s="4" t="inlineStr">
        <is>
          <t xml:space="preserve"> </t>
        </is>
      </c>
    </row>
    <row r="14">
      <c r="A14" s="4" t="inlineStr">
        <is>
          <t>Total</t>
        </is>
      </c>
      <c r="B14" s="4" t="inlineStr">
        <is>
          <t xml:space="preserve"> </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INCOME TAX PROVISION (Parenthetical)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rate</t>
        </is>
      </c>
      <c r="B4" s="10" t="n">
        <v>0.21</v>
      </c>
      <c r="C4" s="10" t="n">
        <v>0.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Sales</t>
        </is>
      </c>
      <c r="B4" s="5" t="n">
        <v>5377273</v>
      </c>
      <c r="C4" s="5" t="n">
        <v>1350941</v>
      </c>
    </row>
    <row r="5">
      <c r="A5" s="4" t="inlineStr">
        <is>
          <t>Total Revenue</t>
        </is>
      </c>
      <c r="B5" s="6" t="n">
        <v>5377273</v>
      </c>
      <c r="C5" s="6" t="n">
        <v>1350941</v>
      </c>
    </row>
    <row r="6">
      <c r="A6" s="3" t="inlineStr">
        <is>
          <t>Operating expenses</t>
        </is>
      </c>
      <c r="B6" s="4" t="inlineStr">
        <is>
          <t xml:space="preserve"> </t>
        </is>
      </c>
      <c r="C6" s="4" t="inlineStr">
        <is>
          <t xml:space="preserve"> </t>
        </is>
      </c>
    </row>
    <row r="7">
      <c r="A7" s="4" t="inlineStr">
        <is>
          <t>General and administrative</t>
        </is>
      </c>
      <c r="B7" s="6" t="n">
        <v>8393556</v>
      </c>
      <c r="C7" s="6" t="n">
        <v>2120352</v>
      </c>
    </row>
    <row r="8">
      <c r="A8" s="4" t="inlineStr">
        <is>
          <t>Media traffic purchase, related party</t>
        </is>
      </c>
      <c r="B8" s="6" t="n">
        <v>2834723</v>
      </c>
      <c r="C8" s="6" t="n">
        <v>1105718</v>
      </c>
    </row>
    <row r="9">
      <c r="A9" s="4" t="inlineStr">
        <is>
          <t>Amortization and depreciation</t>
        </is>
      </c>
      <c r="B9" s="6" t="n">
        <v>193498</v>
      </c>
      <c r="C9" s="6" t="n">
        <v>217778</v>
      </c>
    </row>
    <row r="10">
      <c r="A10" s="4" t="inlineStr">
        <is>
          <t>Total operating expenses</t>
        </is>
      </c>
      <c r="B10" s="6" t="n">
        <v>11421777</v>
      </c>
      <c r="C10" s="6" t="n">
        <v>3443848</v>
      </c>
    </row>
    <row r="11">
      <c r="A11" s="4" t="inlineStr">
        <is>
          <t>Operating income (loss)</t>
        </is>
      </c>
      <c r="B11" s="6" t="n">
        <v>-6044504</v>
      </c>
      <c r="C11" s="6" t="n">
        <v>-2092907</v>
      </c>
    </row>
    <row r="12">
      <c r="A12" s="3" t="inlineStr">
        <is>
          <t>Other income (expense):</t>
        </is>
      </c>
      <c r="B12" s="4" t="inlineStr">
        <is>
          <t xml:space="preserve"> </t>
        </is>
      </c>
      <c r="C12" s="4" t="inlineStr">
        <is>
          <t xml:space="preserve"> </t>
        </is>
      </c>
    </row>
    <row r="13">
      <c r="A13" s="4" t="inlineStr">
        <is>
          <t>Impairment of Goodwill</t>
        </is>
      </c>
      <c r="B13" s="4" t="inlineStr">
        <is>
          <t xml:space="preserve"> </t>
        </is>
      </c>
      <c r="C13" s="6" t="n">
        <v>-1500000</v>
      </c>
    </row>
    <row r="14">
      <c r="A14" s="4" t="inlineStr">
        <is>
          <t>Total other income (expense)</t>
        </is>
      </c>
      <c r="B14" s="4" t="inlineStr">
        <is>
          <t xml:space="preserve"> </t>
        </is>
      </c>
      <c r="C14" s="6" t="n">
        <v>-1500000</v>
      </c>
    </row>
    <row r="15">
      <c r="A15" s="4" t="inlineStr">
        <is>
          <t>Income (loss) before provision for income taxes</t>
        </is>
      </c>
      <c r="B15" s="6" t="n">
        <v>-6044504</v>
      </c>
      <c r="C15" s="6" t="n">
        <v>-3592907</v>
      </c>
    </row>
    <row r="16">
      <c r="A16" s="4" t="inlineStr">
        <is>
          <t>Provision (benefit) for income taxes</t>
        </is>
      </c>
      <c r="B16" s="4" t="inlineStr">
        <is>
          <t xml:space="preserve"> </t>
        </is>
      </c>
      <c r="C16" s="4" t="inlineStr">
        <is>
          <t xml:space="preserve"> </t>
        </is>
      </c>
    </row>
    <row r="17">
      <c r="A17" s="4" t="inlineStr">
        <is>
          <t>Net income (loss)</t>
        </is>
      </c>
      <c r="B17" s="5" t="n">
        <v>-6044504</v>
      </c>
      <c r="C17" s="5" t="n">
        <v>-3592907</v>
      </c>
    </row>
    <row r="18">
      <c r="A18" s="4" t="inlineStr">
        <is>
          <t>Net loss per common share, basic</t>
        </is>
      </c>
      <c r="B18" s="8" t="n">
        <v>-0.05</v>
      </c>
      <c r="C18" s="8" t="n">
        <v>-0.03</v>
      </c>
    </row>
    <row r="19">
      <c r="A19" s="4" t="inlineStr">
        <is>
          <t>Net loss per common share, diluted</t>
        </is>
      </c>
      <c r="B19" s="8" t="n">
        <v>-0.05</v>
      </c>
      <c r="C19" s="8" t="n">
        <v>-0.03</v>
      </c>
    </row>
    <row r="20">
      <c r="A20" s="4" t="inlineStr">
        <is>
          <t>Weighted average number of common shares outstanding, basic</t>
        </is>
      </c>
      <c r="B20" s="6" t="n">
        <v>116735198</v>
      </c>
      <c r="C20" s="6" t="n">
        <v>115340358</v>
      </c>
    </row>
    <row r="21">
      <c r="A21" s="4" t="inlineStr">
        <is>
          <t>Weighted average number of common shares outstanding, diluted</t>
        </is>
      </c>
      <c r="B21" s="6" t="n">
        <v>116735198</v>
      </c>
      <c r="C21" s="6" t="n">
        <v>1153403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s>
  <sheetData>
    <row r="1">
      <c r="A1" s="1" t="inlineStr">
        <is>
          <t>INCOME TAXES (Details Narrative) - USD ($)</t>
        </is>
      </c>
      <c r="D1" s="2" t="inlineStr">
        <is>
          <t>12 Months Ended</t>
        </is>
      </c>
    </row>
    <row r="2">
      <c r="B2" s="2" t="inlineStr">
        <is>
          <t>Dec. 31, 2023</t>
        </is>
      </c>
      <c r="C2" s="2" t="inlineStr">
        <is>
          <t>Dec. 30, 2023</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Operating loss carryforwards</t>
        </is>
      </c>
      <c r="B4" s="5" t="n">
        <v>6044504</v>
      </c>
      <c r="C4" s="4" t="inlineStr">
        <is>
          <t xml:space="preserve"> </t>
        </is>
      </c>
      <c r="D4" s="5" t="n">
        <v>6044504</v>
      </c>
      <c r="E4" s="5" t="n">
        <v>3592907</v>
      </c>
    </row>
    <row r="5">
      <c r="A5" s="4" t="inlineStr">
        <is>
          <t>Valuation Allowance, Deferred Tax Asset, Increase (Decrease), Amount</t>
        </is>
      </c>
      <c r="B5" s="6" t="n">
        <v>1803829</v>
      </c>
      <c r="C5" s="5" t="n">
        <v>890747</v>
      </c>
      <c r="D5" s="4" t="inlineStr">
        <is>
          <t xml:space="preserve"> </t>
        </is>
      </c>
      <c r="E5" s="4" t="inlineStr">
        <is>
          <t xml:space="preserve"> </t>
        </is>
      </c>
    </row>
    <row r="6">
      <c r="A6" s="4" t="inlineStr">
        <is>
          <t>Federal and state net operating loss carry-forwards</t>
        </is>
      </c>
      <c r="B6" s="5" t="n">
        <v>1269346</v>
      </c>
      <c r="C6" s="4" t="inlineStr">
        <is>
          <t xml:space="preserve"> </t>
        </is>
      </c>
      <c r="D6" s="6" t="n">
        <v>1269346</v>
      </c>
      <c r="E6" s="6" t="n">
        <v>754510</v>
      </c>
    </row>
    <row r="7">
      <c r="A7" s="4" t="inlineStr">
        <is>
          <t>Foreign tax expenses and liabilities</t>
        </is>
      </c>
      <c r="B7" s="4" t="inlineStr">
        <is>
          <t xml:space="preserve"> </t>
        </is>
      </c>
      <c r="C7" s="4" t="inlineStr">
        <is>
          <t xml:space="preserve"> </t>
        </is>
      </c>
      <c r="D7" s="5" t="n">
        <v>0</v>
      </c>
      <c r="E7" s="5" t="n">
        <v>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INFORMATION ABOUT THE WARRANTS OUTSTANDING (Details) - $ / shares</t>
        </is>
      </c>
      <c r="B1" s="2" t="inlineStr">
        <is>
          <t>12 Months Ended</t>
        </is>
      </c>
    </row>
    <row r="2">
      <c r="B2" s="2" t="inlineStr">
        <is>
          <t>Dec. 31, 2023</t>
        </is>
      </c>
      <c r="C2" s="2" t="inlineStr">
        <is>
          <t>Dec. 30, 2023</t>
        </is>
      </c>
    </row>
    <row r="3">
      <c r="A3" s="3" t="inlineStr">
        <is>
          <t>Warrant</t>
        </is>
      </c>
      <c r="B3" s="4" t="inlineStr">
        <is>
          <t xml:space="preserve"> </t>
        </is>
      </c>
      <c r="C3" s="4" t="inlineStr">
        <is>
          <t xml:space="preserve"> </t>
        </is>
      </c>
    </row>
    <row r="4">
      <c r="A4" s="4" t="inlineStr">
        <is>
          <t>Original number of warrants issued</t>
        </is>
      </c>
      <c r="B4" s="6" t="n">
        <v>10000</v>
      </c>
      <c r="C4" s="4" t="inlineStr">
        <is>
          <t xml:space="preserve"> </t>
        </is>
      </c>
    </row>
    <row r="5">
      <c r="A5" s="4" t="inlineStr">
        <is>
          <t>Exercise price per common share</t>
        </is>
      </c>
      <c r="B5" s="5" t="n">
        <v>2</v>
      </c>
      <c r="C5" s="4" t="inlineStr">
        <is>
          <t xml:space="preserve"> </t>
        </is>
      </c>
    </row>
    <row r="6">
      <c r="A6" s="4" t="inlineStr">
        <is>
          <t>Number of warrants exercisable</t>
        </is>
      </c>
      <c r="B6" s="6" t="n">
        <v>10000</v>
      </c>
      <c r="C6" s="4" t="inlineStr">
        <is>
          <t xml:space="preserve"> </t>
        </is>
      </c>
    </row>
    <row r="7">
      <c r="A7" s="4" t="inlineStr">
        <is>
          <t>Number of warrants became exercisable</t>
        </is>
      </c>
      <c r="B7" s="6" t="n">
        <v>10000</v>
      </c>
      <c r="C7" s="4" t="inlineStr">
        <is>
          <t xml:space="preserve"> </t>
        </is>
      </c>
    </row>
    <row r="8">
      <c r="A8" s="4" t="inlineStr">
        <is>
          <t>Number of warrants exercised</t>
        </is>
      </c>
      <c r="B8" s="4" t="inlineStr">
        <is>
          <t xml:space="preserve"> </t>
        </is>
      </c>
      <c r="C8" s="4" t="inlineStr">
        <is>
          <t xml:space="preserve"> </t>
        </is>
      </c>
    </row>
    <row r="9">
      <c r="A9" s="4" t="inlineStr">
        <is>
          <t>Number of warrants terminated / canceled / expired</t>
        </is>
      </c>
      <c r="B9" s="4" t="inlineStr">
        <is>
          <t xml:space="preserve"> </t>
        </is>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WARRANT (Details Narrative) - USD ($)</t>
        </is>
      </c>
      <c r="B1" s="2" t="inlineStr">
        <is>
          <t>1 Months Ended</t>
        </is>
      </c>
      <c r="H1" s="2" t="inlineStr">
        <is>
          <t>12 Months Ended</t>
        </is>
      </c>
    </row>
    <row r="2">
      <c r="B2" s="2" t="inlineStr">
        <is>
          <t>Dec. 31, 2023</t>
        </is>
      </c>
      <c r="C2" s="2" t="inlineStr">
        <is>
          <t>Aug. 31, 2022</t>
        </is>
      </c>
      <c r="D2" s="2" t="inlineStr">
        <is>
          <t>Jul. 31, 2022</t>
        </is>
      </c>
      <c r="E2" s="2" t="inlineStr">
        <is>
          <t>Jun. 30, 2022</t>
        </is>
      </c>
      <c r="F2" s="2" t="inlineStr">
        <is>
          <t>Feb. 28, 2022</t>
        </is>
      </c>
      <c r="G2" s="2" t="inlineStr">
        <is>
          <t>Nov. 30, 2021</t>
        </is>
      </c>
      <c r="H2" s="2" t="inlineStr">
        <is>
          <t>Dec. 31, 2023</t>
        </is>
      </c>
      <c r="I2" s="2" t="inlineStr">
        <is>
          <t>Dec. 31, 2022</t>
        </is>
      </c>
    </row>
    <row r="3">
      <c r="A3" s="4" t="inlineStr">
        <is>
          <t>Value of unit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200</v>
      </c>
      <c r="I3" s="5" t="n">
        <v>598800</v>
      </c>
    </row>
    <row r="4">
      <c r="A4" s="4" t="inlineStr">
        <is>
          <t>Price per share</t>
        </is>
      </c>
      <c r="B4" s="8" t="n">
        <v>2.04</v>
      </c>
      <c r="C4" s="4" t="inlineStr">
        <is>
          <t xml:space="preserve"> </t>
        </is>
      </c>
      <c r="D4" s="4" t="inlineStr">
        <is>
          <t xml:space="preserve"> </t>
        </is>
      </c>
      <c r="E4" s="4" t="inlineStr">
        <is>
          <t xml:space="preserve"> </t>
        </is>
      </c>
      <c r="F4" s="4" t="inlineStr">
        <is>
          <t xml:space="preserve"> </t>
        </is>
      </c>
      <c r="G4" s="4" t="inlineStr">
        <is>
          <t xml:space="preserve"> </t>
        </is>
      </c>
      <c r="H4" s="8" t="n">
        <v>2.04</v>
      </c>
      <c r="I4" s="5" t="n">
        <v>1</v>
      </c>
    </row>
    <row r="5">
      <c r="A5" s="4" t="inlineStr">
        <is>
          <t>Exercise price of warrant</t>
        </is>
      </c>
      <c r="B5" s="5" t="n">
        <v>2</v>
      </c>
      <c r="C5" s="4" t="inlineStr">
        <is>
          <t xml:space="preserve"> </t>
        </is>
      </c>
      <c r="D5" s="4" t="inlineStr">
        <is>
          <t xml:space="preserve"> </t>
        </is>
      </c>
      <c r="E5" s="4" t="inlineStr">
        <is>
          <t xml:space="preserve"> </t>
        </is>
      </c>
      <c r="F5" s="4" t="inlineStr">
        <is>
          <t xml:space="preserve"> </t>
        </is>
      </c>
      <c r="G5" s="4" t="inlineStr">
        <is>
          <t xml:space="preserve"> </t>
        </is>
      </c>
      <c r="H5" s="6" t="n">
        <v>2</v>
      </c>
      <c r="I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its issued</t>
        </is>
      </c>
      <c r="B7" s="6" t="n">
        <v>5000</v>
      </c>
      <c r="C7" s="6" t="n">
        <v>78800</v>
      </c>
      <c r="D7" s="6" t="n">
        <v>90000</v>
      </c>
      <c r="E7" s="6" t="n">
        <v>1600000</v>
      </c>
      <c r="F7" s="6" t="n">
        <v>280000</v>
      </c>
      <c r="G7" s="6" t="n">
        <v>34000</v>
      </c>
      <c r="H7" s="4" t="inlineStr">
        <is>
          <t xml:space="preserve"> </t>
        </is>
      </c>
      <c r="I7" s="4" t="inlineStr">
        <is>
          <t xml:space="preserve"> </t>
        </is>
      </c>
    </row>
    <row r="8">
      <c r="A8" s="4" t="inlineStr">
        <is>
          <t>Value of units issued</t>
        </is>
      </c>
      <c r="B8" s="5" t="n">
        <v>10000</v>
      </c>
      <c r="C8" s="5" t="n">
        <v>78800</v>
      </c>
      <c r="D8" s="5" t="n">
        <v>90000</v>
      </c>
      <c r="E8" s="5" t="n">
        <v>1600000</v>
      </c>
      <c r="F8" s="5" t="n">
        <v>280000</v>
      </c>
      <c r="G8" s="5" t="n">
        <v>34000</v>
      </c>
      <c r="H8" s="4" t="inlineStr">
        <is>
          <t xml:space="preserve"> </t>
        </is>
      </c>
      <c r="I8" s="4" t="inlineStr">
        <is>
          <t xml:space="preserve"> </t>
        </is>
      </c>
    </row>
    <row r="9">
      <c r="A9" s="4" t="inlineStr">
        <is>
          <t>Exercise price of warrant</t>
        </is>
      </c>
      <c r="B9" s="5" t="n">
        <v>2</v>
      </c>
      <c r="C9" s="5" t="n">
        <v>2</v>
      </c>
      <c r="D9" s="5" t="n">
        <v>2</v>
      </c>
      <c r="E9" s="5" t="n">
        <v>2</v>
      </c>
      <c r="F9" s="5" t="n">
        <v>2</v>
      </c>
      <c r="G9" s="5" t="n">
        <v>2</v>
      </c>
      <c r="H9" s="5" t="n">
        <v>2</v>
      </c>
      <c r="I9" s="4" t="inlineStr">
        <is>
          <t xml:space="preserve"> </t>
        </is>
      </c>
    </row>
    <row r="10">
      <c r="A10" s="4" t="inlineStr">
        <is>
          <t>Warrant term</t>
        </is>
      </c>
      <c r="B10" s="4" t="inlineStr">
        <is>
          <t>1 year</t>
        </is>
      </c>
      <c r="C10" s="4" t="inlineStr">
        <is>
          <t>1 year</t>
        </is>
      </c>
      <c r="D10" s="4" t="inlineStr">
        <is>
          <t>1 year</t>
        </is>
      </c>
      <c r="E10" s="4" t="inlineStr">
        <is>
          <t>1 year</t>
        </is>
      </c>
      <c r="F10" s="4" t="inlineStr">
        <is>
          <t>1 year</t>
        </is>
      </c>
      <c r="G10" s="4" t="inlineStr">
        <is>
          <t>1 year</t>
        </is>
      </c>
      <c r="H10" s="4" t="inlineStr">
        <is>
          <t>1 year</t>
        </is>
      </c>
      <c r="I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i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v>
      </c>
      <c r="I12" s="6" t="n">
        <v>598800</v>
      </c>
    </row>
    <row r="13">
      <c r="A13" s="4" t="inlineStr">
        <is>
          <t>Value of uni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v>
      </c>
      <c r="I13" s="5" t="n">
        <v>60</v>
      </c>
    </row>
    <row r="14">
      <c r="A14" s="4" t="inlineStr">
        <is>
          <t>Price per share</t>
        </is>
      </c>
      <c r="B14" s="5" t="n">
        <v>2</v>
      </c>
      <c r="C14" s="5" t="n">
        <v>1</v>
      </c>
      <c r="D14" s="5" t="n">
        <v>1</v>
      </c>
      <c r="E14" s="5" t="n">
        <v>1</v>
      </c>
      <c r="F14" s="5" t="n">
        <v>1</v>
      </c>
      <c r="G14" s="5" t="n">
        <v>1</v>
      </c>
      <c r="H14" s="5" t="n">
        <v>2</v>
      </c>
      <c r="I14" s="4" t="inlineStr">
        <is>
          <t xml:space="preserve"> </t>
        </is>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solidated 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5" t="n">
        <v>11471</v>
      </c>
      <c r="C2" s="5" t="n">
        <v>16607181</v>
      </c>
      <c r="D2" s="5" t="n">
        <v>-14538680</v>
      </c>
      <c r="E2" s="5" t="n">
        <v>2079972</v>
      </c>
    </row>
    <row r="3">
      <c r="A3" s="4" t="inlineStr">
        <is>
          <t>Balance, shares at Dec. 31, 2021</t>
        </is>
      </c>
      <c r="B3" s="6" t="n">
        <v>115847349</v>
      </c>
      <c r="C3" s="4" t="inlineStr">
        <is>
          <t xml:space="preserve"> </t>
        </is>
      </c>
      <c r="D3" s="4" t="inlineStr">
        <is>
          <t xml:space="preserve"> </t>
        </is>
      </c>
      <c r="E3" s="4" t="inlineStr">
        <is>
          <t xml:space="preserve"> </t>
        </is>
      </c>
    </row>
    <row r="4">
      <c r="A4" s="4" t="inlineStr">
        <is>
          <t>Shares issued for cash</t>
        </is>
      </c>
      <c r="B4" s="5" t="n">
        <v>60</v>
      </c>
      <c r="C4" s="6" t="n">
        <v>598740</v>
      </c>
      <c r="D4" s="4" t="inlineStr">
        <is>
          <t xml:space="preserve"> </t>
        </is>
      </c>
      <c r="E4" s="6" t="n">
        <v>598800</v>
      </c>
    </row>
    <row r="5">
      <c r="A5" s="4" t="inlineStr">
        <is>
          <t>Share issued for cash, shares</t>
        </is>
      </c>
      <c r="B5" s="6" t="n">
        <v>598800</v>
      </c>
      <c r="C5" s="4" t="inlineStr">
        <is>
          <t xml:space="preserve"> </t>
        </is>
      </c>
      <c r="D5" s="4" t="inlineStr">
        <is>
          <t xml:space="preserve"> </t>
        </is>
      </c>
      <c r="E5" s="4" t="inlineStr">
        <is>
          <t xml:space="preserve"> </t>
        </is>
      </c>
    </row>
    <row r="6">
      <c r="A6" s="4" t="inlineStr">
        <is>
          <t>Shares Issuance for Adflare acquisition</t>
        </is>
      </c>
      <c r="B6" s="5" t="n">
        <v>50</v>
      </c>
      <c r="C6" s="6" t="n">
        <v>1499950</v>
      </c>
      <c r="D6" s="4" t="inlineStr">
        <is>
          <t xml:space="preserve"> </t>
        </is>
      </c>
      <c r="E6" s="6" t="n">
        <v>1500000</v>
      </c>
    </row>
    <row r="7">
      <c r="A7" s="4" t="inlineStr">
        <is>
          <t>Shares Issuance for Adflare acquisition, shares</t>
        </is>
      </c>
      <c r="B7" s="6" t="n">
        <v>500000</v>
      </c>
      <c r="C7" s="4" t="inlineStr">
        <is>
          <t xml:space="preserve"> </t>
        </is>
      </c>
      <c r="D7" s="4" t="inlineStr">
        <is>
          <t xml:space="preserve"> </t>
        </is>
      </c>
      <c r="E7" s="4" t="inlineStr">
        <is>
          <t xml:space="preserve"> </t>
        </is>
      </c>
    </row>
    <row r="8">
      <c r="A8" s="4" t="inlineStr">
        <is>
          <t>Share Issuance for services</t>
        </is>
      </c>
      <c r="B8" s="5" t="n">
        <v>3</v>
      </c>
      <c r="C8" s="6" t="n">
        <v>75069</v>
      </c>
      <c r="D8" s="4" t="inlineStr">
        <is>
          <t xml:space="preserve"> </t>
        </is>
      </c>
      <c r="E8" s="6" t="n">
        <v>75072</v>
      </c>
    </row>
    <row r="9">
      <c r="A9" s="4" t="inlineStr">
        <is>
          <t>Share Issuance for services, shares</t>
        </is>
      </c>
      <c r="B9" s="6" t="n">
        <v>25024</v>
      </c>
      <c r="C9" s="4" t="inlineStr">
        <is>
          <t xml:space="preserve"> </t>
        </is>
      </c>
      <c r="D9" s="4" t="inlineStr">
        <is>
          <t xml:space="preserve"> </t>
        </is>
      </c>
      <c r="E9" s="4" t="inlineStr">
        <is>
          <t xml:space="preserve"> </t>
        </is>
      </c>
    </row>
    <row r="10">
      <c r="A10" s="4" t="inlineStr">
        <is>
          <t>Shares issued in error</t>
        </is>
      </c>
      <c r="B10" s="5" t="n">
        <v>1</v>
      </c>
      <c r="C10" s="6" t="n">
        <v>9999</v>
      </c>
      <c r="D10" s="4" t="inlineStr">
        <is>
          <t xml:space="preserve"> </t>
        </is>
      </c>
      <c r="E10" s="6" t="n">
        <v>10000</v>
      </c>
    </row>
    <row r="11">
      <c r="A11" s="4" t="inlineStr">
        <is>
          <t>Shares issued in error, shares</t>
        </is>
      </c>
      <c r="B11" s="6" t="n">
        <v>10000</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6" t="n">
        <v>-3592907</v>
      </c>
      <c r="E12" s="6" t="n">
        <v>-3592907</v>
      </c>
    </row>
    <row r="13">
      <c r="A13" s="4" t="inlineStr">
        <is>
          <t>Balance at Dec. 31, 2022</t>
        </is>
      </c>
      <c r="B13" s="5" t="n">
        <v>11585</v>
      </c>
      <c r="C13" s="6" t="n">
        <v>18790939</v>
      </c>
      <c r="D13" s="6" t="n">
        <v>-18131587</v>
      </c>
      <c r="E13" s="6" t="n">
        <v>670937</v>
      </c>
    </row>
    <row r="14">
      <c r="A14" s="4" t="inlineStr">
        <is>
          <t>Balance, shares at Dec. 31, 2022</t>
        </is>
      </c>
      <c r="B14" s="6" t="n">
        <v>115847349</v>
      </c>
      <c r="C14" s="4" t="inlineStr">
        <is>
          <t xml:space="preserve"> </t>
        </is>
      </c>
      <c r="D14" s="4" t="inlineStr">
        <is>
          <t xml:space="preserve"> </t>
        </is>
      </c>
      <c r="E14" s="4" t="inlineStr">
        <is>
          <t xml:space="preserve"> </t>
        </is>
      </c>
    </row>
    <row r="15">
      <c r="A15" s="4" t="inlineStr">
        <is>
          <t>Shares issued for cash</t>
        </is>
      </c>
      <c r="B15" s="5" t="n">
        <v>1</v>
      </c>
      <c r="C15" s="6" t="n">
        <v>10999</v>
      </c>
      <c r="D15" s="4" t="inlineStr">
        <is>
          <t xml:space="preserve"> </t>
        </is>
      </c>
      <c r="E15" s="6" t="n">
        <v>10200</v>
      </c>
    </row>
    <row r="16">
      <c r="A16" s="4" t="inlineStr">
        <is>
          <t>Share issued for cash, shares</t>
        </is>
      </c>
      <c r="B16" s="6" t="n">
        <v>5000</v>
      </c>
      <c r="C16" s="4" t="inlineStr">
        <is>
          <t xml:space="preserve"> </t>
        </is>
      </c>
      <c r="D16" s="4" t="inlineStr">
        <is>
          <t xml:space="preserve"> </t>
        </is>
      </c>
      <c r="E16" s="4" t="inlineStr">
        <is>
          <t xml:space="preserve"> </t>
        </is>
      </c>
    </row>
    <row r="17">
      <c r="A17" s="4" t="inlineStr">
        <is>
          <t>Share Issuance for services</t>
        </is>
      </c>
      <c r="B17" s="5" t="n">
        <v>720</v>
      </c>
      <c r="C17" s="6" t="n">
        <v>7271280</v>
      </c>
      <c r="D17" s="4" t="inlineStr">
        <is>
          <t xml:space="preserve"> </t>
        </is>
      </c>
      <c r="E17" s="6" t="n">
        <v>7272000</v>
      </c>
    </row>
    <row r="18">
      <c r="A18" s="4" t="inlineStr">
        <is>
          <t>Share Issuance for services, shares</t>
        </is>
      </c>
      <c r="B18" s="6" t="n">
        <v>7200000</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6" t="n">
        <v>-6044504</v>
      </c>
      <c r="E19" s="6" t="n">
        <v>-6044504</v>
      </c>
    </row>
    <row r="20">
      <c r="A20" s="4" t="inlineStr">
        <is>
          <t>PPP loan forgiveness</t>
        </is>
      </c>
      <c r="B20" s="4" t="inlineStr">
        <is>
          <t xml:space="preserve"> </t>
        </is>
      </c>
      <c r="C20" s="6" t="n">
        <v>40832</v>
      </c>
      <c r="D20" s="4" t="inlineStr">
        <is>
          <t xml:space="preserve"> </t>
        </is>
      </c>
      <c r="E20" s="6" t="n">
        <v>40832</v>
      </c>
    </row>
    <row r="21">
      <c r="A21" s="4" t="inlineStr">
        <is>
          <t>Balance at Dec. 31, 2023</t>
        </is>
      </c>
      <c r="B21" s="5" t="n">
        <v>12306</v>
      </c>
      <c r="C21" s="5" t="n">
        <v>26113250</v>
      </c>
      <c r="D21" s="5" t="n">
        <v>-24176091</v>
      </c>
      <c r="E21" s="5" t="n">
        <v>1949465</v>
      </c>
    </row>
    <row r="22">
      <c r="A22" s="4" t="inlineStr">
        <is>
          <t>Balance, shares at Dec. 31, 2023</t>
        </is>
      </c>
      <c r="B22" s="6" t="n">
        <v>123052349</v>
      </c>
      <c r="C22" s="4" t="inlineStr">
        <is>
          <t xml:space="preserve"> </t>
        </is>
      </c>
      <c r="D22" s="4" t="inlineStr">
        <is>
          <t xml:space="preserve"> </t>
        </is>
      </c>
      <c r="E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Deficit) (Parenthetical) - $ / shares</t>
        </is>
      </c>
      <c r="B1" s="2" t="inlineStr">
        <is>
          <t>Dec. 31, 2023</t>
        </is>
      </c>
      <c r="C1" s="2" t="inlineStr">
        <is>
          <t>Dec. 31, 2022</t>
        </is>
      </c>
    </row>
    <row r="2">
      <c r="A2" s="3" t="inlineStr">
        <is>
          <t>Restructuring Cost and Reserve [Line Items]</t>
        </is>
      </c>
      <c r="B2" s="4" t="inlineStr">
        <is>
          <t xml:space="preserve"> </t>
        </is>
      </c>
      <c r="C2" s="4" t="inlineStr">
        <is>
          <t xml:space="preserve"> </t>
        </is>
      </c>
    </row>
    <row r="3">
      <c r="A3" s="4" t="inlineStr">
        <is>
          <t>Shares issued price for cash</t>
        </is>
      </c>
      <c r="B3" s="8" t="n">
        <v>2.04</v>
      </c>
      <c r="C3" s="5" t="n">
        <v>1</v>
      </c>
    </row>
    <row r="4">
      <c r="A4" s="4" t="inlineStr">
        <is>
          <t>Shares issued price for service</t>
        </is>
      </c>
      <c r="B4" s="8" t="n">
        <v>1.01</v>
      </c>
      <c r="C4" s="6" t="n">
        <v>3</v>
      </c>
    </row>
    <row r="5">
      <c r="A5" s="4" t="inlineStr">
        <is>
          <t>AdFlare Acquisition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Business acquisition share price</t>
        </is>
      </c>
      <c r="B7" s="4" t="inlineStr">
        <is>
          <t xml:space="preserve"> </t>
        </is>
      </c>
      <c r="C7"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044504</v>
      </c>
      <c r="C4" s="5" t="n">
        <v>-359290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193497</v>
      </c>
      <c r="C6" s="6" t="n">
        <v>217778</v>
      </c>
    </row>
    <row r="7">
      <c r="A7" s="4" t="inlineStr">
        <is>
          <t>Goodwill impairment</t>
        </is>
      </c>
      <c r="B7" s="4" t="inlineStr">
        <is>
          <t xml:space="preserve"> </t>
        </is>
      </c>
      <c r="C7" s="6" t="n">
        <v>1500000</v>
      </c>
    </row>
    <row r="8">
      <c r="A8" s="4" t="inlineStr">
        <is>
          <t>Common stock issued for services</t>
        </is>
      </c>
      <c r="B8" s="6" t="n">
        <v>7272000</v>
      </c>
      <c r="C8" s="6" t="n">
        <v>85072</v>
      </c>
    </row>
    <row r="9">
      <c r="A9" s="3" t="inlineStr">
        <is>
          <t>Changes in operating assets and liabilities:</t>
        </is>
      </c>
      <c r="B9" s="4" t="inlineStr">
        <is>
          <t xml:space="preserve"> </t>
        </is>
      </c>
      <c r="C9" s="4" t="inlineStr">
        <is>
          <t xml:space="preserve"> </t>
        </is>
      </c>
    </row>
    <row r="10">
      <c r="A10" s="4" t="inlineStr">
        <is>
          <t>Accounts receivable</t>
        </is>
      </c>
      <c r="B10" s="6" t="n">
        <v>-1385476</v>
      </c>
      <c r="C10" s="6" t="n">
        <v>-78135</v>
      </c>
    </row>
    <row r="11">
      <c r="A11" s="4" t="inlineStr">
        <is>
          <t>Other current assets</t>
        </is>
      </c>
      <c r="B11" s="6" t="n">
        <v>1136</v>
      </c>
      <c r="C11" s="6" t="n">
        <v>875875</v>
      </c>
    </row>
    <row r="12">
      <c r="A12" s="4" t="inlineStr">
        <is>
          <t>Deferred revenue</t>
        </is>
      </c>
      <c r="B12" s="6" t="n">
        <v>150000</v>
      </c>
      <c r="C12" s="4" t="inlineStr">
        <is>
          <t xml:space="preserve"> </t>
        </is>
      </c>
    </row>
    <row r="13">
      <c r="A13" s="4" t="inlineStr">
        <is>
          <t>Accounts payable and accrued expenses</t>
        </is>
      </c>
      <c r="B13" s="6" t="n">
        <v>356543</v>
      </c>
      <c r="C13" s="6" t="n">
        <v>389633</v>
      </c>
    </row>
    <row r="14">
      <c r="A14" s="4" t="inlineStr">
        <is>
          <t>Accounts payable - related party</t>
        </is>
      </c>
      <c r="B14" s="6" t="n">
        <v>-119393</v>
      </c>
      <c r="C14" s="6" t="n">
        <v>8867</v>
      </c>
    </row>
    <row r="15">
      <c r="A15" s="4" t="inlineStr">
        <is>
          <t>Net Cash used in operating activities</t>
        </is>
      </c>
      <c r="B15" s="6" t="n">
        <v>423803</v>
      </c>
      <c r="C15" s="6" t="n">
        <v>-593817</v>
      </c>
    </row>
    <row r="16">
      <c r="A16" s="3" t="inlineStr">
        <is>
          <t>Net Cash provided by financing activities:</t>
        </is>
      </c>
      <c r="B16" s="4" t="inlineStr">
        <is>
          <t xml:space="preserve"> </t>
        </is>
      </c>
      <c r="C16" s="4" t="inlineStr">
        <is>
          <t xml:space="preserve"> </t>
        </is>
      </c>
    </row>
    <row r="17">
      <c r="A17" s="4" t="inlineStr">
        <is>
          <t>Common stock issued for cash</t>
        </is>
      </c>
      <c r="B17" s="6" t="n">
        <v>10200</v>
      </c>
      <c r="C17" s="6" t="n">
        <v>598800</v>
      </c>
    </row>
    <row r="18">
      <c r="A18" s="4" t="inlineStr">
        <is>
          <t>Net Cash Provided by financing activities</t>
        </is>
      </c>
      <c r="B18" s="6" t="n">
        <v>10200</v>
      </c>
      <c r="C18" s="6" t="n">
        <v>598800</v>
      </c>
    </row>
    <row r="19">
      <c r="A19" s="4" t="inlineStr">
        <is>
          <t>Net change in Cash and cash equivalents for the year</t>
        </is>
      </c>
      <c r="B19" s="6" t="n">
        <v>434003</v>
      </c>
      <c r="C19" s="6" t="n">
        <v>4983</v>
      </c>
    </row>
    <row r="20">
      <c r="A20" s="4" t="inlineStr">
        <is>
          <t>Cash and cash equivalents at the beginning of the year</t>
        </is>
      </c>
      <c r="B20" s="6" t="n">
        <v>38506</v>
      </c>
      <c r="C20" s="6" t="n">
        <v>33523</v>
      </c>
    </row>
    <row r="21">
      <c r="A21" s="4" t="inlineStr">
        <is>
          <t>Cash and cash equivalents at the end of the year</t>
        </is>
      </c>
      <c r="B21" s="6" t="n">
        <v>472509</v>
      </c>
      <c r="C21" s="6" t="n">
        <v>38506</v>
      </c>
    </row>
    <row r="22">
      <c r="A22" s="3" t="inlineStr">
        <is>
          <t>Non - cash investing and financing activities:</t>
        </is>
      </c>
      <c r="B22" s="4" t="inlineStr">
        <is>
          <t xml:space="preserve"> </t>
        </is>
      </c>
      <c r="C22" s="4" t="inlineStr">
        <is>
          <t xml:space="preserve"> </t>
        </is>
      </c>
    </row>
    <row r="23">
      <c r="A23" s="4" t="inlineStr">
        <is>
          <t>PPP loan forgiveness</t>
        </is>
      </c>
      <c r="B23" s="6" t="n">
        <v>40832</v>
      </c>
      <c r="C23" s="4" t="inlineStr">
        <is>
          <t xml:space="preserve"> </t>
        </is>
      </c>
    </row>
    <row r="24">
      <c r="A24" s="4" t="inlineStr">
        <is>
          <t>Common stock issued for acquisitions</t>
        </is>
      </c>
      <c r="B24" s="4" t="inlineStr">
        <is>
          <t xml:space="preserve"> </t>
        </is>
      </c>
      <c r="C24" s="5" t="n">
        <v>15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DESCRIPTION AND NATURE OF OPERATIONS</t>
        </is>
      </c>
      <c r="B4" s="4" t="inlineStr">
        <is>
          <t xml:space="preserve">BUSINESS DESCRIPTION AND NATURE OF OPERATIONS NATURE
OF OPERATIONS Background Eva
Live Inc. (the “Company”) was incorporated under the laws of the State of Nevada on August 27, 2002, as International Pit
Boss Gaming, Inc. On October 1, 2002, the Company merged with Pro Roads Systems, Inc. (a Florida corporation), a public shell company
traded on the pink sheets. Pro Roads Systems, Inc. had no operations before the merger. The purpose of the merger was to change the Company’s
domicile from Florida to Nevada. From its inception to 2006, the Company designed and developed software for the gaming industry. The
Company changed its name on February 14, 2006, to Logo Industries Corporation and, on November 18, 2008, to Malwin Ventures Inc. On February
11, 2014, the Company announced negotiations with Impact Future Media LLC, and their President/Founder, Francois Garcia, acquired 100 The
Company’s year-end is December 31. Stock
Split On
September 9, 2021, the Company completed a reverse split in the amount of 1 for 150 On
September 10, 2021, the Financial Industry Regulatory Authority (“FINRA”) announced the effectiveness of a change in the
Company’s name from “Malwin Ventures, Inc.” to “Eva Live, Inc.” (the “Name Change”) and a change
in the Company’s ticker symbol from “MLWN” to the new trading symbol “GOAI” (the “Symbol Change”).
Trading under the new ticker symbol began at market opening on July 11, 2021. The current shareholders do not require action from current
shareholders concerning the change in the trading symbol. The Company’s CUSIP also changes to 98892100. Recent
Significant Transaction – EvaMedia Corp. Acquisition As
of September 28, 2021, Eva Live Inc. had limited operations, revenues, and a net financial liability of $ 55,909 100 On
September 28, 2021 (the ‘Acquisition Date’), the Company merged (‘Acquisition’) into EvaMedia Corp. (‘EvaMedia).
Upon completion of the Acquisition, the Company acquired all issued and outstanding shares of capital stock of EvaMedia. As a result,
the Company issued 110,192,177 111,169,525 99.12 We
have accounted the Acquisition as a reverse acquisition under the acquisition method of accounting per ASC 805, with EvaMedia treated
as the accounting acquirer and the Company treated as the “acquired” company for financial reporting purposes. We determine
EvaMedia an accounting acquirer based on the following facts: (i) after the reverse merger, former shareholders of EvaMedia held a majority
of the voting interest of the combined company; (ii) former Board of Directors of EvaMedia possess majority control of the Board of Directors
of the combined company; (iii) members of the management of EvaMedia are responsible for the management of the combined company. As such,
we have treated the financial statements of EvaMedia as the historical financial statements of the combined company, and (iv) EvaMedia’s
relative size measured in assets and revenues is significantly larger than that of the Company. The
following management and Board of Directors support the above conclusion: David Boulette, CEO and Director has held the position since September 2021 post-acquisition. Phil
Aspin, Director, has held the position since September 2021 post-acquisition. Daryl
Walser, Director, has held the position since September 2021 post-acquisition. Terry
Fields, Director, has held the position since January 2009 post-acquisition. We
have deemed EvaMedia to be the acquiring company for accounting purposes, and the transaction was accounted for as a reverse acquisition
following accounting principles generally accepted in the United States (“US GAAP”). Before the Acquisition, the Company
changed its name from Malwin Ventures, Inc. to Eva Live, Inc. As used in these condensed consolidated financial statements, unless otherwise
indicated, all references herein to “Eva Live,” the “Company,” “we,” or “us” refer to
Eva Live, Inc. We have identified the Company as the legal acquirer, as it is the entity that issued securities. Comparatively, we have
identified EvaMedia as the legal acquiree, the entity whose equity interests are acquired. Accounting
Changes and Error Corrections (Change in Reporting Entity) Following
the guidance provided by ASC 205-10-50, we are disclosing a change in the entities included in our combined financial statements. In
our previously issued combined financial statements, we reported Eva Live as both the accounting and legal acquirer. Upon further review
and consideration of the specific facts and circumstances surrounding the combination described in Recent Significant Transaction –
EvaMedia Corp. Acquisition, we have determined that EvaMedia should be recognized as the accounting acquirer, while Eva Live remains
the legal acquirer. As
a result of this reassessment: The
historical financial statements of EvaMedia are now treated as the historical financial statements of the combined company. Any comparative
financial information presented has been restated to reflect EvaMedia as the accounting acquirer. The assets acquired and liabilities
assumed by Eva Live have been recognized at their respective fair values as of the acquisition date. This change in reporting entity
has been made to reflect the economic realities of the combination better and to provide financial statement users with more relevant
and accurate information. The effects of this change on our financial statements are detailed in the accompanying notes; see “Note
2. Restatement” and where applicable. We
believe that the revised presentation provides a more appropriate representation of the combined company’s financial position,
results of operations, and cash flows. We have also implemented internal controls and procedures to ensure the accuracy of our financial
reporting in light of this change. Therefore,
the financial statements and the related auditor’s report for S-1 and S-1/A (No. 1) filed with the SEC on July 7, 2023, and August
11, 2023, respectively, can no longer be relied upon. NOTE
1. BUSINESS DESCRIPTION AND NATURE OF OPERATIONS (continued) We
consider the Acquisition a reverse acquisition; therefore, the purchase consideration is the Company’s fair value as of September
28, 2021. The number of shares issued and outstanding for the Company just before the Acquisition Date was 977,348 2.000 1,954,697 55,909 2,010,606 2,010,606 37,772,765 The
table below represents EvaMedia’s Goodwill recorded based on management’s preliminary assessment of the Acquisition Date
fair value of the assets acquired and liabilities assumed: The
Company’s Balance Sheet as of September 28, 2021: SCHEDULE OF BALANCE SHEET
Description Book Value, $
Cash $ 932
Accounts payable 50,000
Due to related party 6,841
Net assets (A) $ (55,909 )
Company share (B) 977,348
Share price (C) $ 2.00
Consideration or purchase price (D) = (B) X (C) 1,954,697
Goodwill (D) – (A) $ 2,010,606 We
have determined the method of accounting for the reverse acquisition guidance in Financial Accounting Standards Board (“FASB”)
Accounting Standards Codification (“ASC”) Topic 805 Business Combinations (“ASC 805”), We
prepared the consolidated financial statements for the fiscal year ending December 31, 2021, following a reverse acquisition under Eva
Live Inc. (accounting acquiree), but as a continuation of the financial statements of EvaMedia (accounting acquirer). We have made one
adjustment: retroactively adjusting EvaMedia’s legal capital to reflect the legal capital of the Company. We calculated the adjustment
based on the share exchange ratio of one new share of Company common stock for every share of EvaMedia capital stock previously issued
and outstanding. Comparative information preserved in these consolidated financial statements is also retroactively adjusted to reflect
the legal capital of the Company. The legal capital on December 31, 2022, reflects the legal capital of the Company after the Acquisition
date and therefore requires no adjustment. AdFlare
Acquisition In
a related party transaction, on July 13, 2022, the Company entered into a Share Exchange Agreement (“AdFlare SEA”) with AdFlare
Limited, a company duly formed under the laws of Ireland (Reg. Number: 714192) (“AdFlare”), and the shareholders of AdFlare,
Phil Aspin, an individual and Stephen Adds, an individual (collectively, the “Shareholders”) whereby the Company acquired
One Hundred (100%) percent of the issued and outstanding shares of AdFlare in exchange for 500,000 1,500,000 1,500,000 0 1,500,000 AdFlare,
a wholly-owned subsidiary of the Company, is a leader in the specialized field of “Header Bidding,” with a deep contextual
understanding of an array of ad technologies spanning search, display, and video across mobile and desktop, providing solutions to help
all publishers drive revenue. Header bidding, also known as advance or pre-bidding, is a technology wherein publishers simultaneously
offer their inventory to multiple ad exchanges, advertisers, and agencies. The idea is that by letting various buyers bid on the same
inventory at the same time, in real-time, there’s more competition driving up the auction pressure and a chance to serve each impression
at a higher Cost Per Mille rate (“CPM rate”), meaning capturing additional revenue. AdFlare has a track record of delivering
over 1 billion ad impressions a month and increasing Google AdX over Google AdSense CPM by over 30%, with an average fill rate of 99.9%
in the US market. The
table below represents the Goodwill recorded based on management’s preliminary assessment of the Acquisition Date fair value of
the assets acquired and liabilities assumed: SCHEDULE OF FAIR VALUE OF THE ASSETS ACQUIRED AND LIABILITIES ASSUMED
Description Book Value, $
Consideration or purchase price 1,500,000
Total net assets of AdFlare -
Goodwill recorded $ 1,500,000 Consolidation
of EvaMedia income statement from the Acquisition Date to December 31, 2022: SCHEDULE OF INCOME STATEMENT FROM THE ACQUISITION
Description Value, $
Sales -
Operating expenses
Professional fees -
General and administrative -
Media traffic purchase -
Operating expenses -
Goodwill impairment 1,500,000
Net loss 1,500,000 Current
Operations As
of September 28, 2021, the Company’s vision is to build the world’s leading digital media platform to deliver measurable
business outcomes at a scale for regional and global brands, agencies, and retailers across different marketing goals. Our system continually
learns to achieve trusted and impactful digital advertising solutions, eliminating ad fraud, lag, and error to produce unmatched digital
advertising optimization. Effective September 28, 2021, David Boulette is the Company’s Chief Executive Officer and Director. At
present, the Company currently has four directors. The one non-executive director is Terry Fields. The three executive directors are
David Boulette, Phil Aspin, and Daryl Walser. NOTE
1. BUSINESS DESCRIPTION AND NATURE OF OPERATIONS (continued) Eva
Live is a technology company that has developed an automated and intelligent advertiser campaign management platform, Eva Platform. Our
Platform enables advertisers (‘customers, clients’) to buy advertising space on several digital channels to reach their desired
audience. Our technology intends to address the needs of markets where high-volume advertisers want automated advertising purchases to
have high conversion rates. We focus on data-driven marketing and cross-channel measurement, which are critical to businesses looking
to optimize their marketing budget and reach audiences across all their integrated advertising efforts. We operate at the junction of digital marketing and media monetization.
We enable market awareness of companies and brands by providing best-in-class digital marketing and monetization services on the Internet.
Our typical customers are advertising agencies (classified under SIC7319) and businesses in various industries seeking to market their
products and services using our platform, including media companies, financial institutions, and other retail entities. Most of our customers
are from North America, mainly the US and Canada. For the fiscal year ending December 31, 2023, we had nineteen (19) customers, primarily
from North America, compared to seven (7) customers for the fiscal year ending December 31, 2022. The top three customers represent 73% and 92% of revenue for the fiscal year ending December 31, 2023, and 2022. Our company’s financial health is highly dependent on
these top customers. If any of them were to significantly reduce their spending or cease doing business with your company, it could have
a major impact on your revenue and overall financial health. Such customers advertise with media through us and engage in media buying
services such as online traffic from the Eva Platform. We also deal with businesses (as described under NAICS 541810) that utilize our
in-house digital marketing capabilities, including advice, creative services, account management, production of advertising material,
media planning, and buying (i.e., placing advertising). We
execute our business through Eva Platform based on Artificial Intelligence, or AI, to match advertising campaigns to specific ad spots
one at a time. Our system creates conversion mapping tables that allow us to increase conversion rates by analyzing those trends with
optimized historical conversion rates and further capitalizing on and improving those rates. We leverage “big data,” an accumulation
of too large and complex data for traditional database management tools to process. Since more companies are attempting to
leverage big data to make strategic business decisions, we have built automated tools that analyze the data and feed the relevant information
into our decision logic. We have designed our solution to optimize brand campaigns to create brand awareness and direct response campaigns
with a fixed conversion point. In
November 2020, the Company completed the development of the Eva XML Platform, where the Platform buys traffic from various sources and
sells that traffic to landing pages that display advertising via XML feeds. A price discrepancy exists between buying traffic on display
and native platforms for specific keywords in an ad campaign and the XML search feeds. The Eval XML Platform manages the entire ad buying/selling
process by integrating into Google, Microsoft, Taboola, Revcontent, Gemini, and Facebook. The Eva XML Platform creates thousands of ads
with the push of a button. The Eva XML Platform manages the spending depending on the performance of keywords in the ad campaign to maximize
the arbitrage revenue. The
Company earns revenues from advertisers by signing purchase or insertion orders based on Standard Terms and Conditions for Internet Advertising
for Media Buys One Year or Less, Version 3.0, as defined in 4’s/IAB. We intend to offer media companies and advertising agencies
a standard for conducting business acceptable to both parties based on such terms and conditions. When incorporated into an insertion
order, this protocol represents the Company and its customers’ shared understanding of doing business. The Company may also sign
additional documents to cover sponsorships and other arrangements involving content association, integration, and special production.
The Company considers an insertion order with its customers, a binding contract with the customer, or other similar documentation reflecting
the terms and conditions under which it provides products or services. As a result, the Company considers the insertion order persuasive
evidence of an arrangement. Each insertion is specific to the customer, defines each party’s fee schedule, duties, and responsibilities,
and is governed by 4’s/IAB Version 3.0 for renewal and termination terms, confidentiality agreement, dispute resolution, and other
clauses necessary for such contract. Rounding
Error Due
to rounding, numbers presented in the financial statements for the period ending December 31, 2023, and 2022, and throughout the report,
may not add up precisely to the totals provided, and percentages may not reflect the absolute figures. The
COVID-19 Pandemic In
March 2020, the World Health Organization declared a novel coronavirus (COVID-19) outbreak a pandemic throughout the United States. China
started as the center of the COVID-19 epidemic but spread to several other countries. Many countries worldwide, including the United
States, have implemented significant governmental measures to control the spread of the virus, including temporary closure of businesses,
severe restrictions on travel and the movement of people, and other material limitations on our business. These measures have resulted
in work stoppages, absenteeism in the Company’s labor workforce, and other disruptions. The extent to which the coronavirus impacts
our operations will depend on future developments. These developments are highly uncertain. We cannot predict them with confidence, including
the duration and severity of the outbreak and the actions required to contain the coronavirus or treat its impact. In particular, the
spread of the coronavirus globally could adversely impact our operations and workforce, including our marketing and sales activities
and ability to raise additional capital, which could harm our business, financial condition, and operation results. Russia
– Ukraine Conflict The
geopolitical situation in Eastern Europe intensified on February 24, 2022, with Russia’s invasion of Ukraine. The war between the
two countries continues to evolve as military activity continues. The United States and certain European countries have imposed additional
sanctions on Russia and specific individuals. The Company has no operation exposure in the region affected by war. As of the date of
this report, there has been no disruption in our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Restatement Following
the reverse acquisition guidance in Financial Accounting Standards Board (“FASB”) Accounting Standards Codification (“ASC”)
Topic 805 Business Combinations (“ASC 805”), the consolidated financial statements for the year ended December 31, 2021,
of the Company (the accounting acquiree) are a continuation of the financial statements of EvaMedia (the accounting acquirer), adjusted
to retroactively change EvaMedia’s legal capital to reflect the legal capital of the Company. We calculated the adjustment based
on the share exchange ratio of one new share of Company common stock for every share of EvaMedia capital stock previously issued and
outstanding. Comparative information preserved in these consolidated financial statements is also retroactively adjusted to reflect the
legal capital of the Company. The legal capital on December 31, 2022, reflects the legal capital of the Company after the Acquisition
date and therefore requires no adjustment. The
information in the following table shows the effect of the restatement on each affected financial statement line item: SCHEDULE
OF RESTATEMENT AFFECTED FINANCIAL STATEMENT
December 31, December 31,
As Previously Reported 2022 Restated 2022 Effects of Change As Previously Reported 2021 Restated 2021 Effects of Change
COMBINED AND CONSOLIDATED BALANCE SHEETS
ASSETS:
Current assets:
Cash $ 38,506 $ 38,506 $ - $ 34,455 $ 33,523 $ (932 )
Accounts receivable, net of allowance for doubtful accounts of $ 156,307 624,898 209,443 209,442 (1 ) 131,307 131,307 -
Other assets 1,405 1,405 - 1,405 877,280 875,875
Total current assets $ 249,354 $ 249,353 $ (1 ) $ 167,167 $ 1,042,110 $ 874,943
Goodwill 74,945,552 2,010,606 (72,934,946 ) 74,945,552 2,010,606 (72,934,946 )
Capitalized website development costs &amp; (Other intangibles) 182,576 193,497 10,921 400,353 411,275 10,922
Total assets $ 75,377,482 $ 2,453,456 $ (72,924,026 ) $ 75,513,072 $ 3,463,991 $ (72,049,081 )
LIABILITIES AND STOCKHOLDERS’ DEFICIT:
Accounts payable and accrued liabilities 1,535,707 1,535,707 - 1,146,074 1,146,074 -
Accounts payable related party 212,871 205,980 (6,891 ) 204,004 197,113 (6,891 )
Total current liabilities $ 1,748,578 $ 1,741,687 $ (6,891 ) $ 1,350,078 $ 1,343,187 $ (6,891 )
PPP loan 40,832 40,832 - 40,832 40,832 -
Total liabilities $ 1,789,410 $ 1,782,519 $ (6,891 ) $ 1,390,910 $ 1,384,019 $ (6,891 )
Commitments and Contingencies (Note 9) - - - - - -
Stockholders’ Deficit:
Common stock 11,584 11,585 1 11,471 11,471 -
Common stock-payable - - - 666,000 - (666,000 )
Additional paid-in capital 231,080,433 18,790,939 (212,289,494 ) 228,230,675 16,607,181 (211,623,494 )
Accumulated deficit (157,503,945 ) (18,131,587 ) 139,372,358 (154,785,984 ) (14,538,680 ) 140,247,304
Total stockholders’ equity (deficit) $ 73,588,072 $ 670,937 $ (72,917,135 ) $ 74,122,162 $ 2,079,972 $ (72,042,190 )
Total liabilities and stockholders’ deficit $ 75,377,482 $ 2,453,456 $ (72,924,026 ) $ 75,513,072 $ 3,463,991 $ (72,049,081 )
Year ended December 31, Year ended December 31,
As Previously Reported 2022 Restated 2022 Effects of Change As Previously Reported 2021 Restated 2021 Effects of Change
COMBINED AND CONSOLIDATED STATEMENTS OF INCOME
Revenue
Sales-customers 1,350,941 1,350,941 - 498,531 2,458,273 1,959,742
Total Revenue $ 1,350,941 $ 1,350,941 $ - $ 498,531 $ 2,458,273 $ 1,959,742
Operating expenses
General and administrative 1,245,407 2,120,352 874,945 8,459,318 10,103,613 1,644,295
Media traffic purchase 1,105,718 1,105,718 - 431,000 1,835,088 1,404,088
Amortization and depreciation 217,777 217,778 1 72,593 217,778 145,185
Total operating expenses $ 2,568,902 $ 3,443,848 $ 874,946 $ 8,962,911 $ 12,156,479 $ 3,193,568
Operating income (loss) $ (1,217,961 ) $ (2,092,907 ) $ (874,946 ) $ (8,464,380 ) $ (9,698,206 ) $ (1,233,826 )
Other income (expense):
Loss on settlement liabilities - - - (413,080 ) - 413,080
Gain on debt conversion-related party - - - 65,000 - (65,000 )
Loss on write-off of property and equipment - - - (5,458 ) - 5,458
Loss on write-off of movie distribution rights - - - (33,032 ) - 33,032
Interest expense - - - (35,510 ) (2,508 ) 33,002
Marketable securities gain (loss) - - - - (79,250 ) (79,250 )
Impairment of Goodwill (1,500,000 ) (1,500,000 ) - (144,098,143 ) - 144,098,143
Total other income (expense) $ (1,500,000 ) $ (1,500,000 ) $ - $ (144,520,223 ) $ (81,758 ) $ 144,438,465
Income (loss) before provision for income taxes $ (2,717,961 ) $ (3,592,907 ) $ (874,946 ) $ (152,984,603 ) $ (9,779,964 ) $ 143,204,639
Provision (benefit) for income taxes - - - - - -
Net income (loss ) $ (2,717,961 ) $ (3,592,907 ) $ (874,946 ) $ (152,984,603 ) $ (9,779,964 ) $ 143,204,639
Net loss per common share, basic and diluted $ (0.02 ) $ (0.03 ) $ (0.01 ) $ (5.24 ) $ (0.33 ) $ 4.90
Weighted average number of common shares outstanding basic and diluted 115,340,358 115,340,358 - 29,197,192 29,197,192 -
Year ended December 31, Year ended December 31,
As Previously Reported 2022 Restated 2022 Effects of Change As Previously Reported 2021 Restated 2021 Effects of Change
COMBINED AND CONSOLIDATED STATEMENTS OF CASH FLOWS
Cash Flows from operating activities:
Net loss $ (2,717,961 ) $ (3,592,907 ) $ (874,946 ) $ (152,984,603 ) $ (9,779,964 ) $ 143,204,639
Adjustments to reconcile net loss to net cash used in operating activities: - -
Depreciation expense 217,777 217,778 1 72,593 217,778 145,185
Goodwill impairment 1,500,000 1,500,000 - 144,098,143 - (144,098,143 )
Debt conversion-related party - - - (65,000 ) - 65,000
Stock payable canceled (666,000 ) - 666,000 - - -
Common stock issued for services 85,071 85,072 1 6,279,990 9,464,990 3,185,000
Changes in operating assets and liabilities:
Accounts receivable (78,136 ) (78,135 ) 1 (131,307 ) (85,446 ) 45,861
Other current assets - 875,875 875,875 (1,405 ) (875,875 ) (874,470 )
Loss of assets-write off - - - 38,490 - (38,490 )
Accounts payable and accrued expenses 389,633 389,633 - 1,131,594 206,365 (925,229 )
Accounts payable - related party 8,867 8,867 - 84,004 167,578 83,574
Marketable securities, net - - - - 110,000 110,000
Deferred revenue - - - - (33,304 ) (33,304 )
Net Cash Used in Operating Activities $ (1,260,749 ) $ (593,817 ) $ 666,932 $ (1,477,501 ) $ (607,878 ) $ 869,623
Cash flow from investing activities:
Acquired goodwill (1,500,000 ) - 1,500,000 (219,043,695 ) - 219,043,695
Capitalized website development - - - (472,946 ) - 472,946
Net Cash Provided by Investing Activities $ (1,500,000 ) $ - $ 1,500,000 $ (219,516,641 ) $ - $ 219,516,641
Cash flow from financing activities:
Common stock issued for the acquisition of EvaMedia - - - 220,384,354 - (220,384,354 )
Common stock issued for debt settlement - - - 1,066,668 756,000 (310,668 )
Common stock issued for AdFlare acquisition 1,500,000 - (1,500,000 ) - - -
Common stock issued for cash 598,800 598,800 - 34,000 34,000 -
Advances from related parties - - - (1,740 ) - 1,740
Capital adjustment from stock payable cancelation 666,000 - (666,000 ) - - -
Notes payable - related party - - - (426,589 ) (160,100 ) 266,489
Proceeds from PPP loan - - - 40,832 - (40,832 )
Accrued interest - - - (77,010 ) (10,765 ) 66,245
Net Cash Provided by financing activities $ 2,764,800 $ 598,800 $ (2,166,000 ) $ 221,020,515 $ 619,135 $ (220,401,380 )
Net change in Cash and cash equivalents for the year 4,051 4,983 932 26,373 11,257 (15,116 )
Cash and cash equivalents at the beginning of the year 34,455 33,523 (932 ) 8,081 22,266 14,185
Cash and cash equivalents at the end of the year $ 38,506 $ 38,506 $ - $ 34,455 $ 33,523 $ (932 )
Non - cash investing and financing activities:
Common stock issued for Acquisition - 1,500,000 1,500,000 - 1,960,606 1,960,606 Basis
of Presentation and Principles of Consolidation The
summary of significant accounting policies presented below is designed to assist in understanding the Company’s financial statements.
Such financial statements and accompanying notes represent the Company’s management, which is responsible for its integrity and objectivity.
These accounting policies conform to accounting principles generally accepted in the United States of America (“GAAP”) in
all material respects. We have applied them consistently in preparing the accompanying financial statements. Financial
Statement Preparation and Use of Estimates Preparing
financial statements in conformity with GAAP requires management to make estimates and assumptions that affect the reported amounts of
assets and liabilities and disclose contingent assets and liabilities at the date of the financial statements and the reported amounts
of revenues and expenses during the reporting periods. Actual results could differ from those estimates. Cash
and Cash Equivalents Cash
and cash equivalents include Cash on hand, deposits at banking institutions, and all highly liquid short-term investments with original
maturities of 90 days or less. The Company had a cash balance of $ 472,509 38,506 Accounts
Receivable Accounts
Receivable primarily represents the amount due from four (4) customers. In some cases, the customer receivables are due immediately on
demand; however, in most cases, the Company offers net 30 terms or n/30, where the payment is due in full 30 days after the invoice’s
date. The Company bases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On
December 31, 2023, and 2022, management determined that the allowance for doubtful accounts was $ 624,898 156,307 468,591 156,307 Office
Lease Effective
May 21, 2020, the Company’s new corporate address was 1800 Century Park East, Suite 600, Los Angeles, CA 90067 (“California
Lease”). The Company has signed the California Lease on a month-to-month basis, entitled the Company to use the office and conference
space on a needs-only basis. The new lease payment is $ 229 2,748 2,748 NOTE
2 - SUMMARY OF SIGNIFICANT ACCOUNTING POLICIES (continued) Our
typical customers are advertising agencies classified under SIC7319 and businesses in various industries seeking to market their
products and services using our platform, including media companies, financial institutions, and other retail entities. Our
customers advertise with the media but perform no creative services (media buying services such as online traffic from Eva Live). We
also deal with businesses (as described under NAICS 541810) organized to provide a full range of services (i.e., through in-house
capabilities or subcontracting), including advice, creative services, account management, production of advertising material, media
planning, and buying (i.e., placing advertising). The
Company earns revenues from advertisers by signing purchase or insertion orders based on Standard Terms and Conditions for Internet Advertising
for Media Buys One Year or Less, Version 3.0, as defined in 4’s/IAB. Such terms and conditions offer media companies
and advertising agencies an acceptable standard for conducting business for both parties. When incorporated into an insertion order,
this protocol represents the Company and its customers’ shared understanding of doing business. The Company may also sign additional
documents to cover sponsorships and other arrangements involving content association, integration, and special production. The Company
considers an insertion order with its customers, a binding contract with the customer, or other similar documentation reflecting the
terms and conditions under which it provides products or services. As a result, the Company considers the insertion order persuasive
evidence of an arrangement. Each insertion is specific to the customer, defines each party’s fee schedule, duties, and responsibilities,
and is governed by 4’s/IAB Version 3.0 for renewal and termination terms, confidentiality agreement, dispute resolution, and other
clauses necessary for such contract. The
Company adopted ASU 2014-09 Revenue for insertion/purchase orders, or contract(s) (from now on known as ‘contracts’) received
from customers. The
Company recognizes revenue to depict the transfer of promised goods or services to customers in an amount that reflects the consideration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The
Company adopted ASC 606 using the modified retrospective method applied to all contracts not completed as of January 1, 2018. The Company
presents results for reporting periods beginning after January 1, 2018, under ASC 606, while prior period amounts are reported following
legacy GAAP. In addition to the above guidelines, the Company also considers implementation guidance on warranties, customer options,
licensing, and other topics. The Company considers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the contract and are committed
to performing their respective obligations, where each party can identify their rights, obligations, and payment terms; the contract
has commercial substance. The Company will probably collect all of the consideration substantially. Revenue is recognized when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contract modification as a change in the scope or price (or both) of a contract that the parties approve. The parties
describe contract modification as a change order, a variation, or an amendment. A contract modification exists when the parties to the
contract approve a modification that either creates new or changes the existing enforceable rights and obligations of the parties to
the contract. The Company assumes a contract modification when approved in writing, by oral agreement or implied by the customary business
practice of the customer. If the parties to the contract have not agreed on a contract modification, the Company continues to apply the
guidance to the existing contract until the contract modification is approved. The Company recognizes contract modification in various
forms – including but not limited to partial termination, an extension of the contract term with a corresponding price increase,
adding new goods and services to the contract, with or without a corresponding price change, and reducing the contract price without
a change in goods or services promised. Revenue
Recognition Policy We
generate revenues as a principal-based or an agency-based service provider. Under
the principal-based model, the Company takes a principal position in the contract. The Company uses its platform to buy media (advertising
inventory) directly from the media sellers. The Company repackages the advertising inventory for sale to Clients. The Company also performs
other advertising and branding work for the Client – such as developing landing pages, websites, widget designs, banner designs,
etc. The Company receives the Ad Spend or a marketing budget from the Client to perform such services. In some instances, these services
are performed on a non-disclosure basis, meaning the Client does not know what the Company paid for the media space, time, or development.
The Company recognizes the total Ad Spend of the Client as its revenue. Under
the agency-based model We
recognize revenue upon fulfilling our contractual obligations with a completed transaction, subject to satisfying all other revenue recognition
criteria. Revenue
Recognition We
generate revenue from Clients who enter into legally binding agreements with us to use our Eva Demand Side Platform (EVA DSP) and other
digital marketing software platforms. We use the following criteria to determine revenue recognition through the following steps:
● Identification
of a legally binding contract with a customer and contract approval by all parties;
● Identification
of the performance obligations and rights regarding the goods or services in the contract;
● Determination
of the transaction price and payment terms;
● Allocation
of the transaction price to the performance obligations in the contract;
● Recognition
of revenue when or as the performance obligations are satisfied; and
● Collectability
of substantially all of the considerations is probable. We
keep agreements with each Client and seller in the form of insertion orders or MSAs, which set out the terms and conditions of the relationship
and give access to our platform. Our performance obligation is to provide the use of our platform to Clients to build ad campaigns and
select the advertising inventory, data, and other add-on features. From
time to time, the Company will judge if it acts as the principal or agent. As a result, the Company will decide to report revenue on
a gross (Ad Spend) basis when acting as a principal for the amount spent on the platform or a net basis for the platform fees charged
to the Client when acting as the agent. The Company considers the following guidelines to determine if the Company is acting as a Principal
or an Agent to complete its performance obligation:
GAAP
Consideration Principal-Based Agency-Based
Is
another party responsible for fulfilling the contract? No Yes
Who
owns the advertising inventory? Company Media
Seller/Client
Who
has the discretion in establishing prices for the other advertising inventory? The
Company, as it owns advertising inventory and other branding collateral to resell it to the Client. Media
Seller
The
Company’s consideration is in the form of a commission. No Yes
Is
the Company exposed to credit risk for the amount receivable/Ad Spend from the Client customer in exchange for the other party’s
goods or services? Yes,
the Company carries the risk for the amount equal to the Ad Spend and is responsible for paying the media seller. No,
the Client pays the media seller directly, or the Client pays the Company, which pays the media seller. All fully disclosed. We
intend to disaggregate revenue into categories to provide useful information to the users of financial statements about the nature, amount,
timing, and uncertainty of revenue and cash flows. As our customer base expands or we start licensing our platform to third parties or
our customers, we intend to divide our revenues into two categories:
a) Campaign
Revenues: Revenues derived from the principal-based model.
b) Subscription
Revenues: Revenues sourced from the agency-based model. At
present, we derive all revenues from the principal-based model. NOTE
2 - SUMMARY OF SIGNIFICANT ACCOUNTING POLICIES (continued) For
all its goods and services,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contract. Solutions and services that are not capable
of being distinct and distinct within the context of the agreemen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transaction’s
inception involving these multiple elements.
Performance Obligation Types
of Deliverables When
Performance Obligation is Typically Satisfied
Insertion
Order for Online Advertising The
Company sets up the advertising campaign on Eva’s demand-side Platform. It specifies types of ads (banner, search, video, etc.),
place of the campaign (Website, mobile, or ad networks), and target of the ads (demographics, interests, etc.). The
Company recognizes the consulting revenues when the customer receives services over the length of the contract. If the customer pays
the Company in advance for these services, the Company records such payment as deferred revenue until the Company completes the services. The
Company assumes that the goods or services promised in the existing contract will be transferred to the customer to determine the transaction
price. The Company believes the agreement will not be canceled, renewed, or modified; therefore, the transaction price includes only
those the Company has rights to under the present contract. For example, suppose the Company agrees with a customer with an original
term of one year and expects the customer to renew for a second year. In that case, the Company will determine the transaction price
based on the initial one-year period. When choosing the transaction price, the Company first identifies the fixed consideration, including
non-refundable upfront payment amounts. To
allocate the transaction price, the Company allocates an amount that best represents the consideration the entity expects to receive
for transferring each promised good or service to the customer. To meet the allocation objective, the Company allocates the transaction
price to each performance obligation identified in the contract on a relative standalone selling price basis. In determining the standalone
selling price, the Company uses the best evidence of the standalone selling price that the Company charges to similar customers in similar
circumstances. The Company sometimes uses the adjusted market assessment approach to determine the standalone selling price. It evaluates
the market in which it sells the goods or services and estimates the price customers would pay for those goods or services when sold
separately. The
Company recognizes revenue when or as it transfers the promised goods or services in the contract. The Company considers the “transfers”
of the promised goods or services when the customer obtains control of the goods or services. The Company believes a customer “obtains
control” of an asset when, or as, it can directly use and obtain all the remaining benefits from the asset substantially. The Company
recognizes deferred revenue related to services it will deliver within one year as a current liability. The Company presents deferred
revenue related to services that the Company will provide more than one year into the future as a non-current liability. Concentrations
of Credit Risk Financial
instruments that potentially subject the Company to concentrations of credit risk consist principally of Cash. The Company places its
Cash with a major banking institution. The Company did no NOTE
2 - SUMMARY OF SIGNIFICANT ACCOUNTING POLICIES (continued) Legal
Proceedings The
Company discloses a loss contingency if at least there is a reasonable possibility that a material loss has been incurred. The Company
records its best estimate of loss related to pending legal proceedings when the loss is considered probable and the amount can be reasonably
estimated. The Company can reasonably estimate a range of losses with no best estimate; the Company records the minimum estimated liability.
As additional information becomes available, the Company assesses the potential liability of pending legal proceedings, revises its estimates,
and updates its disclosures accordingly. The Company’s legal costs associated with defending itself are recorded as expenses incurred.
The Company is currently not involved in any litigation. Impairment
of Long-Lived Assets The
Company reviews long-lived assets for impairment following FASB ASC 360, Property, Plant, and Equipment. Long-lived assets are tested
for recoverability whenever events or changes in circumstances indicate that the Company may not recover the carrying amounts. An impairment
charge amount is recognized if and when the asset’s carrying value exceeds the fair value. On
July 13, 2022, the Company entered into a Share Exchange Agreement (“AdFlare SEA”) with AdFlare Limited, a company duly formed
under the laws of Ireland (Reg. Number: 714192) (“AdFlare”), and the shareholders of AdFlare, Phil Aspin, an individual and
Stephen Adds, an individual (collectively, the “Shareholders”) whereby the Company acquired One Hundred (100%) percent of
the issued and outstanding shares of AdFlare in exchange for 500,000 1,500,000 1,500,000 0 1,500,000 On
September 28, 2021 (the ‘Acquisition Date’), the Company merged (‘Acquisition’) into EvaMedia Corp. (‘EvaMedia).
Upon completing the Acquisition, the Company acquired all issued and outstanding shares of EvaMedia’s capital stock. We consider
the Acquisition a reverse acquisition; therefore, the purchase consideration is the Company’s fair value as of September 28, 2021.
The number of shares issued and outstanding for the Company just before the Acquisition Date was 977,348 2.000 1,954,697 55,909 2,010,606 2,010,606 37,772,765 Provision
for Income Taxes The
provision for income taxes is determined using the asset and liability method. This method calculates deferred tax assets and liabilities
based on the temporary differences between the consolidated financial statement and income tax bases of assets and liabilities using
the enacted tax rates applicable yearly.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more than 50%, is likely to be realized upon ultimate settlement. The
Company considers many factors when evaluating and estimating its tax positions and benefits, which may require periodic adjustments
and may not accurately forecast actual outcomes. The Company includes interest and penalties related to tax contingencies in the provision
of income taxes in the consolidated statements of operations. The Company’s management does not expect the total amount of unrecognized
tax benefits to change significantly in the next 12 months. NOTE
2 - SUMMARY OF SIGNIFICANT ACCOUNTING POLICIES (continued) Website
and Software Development Costs By
ASC 985-20, Software development costs, including costs to develop software sold, leased, or otherwise marketed, are capitalized after
establishing technological feasibility, if significant. The Company amortizes the Capitalized software development costs using the straight-line
amortization method over the estimated useful life of the application software. For an arrangement to be considered a software lease
(as opposed to a service contract), our Eva Platform meets both of the following criteria:
a) The
customer has the contractual right to take possession of the software at any time during the hosting period without incurring a significant
penalty.
b) It
is feasible for the customer to either operate the software on its hardware or contract with another party (unrelated to the vendor)
to host the software. By
December 2018, the Company completed the activities (planning, designing, coding, and testing) necessary to establish that it could produce
and meet the design specifications of the Eva Platform and its various components. The Company estimates the useful life of the software
to be three ( 3 The
Company includes certain Website and app purchases as part of these capitalized costs. The capitalization of website costs is a significant
portion of the total assets. The Company capitalizes on significant expenses incurred during the application development stage for internal-use
software. The Company does not believe that capitalizing software development costs is material. The
Company accounts for website development costs following Accounting Standards Codification 350-50 “Website Development Costs”
(ASC 350-50). The Company capitalizes on external website development costs (“website costs”), which primarily include:
● third-party
costs related to acquiring domains and developing applications,
● as
well as costs incurred to develop or acquire and customize code for web applications,
● costs
to develop HTML web pages or develop templates and
● costs
to create original graphics for the Website that included the design or layout of each page. The
Company also capitalizes on costs incurred in the website application and infrastructure development; we account for such costs following
ASC 350-50. The Company estimates the useful life of the Website to be three ( 3 The
Company completed the development of the Eva Platform to sell, lease, or otherwise market the software externally. Eva Platform buys
traffic from various sources and sells that traffic to landing pages that display advertising via XML feeds. A price discrepancy exists
between buying traffic on display and native platforms for specific keywords in an ad campaign and the XML search feeds. After
the Company completed the technological feasibility of the Eva Platform, the Company capitalized a net cost of $ 792,500 47,500 36 The
Eva Platform manages the entire ad buying/selling process by integrating into Google, Microsoft, Taboola, Revcontent, Gemini, and Facebook
and allows thousands of ads to be created with a push of a button. The Eva Platform manages the money spent depending on keywords’
performance in the ad campaign to maximize the arbitrage revenue. Eva
Platform can function as standalone software or be sold or embedded in the Eva Platform, which the Company can lease to customers. The
Company intends to sell, license, and market the Eva Platform to customers, where customers will have direct access to the software.
The Company plans to install the Eva Platform on the customer’s hardware. Since the Eva Platform is fully automated, the customers
can use the platform ‘as is’ without compromising the ability to use software or limiting value or utility. The Company provides
both customer and technical support as part of the lease. The marginal cost of the download is insignificant. Techno-economic feasibility Studies of the Eva Platform aimed to determine the project’s technical feasibility
and financial viability, assess the risks associated with its development, and list activities and related costs. From
February 1, 2020, to March 15, 2020, David Boulette started the initial research and techno-feasibility into creating an XML Arbitrage
Management Program branded as Eva XML Platform. Under
ASC 985-20 guidance, the Company had expensed the costs incurred to establish the technological feasibility of the Eva Platform as research
and development (R&amp;D) when incurred during November 2020. The R&amp;D expense is estimated to be $ 47,500 75 98,000 216,000 The
R&amp;D expense breakdown is based on the hours spent, based on the complexity of work, and the expertise required of individuals and entities
with relevant software and project management experience at a fair market value. By
ASC 985-20, the Company considers the remaining $ 792,500 From
March 2020 to April 2020, the Company developed a comprehensive database, a graphic user interface, application programming interface
layers (APIs), and microservice frames for each network integration. From April 2020 to October 2002, the Company began testing, adjusting,
and integrating the platform with big data and ad service providers 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0T16:17:14Z</dcterms:created>
  <dcterms:modified xmlns:dcterms="http://purl.org/dc/terms/" xmlns:xsi="http://www.w3.org/2001/XMLSchema-instance" xsi:type="dcterms:W3CDTF">2024-04-10T16:17:14Z</dcterms:modified>
</cp:coreProperties>
</file>